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mpany and Industry Informatio"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Revenue" sheetId="13" state="visible" r:id="rId13"/>
    <sheet xmlns:r="http://schemas.openxmlformats.org/officeDocument/2006/relationships" name="Equity-based Compensation Plan" sheetId="14" state="visible" r:id="rId14"/>
    <sheet xmlns:r="http://schemas.openxmlformats.org/officeDocument/2006/relationships" name="Other Income (Expense), Net" sheetId="15" state="visible" r:id="rId15"/>
    <sheet xmlns:r="http://schemas.openxmlformats.org/officeDocument/2006/relationships" name="Income Taxes" sheetId="16" state="visible" r:id="rId16"/>
    <sheet xmlns:r="http://schemas.openxmlformats.org/officeDocument/2006/relationships" name="Net Income per Share" sheetId="17" state="visible" r:id="rId17"/>
    <sheet xmlns:r="http://schemas.openxmlformats.org/officeDocument/2006/relationships" name="Financial Instruments" sheetId="18" state="visible" r:id="rId18"/>
    <sheet xmlns:r="http://schemas.openxmlformats.org/officeDocument/2006/relationships" name="Inventories" sheetId="19" state="visible" r:id="rId19"/>
    <sheet xmlns:r="http://schemas.openxmlformats.org/officeDocument/2006/relationships" name="Property and Equipment" sheetId="20" state="visible" r:id="rId20"/>
    <sheet xmlns:r="http://schemas.openxmlformats.org/officeDocument/2006/relationships" name="Goodwill and Intangible Assets" sheetId="21" state="visible" r:id="rId21"/>
    <sheet xmlns:r="http://schemas.openxmlformats.org/officeDocument/2006/relationships" name="Accrued Expenses and Other Curr" sheetId="22" state="visible" r:id="rId22"/>
    <sheet xmlns:r="http://schemas.openxmlformats.org/officeDocument/2006/relationships" name="Long Term Debt and Other Borrow" sheetId="23" state="visible" r:id="rId23"/>
    <sheet xmlns:r="http://schemas.openxmlformats.org/officeDocument/2006/relationships" name="Leases" sheetId="24" state="visible" r:id="rId24"/>
    <sheet xmlns:r="http://schemas.openxmlformats.org/officeDocument/2006/relationships" name="Retirement and Deferred Compens" sheetId="25" state="visible" r:id="rId25"/>
    <sheet xmlns:r="http://schemas.openxmlformats.org/officeDocument/2006/relationships" name="Commitments and Contingencies" sheetId="26" state="visible" r:id="rId26"/>
    <sheet xmlns:r="http://schemas.openxmlformats.org/officeDocument/2006/relationships" name="Stock Repurchase Program" sheetId="27" state="visible" r:id="rId27"/>
    <sheet xmlns:r="http://schemas.openxmlformats.org/officeDocument/2006/relationships" name="Comprehensive Income (Loss)" sheetId="28" state="visible" r:id="rId28"/>
    <sheet xmlns:r="http://schemas.openxmlformats.org/officeDocument/2006/relationships" name="Segment, Geographic Information" sheetId="29" state="visible" r:id="rId29"/>
    <sheet xmlns:r="http://schemas.openxmlformats.org/officeDocument/2006/relationships" name="Business Combinations" sheetId="30" state="visible" r:id="rId30"/>
    <sheet xmlns:r="http://schemas.openxmlformats.org/officeDocument/2006/relationships" name="Restructuring Charges, Net" sheetId="31" state="visible" r:id="rId31"/>
    <sheet xmlns:r="http://schemas.openxmlformats.org/officeDocument/2006/relationships" name="Summary of Significant Accoun_2" sheetId="32" state="visible" r:id="rId32"/>
    <sheet xmlns:r="http://schemas.openxmlformats.org/officeDocument/2006/relationships" name="Revenue (Tables)" sheetId="33" state="visible" r:id="rId33"/>
    <sheet xmlns:r="http://schemas.openxmlformats.org/officeDocument/2006/relationships" name="Equity-based Compensation Plan " sheetId="34" state="visible" r:id="rId34"/>
    <sheet xmlns:r="http://schemas.openxmlformats.org/officeDocument/2006/relationships" name="Other Income (Expense), Net (Ta" sheetId="35" state="visible" r:id="rId35"/>
    <sheet xmlns:r="http://schemas.openxmlformats.org/officeDocument/2006/relationships" name="Income Taxes (Tables)" sheetId="36" state="visible" r:id="rId36"/>
    <sheet xmlns:r="http://schemas.openxmlformats.org/officeDocument/2006/relationships" name="Net Income per Share (Tables)" sheetId="37" state="visible" r:id="rId37"/>
    <sheet xmlns:r="http://schemas.openxmlformats.org/officeDocument/2006/relationships" name="Financial Instruments (Tables)" sheetId="38" state="visible" r:id="rId38"/>
    <sheet xmlns:r="http://schemas.openxmlformats.org/officeDocument/2006/relationships" name="Inventories (Tables)" sheetId="39" state="visible" r:id="rId39"/>
    <sheet xmlns:r="http://schemas.openxmlformats.org/officeDocument/2006/relationships" name="Property and Equipment (Tables)" sheetId="40" state="visible" r:id="rId40"/>
    <sheet xmlns:r="http://schemas.openxmlformats.org/officeDocument/2006/relationships" name="Goodwill and Intangible Assets " sheetId="41" state="visible" r:id="rId41"/>
    <sheet xmlns:r="http://schemas.openxmlformats.org/officeDocument/2006/relationships" name="Accrued Expenses and Other Cu_2" sheetId="42" state="visible" r:id="rId42"/>
    <sheet xmlns:r="http://schemas.openxmlformats.org/officeDocument/2006/relationships" name="Long Term Debt and Other Borr_2" sheetId="43" state="visible" r:id="rId43"/>
    <sheet xmlns:r="http://schemas.openxmlformats.org/officeDocument/2006/relationships" name="Leases (Tables)" sheetId="44" state="visible" r:id="rId44"/>
    <sheet xmlns:r="http://schemas.openxmlformats.org/officeDocument/2006/relationships" name="Commitments and Contingencies (" sheetId="45" state="visible" r:id="rId45"/>
    <sheet xmlns:r="http://schemas.openxmlformats.org/officeDocument/2006/relationships" name="Stock Repurchase Program (Table" sheetId="46" state="visible" r:id="rId46"/>
    <sheet xmlns:r="http://schemas.openxmlformats.org/officeDocument/2006/relationships" name="Comprehensive Income (Loss) (Ta" sheetId="47" state="visible" r:id="rId47"/>
    <sheet xmlns:r="http://schemas.openxmlformats.org/officeDocument/2006/relationships" name="Segment, Geographic Informati_2" sheetId="48" state="visible" r:id="rId48"/>
    <sheet xmlns:r="http://schemas.openxmlformats.org/officeDocument/2006/relationships" name="Business Combinations (Tables)" sheetId="49" state="visible" r:id="rId49"/>
    <sheet xmlns:r="http://schemas.openxmlformats.org/officeDocument/2006/relationships" name="Restructuring Charges, Net (Tab" sheetId="50" state="visible" r:id="rId50"/>
    <sheet xmlns:r="http://schemas.openxmlformats.org/officeDocument/2006/relationships" name="Summary of Significant Accoun_3" sheetId="51" state="visible" r:id="rId51"/>
    <sheet xmlns:r="http://schemas.openxmlformats.org/officeDocument/2006/relationships" name="Revenue - Narrative (Details)" sheetId="52" state="visible" r:id="rId52"/>
    <sheet xmlns:r="http://schemas.openxmlformats.org/officeDocument/2006/relationships" name="Revenue - Schedule of Contract " sheetId="53" state="visible" r:id="rId53"/>
    <sheet xmlns:r="http://schemas.openxmlformats.org/officeDocument/2006/relationships" name="Revenue - Revenues Disaggregate" sheetId="54" state="visible" r:id="rId54"/>
    <sheet xmlns:r="http://schemas.openxmlformats.org/officeDocument/2006/relationships" name="Revenue - Schedule of System Re" sheetId="55" state="visible" r:id="rId55"/>
    <sheet xmlns:r="http://schemas.openxmlformats.org/officeDocument/2006/relationships" name="Equity-based Compensation Pla_2" sheetId="56" state="visible" r:id="rId56"/>
    <sheet xmlns:r="http://schemas.openxmlformats.org/officeDocument/2006/relationships" name="Equity-based Compensation Pla_3" sheetId="57" state="visible" r:id="rId57"/>
    <sheet xmlns:r="http://schemas.openxmlformats.org/officeDocument/2006/relationships" name="Equity-based Compensation Pla_4" sheetId="58" state="visible" r:id="rId58"/>
    <sheet xmlns:r="http://schemas.openxmlformats.org/officeDocument/2006/relationships" name="Other Income (Expense), Net - S" sheetId="59" state="visible" r:id="rId59"/>
    <sheet xmlns:r="http://schemas.openxmlformats.org/officeDocument/2006/relationships" name="Other Income (Expense), Net - N" sheetId="60" state="visible" r:id="rId60"/>
    <sheet xmlns:r="http://schemas.openxmlformats.org/officeDocument/2006/relationships" name="Income Taxes - Income (Loss) Be" sheetId="61" state="visible" r:id="rId61"/>
    <sheet xmlns:r="http://schemas.openxmlformats.org/officeDocument/2006/relationships" name="Income Taxes - Provision (Benef" sheetId="62" state="visible" r:id="rId62"/>
    <sheet xmlns:r="http://schemas.openxmlformats.org/officeDocument/2006/relationships" name="Income Taxes - Components of Ne" sheetId="63" state="visible" r:id="rId63"/>
    <sheet xmlns:r="http://schemas.openxmlformats.org/officeDocument/2006/relationships" name="Income Taxes - Narrative (Detai" sheetId="64" state="visible" r:id="rId64"/>
    <sheet xmlns:r="http://schemas.openxmlformats.org/officeDocument/2006/relationships" name="Income Taxes - Reconciliation o" sheetId="65" state="visible" r:id="rId65"/>
    <sheet xmlns:r="http://schemas.openxmlformats.org/officeDocument/2006/relationships" name="Income Taxes - Changes in Balan" sheetId="66" state="visible" r:id="rId66"/>
    <sheet xmlns:r="http://schemas.openxmlformats.org/officeDocument/2006/relationships" name="Net Income per Share - Reconcil" sheetId="67" state="visible" r:id="rId67"/>
    <sheet xmlns:r="http://schemas.openxmlformats.org/officeDocument/2006/relationships" name="Financial Instruments - Narrati" sheetId="68" state="visible" r:id="rId68"/>
    <sheet xmlns:r="http://schemas.openxmlformats.org/officeDocument/2006/relationships" name="Financial Instruments - Cash, C" sheetId="69" state="visible" r:id="rId69"/>
    <sheet xmlns:r="http://schemas.openxmlformats.org/officeDocument/2006/relationships" name="Financial Instruments - Schedul" sheetId="70" state="visible" r:id="rId70"/>
    <sheet xmlns:r="http://schemas.openxmlformats.org/officeDocument/2006/relationships" name="Financial Instruments - Sched_2" sheetId="71" state="visible" r:id="rId71"/>
    <sheet xmlns:r="http://schemas.openxmlformats.org/officeDocument/2006/relationships" name="Financial Instruments - Sched_3" sheetId="72" state="visible" r:id="rId72"/>
    <sheet xmlns:r="http://schemas.openxmlformats.org/officeDocument/2006/relationships" name="Financial Instruments - Sched_4" sheetId="73" state="visible" r:id="rId73"/>
    <sheet xmlns:r="http://schemas.openxmlformats.org/officeDocument/2006/relationships" name="Inventories (Details)" sheetId="74" state="visible" r:id="rId74"/>
    <sheet xmlns:r="http://schemas.openxmlformats.org/officeDocument/2006/relationships" name="Property and Equipment - Schedu" sheetId="75" state="visible" r:id="rId75"/>
    <sheet xmlns:r="http://schemas.openxmlformats.org/officeDocument/2006/relationships" name="Property and Equipment - Narrat"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Accrued Expenses and Other Cu_3" sheetId="80" state="visible" r:id="rId80"/>
    <sheet xmlns:r="http://schemas.openxmlformats.org/officeDocument/2006/relationships" name="Long Term Debt and Other Borr_3" sheetId="81" state="visible" r:id="rId81"/>
    <sheet xmlns:r="http://schemas.openxmlformats.org/officeDocument/2006/relationships" name="Long Term Debt and Other Borr_4" sheetId="82" state="visible" r:id="rId82"/>
    <sheet xmlns:r="http://schemas.openxmlformats.org/officeDocument/2006/relationships" name="Long Term Debt and Other Borr_5" sheetId="83" state="visible" r:id="rId83"/>
    <sheet xmlns:r="http://schemas.openxmlformats.org/officeDocument/2006/relationships" name="Long Term Debt and Other Borr_6" sheetId="84" state="visible" r:id="rId84"/>
    <sheet xmlns:r="http://schemas.openxmlformats.org/officeDocument/2006/relationships" name="Long Term Debt and Other Borr_7" sheetId="85" state="visible" r:id="rId85"/>
    <sheet xmlns:r="http://schemas.openxmlformats.org/officeDocument/2006/relationships" name="Long Term Debt and Other Borr_8" sheetId="86" state="visible" r:id="rId86"/>
    <sheet xmlns:r="http://schemas.openxmlformats.org/officeDocument/2006/relationships" name="Long Term Debt and Other Borr_9" sheetId="87" state="visible" r:id="rId87"/>
    <sheet xmlns:r="http://schemas.openxmlformats.org/officeDocument/2006/relationships" name="Leases - Schedule of Other Oper" sheetId="88" state="visible" r:id="rId88"/>
    <sheet xmlns:r="http://schemas.openxmlformats.org/officeDocument/2006/relationships" name="Leases - Supplemental Cash Flow" sheetId="89" state="visible" r:id="rId89"/>
    <sheet xmlns:r="http://schemas.openxmlformats.org/officeDocument/2006/relationships" name="Leases - Supplemental Balance S" sheetId="90" state="visible" r:id="rId90"/>
    <sheet xmlns:r="http://schemas.openxmlformats.org/officeDocument/2006/relationships" name="Leases - Weighted-Average Remai" sheetId="91" state="visible" r:id="rId91"/>
    <sheet xmlns:r="http://schemas.openxmlformats.org/officeDocument/2006/relationships" name="Leases - Operating and Finance " sheetId="92" state="visible" r:id="rId92"/>
    <sheet xmlns:r="http://schemas.openxmlformats.org/officeDocument/2006/relationships" name="Leases - Narrative (Details)" sheetId="93" state="visible" r:id="rId93"/>
    <sheet xmlns:r="http://schemas.openxmlformats.org/officeDocument/2006/relationships" name="Retirement and Deferred Compe_2"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Commitments and Contingencies_3" sheetId="97" state="visible" r:id="rId97"/>
    <sheet xmlns:r="http://schemas.openxmlformats.org/officeDocument/2006/relationships" name="Commitments and Contingencies_4" sheetId="98" state="visible" r:id="rId98"/>
    <sheet xmlns:r="http://schemas.openxmlformats.org/officeDocument/2006/relationships" name="Stock Repurchase Program - Narr" sheetId="99" state="visible" r:id="rId99"/>
    <sheet xmlns:r="http://schemas.openxmlformats.org/officeDocument/2006/relationships" name="Stock Repurchase Program - Sche" sheetId="100" state="visible" r:id="rId100"/>
    <sheet xmlns:r="http://schemas.openxmlformats.org/officeDocument/2006/relationships" name="Comprehensive Income (Loss) - C" sheetId="101" state="visible" r:id="rId101"/>
    <sheet xmlns:r="http://schemas.openxmlformats.org/officeDocument/2006/relationships" name="Segment, Geographic Informati_3" sheetId="102" state="visible" r:id="rId102"/>
    <sheet xmlns:r="http://schemas.openxmlformats.org/officeDocument/2006/relationships" name="Segment, Geographic Informati_4" sheetId="103" state="visible" r:id="rId103"/>
    <sheet xmlns:r="http://schemas.openxmlformats.org/officeDocument/2006/relationships" name="Business Combinations - Narrati" sheetId="104" state="visible" r:id="rId104"/>
    <sheet xmlns:r="http://schemas.openxmlformats.org/officeDocument/2006/relationships" name="Business Combinations - Schedul" sheetId="105" state="visible" r:id="rId105"/>
    <sheet xmlns:r="http://schemas.openxmlformats.org/officeDocument/2006/relationships" name="Restructuring Charges, Net - Na" sheetId="106" state="visible" r:id="rId106"/>
    <sheet xmlns:r="http://schemas.openxmlformats.org/officeDocument/2006/relationships" name="Restructuring Charges, Net - Sc" sheetId="107" state="visible" r:id="rId10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Jun. 25, 2023</t>
        </is>
      </c>
      <c r="C2" s="2" t="inlineStr">
        <is>
          <t>Aug. 10, 2023</t>
        </is>
      </c>
      <c r="D2" s="2" t="inlineStr">
        <is>
          <t>Dec. 25,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25,  2023</t>
        </is>
      </c>
      <c r="C6" s="4" t="inlineStr">
        <is>
          <t xml:space="preserve"> </t>
        </is>
      </c>
      <c r="D6" s="4" t="inlineStr">
        <is>
          <t xml:space="preserve"> </t>
        </is>
      </c>
    </row>
    <row r="7">
      <c r="A7" s="4" t="inlineStr">
        <is>
          <t>Current Fiscal Year End Date</t>
        </is>
      </c>
      <c r="B7" s="4" t="inlineStr">
        <is>
          <t>--06-25</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2933</t>
        </is>
      </c>
      <c r="C9" s="4" t="inlineStr">
        <is>
          <t xml:space="preserve"> </t>
        </is>
      </c>
      <c r="D9" s="4" t="inlineStr">
        <is>
          <t xml:space="preserve"> </t>
        </is>
      </c>
    </row>
    <row r="10">
      <c r="A10" s="4" t="inlineStr">
        <is>
          <t>Entity Registrant Name</t>
        </is>
      </c>
      <c r="B10" s="4" t="inlineStr">
        <is>
          <t>LAM RESEARCH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2634797</t>
        </is>
      </c>
      <c r="C12" s="4" t="inlineStr">
        <is>
          <t xml:space="preserve"> </t>
        </is>
      </c>
      <c r="D12" s="4" t="inlineStr">
        <is>
          <t xml:space="preserve"> </t>
        </is>
      </c>
    </row>
    <row r="13">
      <c r="A13" s="4" t="inlineStr">
        <is>
          <t>Entity Address, Address Line One</t>
        </is>
      </c>
      <c r="B13" s="4" t="inlineStr">
        <is>
          <t>4650 Cushing Parkway</t>
        </is>
      </c>
      <c r="C13" s="4" t="inlineStr">
        <is>
          <t xml:space="preserve"> </t>
        </is>
      </c>
      <c r="D13" s="4" t="inlineStr">
        <is>
          <t xml:space="preserve"> </t>
        </is>
      </c>
    </row>
    <row r="14">
      <c r="A14" s="4" t="inlineStr">
        <is>
          <t>Entity Address, City or Town</t>
        </is>
      </c>
      <c r="B14" s="4" t="inlineStr">
        <is>
          <t>Fremont</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538</t>
        </is>
      </c>
      <c r="C16" s="4" t="inlineStr">
        <is>
          <t xml:space="preserve"> </t>
        </is>
      </c>
      <c r="D16" s="4" t="inlineStr">
        <is>
          <t xml:space="preserve"> </t>
        </is>
      </c>
    </row>
    <row r="17">
      <c r="A17" s="4" t="inlineStr">
        <is>
          <t>City Area Code</t>
        </is>
      </c>
      <c r="B17" s="4" t="inlineStr">
        <is>
          <t>510</t>
        </is>
      </c>
      <c r="C17" s="4" t="inlineStr">
        <is>
          <t xml:space="preserve"> </t>
        </is>
      </c>
      <c r="D17" s="4" t="inlineStr">
        <is>
          <t xml:space="preserve"> </t>
        </is>
      </c>
    </row>
    <row r="18">
      <c r="A18" s="4" t="inlineStr">
        <is>
          <t>Local Phone Number</t>
        </is>
      </c>
      <c r="B18" s="4" t="inlineStr">
        <is>
          <t>572-02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LRC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6244310674</v>
      </c>
    </row>
    <row r="32">
      <c r="A32" s="4" t="inlineStr">
        <is>
          <t>Entity Common Stock, Shares Outstanding</t>
        </is>
      </c>
      <c r="B32" s="4" t="inlineStr">
        <is>
          <t xml:space="preserve"> </t>
        </is>
      </c>
      <c r="C32" s="6" t="n">
        <v>132511701</v>
      </c>
      <c r="D32" s="4" t="inlineStr">
        <is>
          <t xml:space="preserve"> </t>
        </is>
      </c>
    </row>
    <row r="33">
      <c r="A33" s="4" t="inlineStr">
        <is>
          <t>Documents Incorporated by Reference</t>
        </is>
      </c>
      <c r="B33" s="4" t="inlineStr">
        <is>
          <t>Parts of the Registrant’s Proxy Statement for the Annual Meeting of Stockholders expected to be held on or about November 7, 2023, are incorporated by reference into Part III of this Form 10-K. Except as expressly incorporated by reference herein, the Registrant’s proxy statement shall not be deemed to be part of this report.</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707549</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and Industry Information</t>
        </is>
      </c>
      <c r="B1" s="2" t="inlineStr">
        <is>
          <t>12 Months Ended</t>
        </is>
      </c>
    </row>
    <row r="2">
      <c r="B2" s="2" t="inlineStr">
        <is>
          <t>Jun. 25, 2023</t>
        </is>
      </c>
    </row>
    <row r="3">
      <c r="A3" s="3" t="inlineStr">
        <is>
          <t>Organization, Consolidation and Presentation of Financial Statements [Abstract]</t>
        </is>
      </c>
      <c r="B3" s="4" t="inlineStr">
        <is>
          <t xml:space="preserve"> </t>
        </is>
      </c>
    </row>
    <row r="4">
      <c r="A4" s="4" t="inlineStr">
        <is>
          <t>Company and Industry Information</t>
        </is>
      </c>
      <c r="B4" s="4" t="inlineStr">
        <is>
          <t>Company and Industry Information The Company designs, manufactures, markets, refurbishes, and services semiconductor processing equipment used in the fabrication of integrated circuits. Semiconductor manufacturing, our customers’ business, involves the complete fabrication of multiple dies or integrated circuits on a wafer. This involves the repetition of a set of core processes and can require hundreds of individual steps. Fabricating these devices requires highly sophisticated process technologies to integrate an increasing array of new materials with precise control at the atomic scale. Along with meeting technical requirements, wafer processing equipment must deliver high productivity and be cost-effective. The Company sells its products and services primarily to companies involved in the production of semiconductors in the United States, China, Europe, Japan, Korea, Southeast Asia, and Taiwan. The semiconductor industry is cyclical in nature and has historically experienced periodic downturns and upturns. Today’s leading indicators of changes in customer investment patterns, such as electronics demand, memory pricing, and foundry utilization rates, may not be any more reliable than in prior years. Demand for the Company’s equipment can vary significantly from period to period as a result of various factors including, but not limited to, economic conditions; supply, demand, and prices for semiconductors; customer capacity requirements; and the Company’s ability to develop and market competitive products. For these and other reasons, the Company’s results of operations for fiscal years 2023, 2022, and 2021 may not necessarily be indicative of future operating resul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ock Repurchase Program - Schedule of Repurchases under Repurchase Program (Details) - USD ($) $ / shares in Units, shares in Thousands, $ in Thousands</t>
        </is>
      </c>
      <c r="B1" s="2" t="inlineStr">
        <is>
          <t>3 Months Ended</t>
        </is>
      </c>
      <c r="F1" s="2" t="inlineStr">
        <is>
          <t>12 Months Ended</t>
        </is>
      </c>
    </row>
    <row r="2">
      <c r="B2" s="2" t="inlineStr">
        <is>
          <t>Jun. 25, 2023</t>
        </is>
      </c>
      <c r="C2" s="2" t="inlineStr">
        <is>
          <t>Mar. 26, 2023</t>
        </is>
      </c>
      <c r="D2" s="2" t="inlineStr">
        <is>
          <t>Dec. 25, 2022</t>
        </is>
      </c>
      <c r="E2" s="2" t="inlineStr">
        <is>
          <t>Sep. 25, 2022</t>
        </is>
      </c>
      <c r="F2" s="2" t="inlineStr">
        <is>
          <t>Jun. 25, 2023</t>
        </is>
      </c>
      <c r="G2" s="2" t="inlineStr">
        <is>
          <t>Jun. 26, 2022</t>
        </is>
      </c>
      <c r="H2" s="2" t="inlineStr">
        <is>
          <t>Jun. 27,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ost of repurchase</t>
        </is>
      </c>
      <c r="B4" s="4" t="inlineStr">
        <is>
          <t xml:space="preserve"> </t>
        </is>
      </c>
      <c r="C4" s="4" t="inlineStr">
        <is>
          <t xml:space="preserve"> </t>
        </is>
      </c>
      <c r="D4" s="4" t="inlineStr">
        <is>
          <t xml:space="preserve"> </t>
        </is>
      </c>
      <c r="E4" s="4" t="inlineStr">
        <is>
          <t xml:space="preserve"> </t>
        </is>
      </c>
      <c r="F4" s="5" t="n">
        <v>2062452</v>
      </c>
      <c r="G4" s="5" t="n">
        <v>3845704</v>
      </c>
      <c r="H4" s="5" t="n">
        <v>2717627</v>
      </c>
    </row>
    <row r="5">
      <c r="A5" s="4" t="inlineStr">
        <is>
          <t>Stock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Number of Shares Repurchased (in shares)</t>
        </is>
      </c>
      <c r="B7" s="6" t="n">
        <v>1616</v>
      </c>
      <c r="C7" s="6" t="n">
        <v>1017</v>
      </c>
      <c r="D7" s="6" t="n">
        <v>1125</v>
      </c>
      <c r="E7" s="6" t="n">
        <v>675</v>
      </c>
      <c r="F7" s="4" t="inlineStr">
        <is>
          <t xml:space="preserve"> </t>
        </is>
      </c>
      <c r="G7" s="4" t="inlineStr">
        <is>
          <t xml:space="preserve"> </t>
        </is>
      </c>
      <c r="H7" s="4" t="inlineStr">
        <is>
          <t xml:space="preserve"> </t>
        </is>
      </c>
    </row>
    <row r="8">
      <c r="A8" s="4" t="inlineStr">
        <is>
          <t>Total cost of repurchase</t>
        </is>
      </c>
      <c r="B8" s="5" t="n">
        <v>905793</v>
      </c>
      <c r="C8" s="5" t="n">
        <v>483418</v>
      </c>
      <c r="D8" s="5" t="n">
        <v>483226</v>
      </c>
      <c r="E8" s="5" t="n">
        <v>104982</v>
      </c>
      <c r="F8" s="4" t="inlineStr">
        <is>
          <t xml:space="preserve"> </t>
        </is>
      </c>
      <c r="G8" s="4" t="inlineStr">
        <is>
          <t xml:space="preserve"> </t>
        </is>
      </c>
      <c r="H8" s="4" t="inlineStr">
        <is>
          <t xml:space="preserve"> </t>
        </is>
      </c>
    </row>
    <row r="9">
      <c r="A9" s="4" t="inlineStr">
        <is>
          <t>Average price paid per share (usd per share)</t>
        </is>
      </c>
      <c r="B9" s="7" t="n">
        <v>560.4299999999999</v>
      </c>
      <c r="C9" s="7" t="n">
        <v>475.18</v>
      </c>
      <c r="D9" s="7" t="n">
        <v>429.42</v>
      </c>
      <c r="E9" s="7" t="n">
        <v>432.74</v>
      </c>
      <c r="F9" s="4" t="inlineStr">
        <is>
          <t xml:space="preserve"> </t>
        </is>
      </c>
      <c r="G9" s="4" t="inlineStr">
        <is>
          <t xml:space="preserve"> </t>
        </is>
      </c>
      <c r="H9" s="4" t="inlineStr">
        <is>
          <t xml:space="preserve"> </t>
        </is>
      </c>
    </row>
    <row r="10">
      <c r="A10" s="4" t="inlineStr">
        <is>
          <t>Amount Available Under Repurchase Program</t>
        </is>
      </c>
      <c r="B10" s="5" t="n">
        <v>3537217</v>
      </c>
      <c r="C10" s="5" t="n">
        <v>4443010</v>
      </c>
      <c r="D10" s="5" t="n">
        <v>4926428</v>
      </c>
      <c r="E10" s="5" t="n">
        <v>5409654</v>
      </c>
      <c r="F10" s="5" t="n">
        <v>3537217</v>
      </c>
      <c r="G10" s="5" t="n">
        <v>5514636</v>
      </c>
      <c r="H10" s="4" t="inlineStr">
        <is>
          <t xml:space="preserve"> </t>
        </is>
      </c>
    </row>
  </sheetData>
  <mergeCells count="3">
    <mergeCell ref="A1:A2"/>
    <mergeCell ref="B1:E1"/>
    <mergeCell ref="F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 Components of Accumulated Other Comprehensive Loss (Details) - USD ($) $ in Thousands</t>
        </is>
      </c>
      <c r="B1" s="2" t="inlineStr">
        <is>
          <t>12 Months Ended</t>
        </is>
      </c>
    </row>
    <row r="2">
      <c r="B2" s="2" t="inlineStr">
        <is>
          <t>Jun. 25, 2023</t>
        </is>
      </c>
      <c r="C2" s="2" t="inlineStr">
        <is>
          <t>Jun. 26, 2022</t>
        </is>
      </c>
      <c r="D2" s="2" t="inlineStr">
        <is>
          <t>Jun. 27, 2021</t>
        </is>
      </c>
    </row>
    <row r="3">
      <c r="A3" s="3" t="inlineStr">
        <is>
          <t>Change in Accumulated Other Comprehensive Loss</t>
        </is>
      </c>
      <c r="B3" s="4" t="inlineStr">
        <is>
          <t xml:space="preserve"> </t>
        </is>
      </c>
      <c r="C3" s="4" t="inlineStr">
        <is>
          <t xml:space="preserve"> </t>
        </is>
      </c>
      <c r="D3" s="4" t="inlineStr">
        <is>
          <t xml:space="preserve"> </t>
        </is>
      </c>
    </row>
    <row r="4">
      <c r="A4" s="4" t="inlineStr">
        <is>
          <t>Beginning balance</t>
        </is>
      </c>
      <c r="B4" s="5" t="n">
        <v>6278366</v>
      </c>
      <c r="C4" s="5" t="n">
        <v>6027188</v>
      </c>
      <c r="D4" s="5" t="n">
        <v>5172494</v>
      </c>
    </row>
    <row r="5">
      <c r="A5" s="4" t="inlineStr">
        <is>
          <t>Other comprehensive income before reclassifications</t>
        </is>
      </c>
      <c r="B5" s="6" t="n">
        <v>18845</v>
      </c>
      <c r="C5" s="4" t="inlineStr">
        <is>
          <t xml:space="preserve"> </t>
        </is>
      </c>
      <c r="D5" s="4" t="inlineStr">
        <is>
          <t xml:space="preserve"> </t>
        </is>
      </c>
    </row>
    <row r="6">
      <c r="A6" s="4" t="inlineStr">
        <is>
          <t>Gains reclassified from accumulated other comprehensive income (loss) to net income</t>
        </is>
      </c>
      <c r="B6" s="6" t="n">
        <v>-9569</v>
      </c>
      <c r="C6" s="4" t="inlineStr">
        <is>
          <t xml:space="preserve"> </t>
        </is>
      </c>
      <c r="D6" s="4" t="inlineStr">
        <is>
          <t xml:space="preserve"> </t>
        </is>
      </c>
    </row>
    <row r="7">
      <c r="A7" s="4" t="inlineStr">
        <is>
          <t>Other comprehensive income (loss), net of tax</t>
        </is>
      </c>
      <c r="B7" s="6" t="n">
        <v>9276</v>
      </c>
      <c r="C7" s="6" t="n">
        <v>-45854</v>
      </c>
      <c r="D7" s="6" t="n">
        <v>30083</v>
      </c>
    </row>
    <row r="8">
      <c r="A8" s="4" t="inlineStr">
        <is>
          <t>Ending balance</t>
        </is>
      </c>
      <c r="B8" s="6" t="n">
        <v>8210172</v>
      </c>
      <c r="C8" s="6" t="n">
        <v>6278366</v>
      </c>
      <c r="D8" s="6" t="n">
        <v>6027188</v>
      </c>
    </row>
    <row r="9">
      <c r="A9" s="4" t="inlineStr">
        <is>
          <t>Total</t>
        </is>
      </c>
      <c r="B9" s="4" t="inlineStr">
        <is>
          <t xml:space="preserve"> </t>
        </is>
      </c>
      <c r="C9" s="4" t="inlineStr">
        <is>
          <t xml:space="preserve"> </t>
        </is>
      </c>
      <c r="D9" s="4" t="inlineStr">
        <is>
          <t xml:space="preserve"> </t>
        </is>
      </c>
    </row>
    <row r="10">
      <c r="A10" s="3" t="inlineStr">
        <is>
          <t>Change in Accumulated Other Comprehensive Loss</t>
        </is>
      </c>
      <c r="B10" s="4" t="inlineStr">
        <is>
          <t xml:space="preserve"> </t>
        </is>
      </c>
      <c r="C10" s="4" t="inlineStr">
        <is>
          <t xml:space="preserve"> </t>
        </is>
      </c>
      <c r="D10" s="4" t="inlineStr">
        <is>
          <t xml:space="preserve"> </t>
        </is>
      </c>
    </row>
    <row r="11">
      <c r="A11" s="4" t="inlineStr">
        <is>
          <t>Beginning balance</t>
        </is>
      </c>
      <c r="B11" s="6" t="n">
        <v>-109982</v>
      </c>
      <c r="C11" s="6" t="n">
        <v>-64128</v>
      </c>
      <c r="D11" s="6" t="n">
        <v>-94211</v>
      </c>
    </row>
    <row r="12">
      <c r="A12" s="4" t="inlineStr">
        <is>
          <t>Other comprehensive income (loss), net of tax</t>
        </is>
      </c>
      <c r="B12" s="6" t="n">
        <v>9276</v>
      </c>
      <c r="C12" s="6" t="n">
        <v>-45854</v>
      </c>
      <c r="D12" s="6" t="n">
        <v>30083</v>
      </c>
    </row>
    <row r="13">
      <c r="A13" s="4" t="inlineStr">
        <is>
          <t>Ending balance</t>
        </is>
      </c>
      <c r="B13" s="6" t="n">
        <v>-100706</v>
      </c>
      <c r="C13" s="6" t="n">
        <v>-109982</v>
      </c>
      <c r="D13" s="5" t="n">
        <v>-64128</v>
      </c>
    </row>
    <row r="14">
      <c r="A14" s="4" t="inlineStr">
        <is>
          <t>Accumulated Foreign Currency Translation Adjustment</t>
        </is>
      </c>
      <c r="B14" s="4" t="inlineStr">
        <is>
          <t xml:space="preserve"> </t>
        </is>
      </c>
      <c r="C14" s="4" t="inlineStr">
        <is>
          <t xml:space="preserve"> </t>
        </is>
      </c>
      <c r="D14" s="4" t="inlineStr">
        <is>
          <t xml:space="preserve"> </t>
        </is>
      </c>
    </row>
    <row r="15">
      <c r="A15" s="3" t="inlineStr">
        <is>
          <t>Change in Accumulated Other Comprehensive Loss</t>
        </is>
      </c>
      <c r="B15" s="4" t="inlineStr">
        <is>
          <t xml:space="preserve"> </t>
        </is>
      </c>
      <c r="C15" s="4" t="inlineStr">
        <is>
          <t xml:space="preserve"> </t>
        </is>
      </c>
      <c r="D15" s="4" t="inlineStr">
        <is>
          <t xml:space="preserve"> </t>
        </is>
      </c>
    </row>
    <row r="16">
      <c r="A16" s="4" t="inlineStr">
        <is>
          <t>Beginning balance</t>
        </is>
      </c>
      <c r="B16" s="6" t="n">
        <v>-81755</v>
      </c>
      <c r="C16" s="4" t="inlineStr">
        <is>
          <t xml:space="preserve"> </t>
        </is>
      </c>
      <c r="D16" s="4" t="inlineStr">
        <is>
          <t xml:space="preserve"> </t>
        </is>
      </c>
    </row>
    <row r="17">
      <c r="A17" s="4" t="inlineStr">
        <is>
          <t>Other comprehensive income before reclassifications</t>
        </is>
      </c>
      <c r="B17" s="6" t="n">
        <v>6858</v>
      </c>
      <c r="C17" s="4" t="inlineStr">
        <is>
          <t xml:space="preserve"> </t>
        </is>
      </c>
      <c r="D17" s="4" t="inlineStr">
        <is>
          <t xml:space="preserve"> </t>
        </is>
      </c>
    </row>
    <row r="18">
      <c r="A18" s="4" t="inlineStr">
        <is>
          <t>Gains reclassified from accumulated other comprehensive income (loss) to net income</t>
        </is>
      </c>
      <c r="B18" s="6" t="n">
        <v>0</v>
      </c>
      <c r="C18" s="4" t="inlineStr">
        <is>
          <t xml:space="preserve"> </t>
        </is>
      </c>
      <c r="D18" s="4" t="inlineStr">
        <is>
          <t xml:space="preserve"> </t>
        </is>
      </c>
    </row>
    <row r="19">
      <c r="A19" s="4" t="inlineStr">
        <is>
          <t>Other comprehensive income (loss), net of tax</t>
        </is>
      </c>
      <c r="B19" s="6" t="n">
        <v>6858</v>
      </c>
      <c r="C19" s="4" t="inlineStr">
        <is>
          <t xml:space="preserve"> </t>
        </is>
      </c>
      <c r="D19" s="4" t="inlineStr">
        <is>
          <t xml:space="preserve"> </t>
        </is>
      </c>
    </row>
    <row r="20">
      <c r="A20" s="4" t="inlineStr">
        <is>
          <t>Ending balance</t>
        </is>
      </c>
      <c r="B20" s="6" t="n">
        <v>-74897</v>
      </c>
      <c r="C20" s="6" t="n">
        <v>-81755</v>
      </c>
      <c r="D20" s="4" t="inlineStr">
        <is>
          <t xml:space="preserve"> </t>
        </is>
      </c>
    </row>
    <row r="21">
      <c r="A21" s="4" t="inlineStr">
        <is>
          <t>Accumulated Unrealized  Gain or Loss on Cash Flow Hedges</t>
        </is>
      </c>
      <c r="B21" s="4" t="inlineStr">
        <is>
          <t xml:space="preserve"> </t>
        </is>
      </c>
      <c r="C21" s="4" t="inlineStr">
        <is>
          <t xml:space="preserve"> </t>
        </is>
      </c>
      <c r="D21" s="4" t="inlineStr">
        <is>
          <t xml:space="preserve"> </t>
        </is>
      </c>
    </row>
    <row r="22">
      <c r="A22" s="3" t="inlineStr">
        <is>
          <t>Change in Accumulated Other Comprehensive Loss</t>
        </is>
      </c>
      <c r="B22" s="4" t="inlineStr">
        <is>
          <t xml:space="preserve"> </t>
        </is>
      </c>
      <c r="C22" s="4" t="inlineStr">
        <is>
          <t xml:space="preserve"> </t>
        </is>
      </c>
      <c r="D22" s="4" t="inlineStr">
        <is>
          <t xml:space="preserve"> </t>
        </is>
      </c>
    </row>
    <row r="23">
      <c r="A23" s="4" t="inlineStr">
        <is>
          <t>Beginning balance</t>
        </is>
      </c>
      <c r="B23" s="6" t="n">
        <v>-12330</v>
      </c>
      <c r="C23" s="4" t="inlineStr">
        <is>
          <t xml:space="preserve"> </t>
        </is>
      </c>
      <c r="D23" s="4" t="inlineStr">
        <is>
          <t xml:space="preserve"> </t>
        </is>
      </c>
    </row>
    <row r="24">
      <c r="A24" s="4" t="inlineStr">
        <is>
          <t>Other comprehensive income before reclassifications</t>
        </is>
      </c>
      <c r="B24" s="6" t="n">
        <v>10413</v>
      </c>
      <c r="C24" s="4" t="inlineStr">
        <is>
          <t xml:space="preserve"> </t>
        </is>
      </c>
      <c r="D24" s="4" t="inlineStr">
        <is>
          <t xml:space="preserve"> </t>
        </is>
      </c>
    </row>
    <row r="25">
      <c r="A25" s="4" t="inlineStr">
        <is>
          <t>Gains reclassified from accumulated other comprehensive income (loss) to net income</t>
        </is>
      </c>
      <c r="B25" s="6" t="n">
        <v>-9411</v>
      </c>
      <c r="C25" s="4" t="inlineStr">
        <is>
          <t xml:space="preserve"> </t>
        </is>
      </c>
      <c r="D25" s="4" t="inlineStr">
        <is>
          <t xml:space="preserve"> </t>
        </is>
      </c>
    </row>
    <row r="26">
      <c r="A26" s="4" t="inlineStr">
        <is>
          <t>Other comprehensive income (loss), net of tax</t>
        </is>
      </c>
      <c r="B26" s="6" t="n">
        <v>1002</v>
      </c>
      <c r="C26" s="4" t="inlineStr">
        <is>
          <t xml:space="preserve"> </t>
        </is>
      </c>
      <c r="D26" s="4" t="inlineStr">
        <is>
          <t xml:space="preserve"> </t>
        </is>
      </c>
    </row>
    <row r="27">
      <c r="A27" s="4" t="inlineStr">
        <is>
          <t>Ending balance</t>
        </is>
      </c>
      <c r="B27" s="6" t="n">
        <v>-11328</v>
      </c>
      <c r="C27" s="6" t="n">
        <v>-12330</v>
      </c>
      <c r="D27" s="4" t="inlineStr">
        <is>
          <t xml:space="preserve"> </t>
        </is>
      </c>
    </row>
    <row r="28">
      <c r="A28" s="4" t="inlineStr">
        <is>
          <t>Accumulated Unrealized Holding Gain or Loss on Available-For- Sale Investments</t>
        </is>
      </c>
      <c r="B28" s="4" t="inlineStr">
        <is>
          <t xml:space="preserve"> </t>
        </is>
      </c>
      <c r="C28" s="4" t="inlineStr">
        <is>
          <t xml:space="preserve"> </t>
        </is>
      </c>
      <c r="D28" s="4" t="inlineStr">
        <is>
          <t xml:space="preserve"> </t>
        </is>
      </c>
    </row>
    <row r="29">
      <c r="A29" s="3" t="inlineStr">
        <is>
          <t>Change in Accumulated Other Comprehensive Loss</t>
        </is>
      </c>
      <c r="B29" s="4" t="inlineStr">
        <is>
          <t xml:space="preserve"> </t>
        </is>
      </c>
      <c r="C29" s="4" t="inlineStr">
        <is>
          <t xml:space="preserve"> </t>
        </is>
      </c>
      <c r="D29" s="4" t="inlineStr">
        <is>
          <t xml:space="preserve"> </t>
        </is>
      </c>
    </row>
    <row r="30">
      <c r="A30" s="4" t="inlineStr">
        <is>
          <t>Beginning balance</t>
        </is>
      </c>
      <c r="B30" s="6" t="n">
        <v>-1637</v>
      </c>
      <c r="C30" s="4" t="inlineStr">
        <is>
          <t xml:space="preserve"> </t>
        </is>
      </c>
      <c r="D30" s="4" t="inlineStr">
        <is>
          <t xml:space="preserve"> </t>
        </is>
      </c>
    </row>
    <row r="31">
      <c r="A31" s="4" t="inlineStr">
        <is>
          <t>Other comprehensive income before reclassifications</t>
        </is>
      </c>
      <c r="B31" s="6" t="n">
        <v>1491</v>
      </c>
      <c r="C31" s="4" t="inlineStr">
        <is>
          <t xml:space="preserve"> </t>
        </is>
      </c>
      <c r="D31" s="4" t="inlineStr">
        <is>
          <t xml:space="preserve"> </t>
        </is>
      </c>
    </row>
    <row r="32">
      <c r="A32" s="4" t="inlineStr">
        <is>
          <t>Gains reclassified from accumulated other comprehensive income (loss) to net income</t>
        </is>
      </c>
      <c r="B32" s="6" t="n">
        <v>-158</v>
      </c>
      <c r="C32" s="4" t="inlineStr">
        <is>
          <t xml:space="preserve"> </t>
        </is>
      </c>
      <c r="D32" s="4" t="inlineStr">
        <is>
          <t xml:space="preserve"> </t>
        </is>
      </c>
    </row>
    <row r="33">
      <c r="A33" s="4" t="inlineStr">
        <is>
          <t>Other comprehensive income (loss), net of tax</t>
        </is>
      </c>
      <c r="B33" s="6" t="n">
        <v>1333</v>
      </c>
      <c r="C33" s="4" t="inlineStr">
        <is>
          <t xml:space="preserve"> </t>
        </is>
      </c>
      <c r="D33" s="4" t="inlineStr">
        <is>
          <t xml:space="preserve"> </t>
        </is>
      </c>
    </row>
    <row r="34">
      <c r="A34" s="4" t="inlineStr">
        <is>
          <t>Ending balance</t>
        </is>
      </c>
      <c r="B34" s="6" t="n">
        <v>-304</v>
      </c>
      <c r="C34" s="6" t="n">
        <v>-1637</v>
      </c>
      <c r="D34" s="4" t="inlineStr">
        <is>
          <t xml:space="preserve"> </t>
        </is>
      </c>
    </row>
    <row r="35">
      <c r="A35" s="4" t="inlineStr">
        <is>
          <t>Accumulated Unrealized Components of Defined Benefit Plans</t>
        </is>
      </c>
      <c r="B35" s="4" t="inlineStr">
        <is>
          <t xml:space="preserve"> </t>
        </is>
      </c>
      <c r="C35" s="4" t="inlineStr">
        <is>
          <t xml:space="preserve"> </t>
        </is>
      </c>
      <c r="D35" s="4" t="inlineStr">
        <is>
          <t xml:space="preserve"> </t>
        </is>
      </c>
    </row>
    <row r="36">
      <c r="A36" s="3" t="inlineStr">
        <is>
          <t>Change in Accumulated Other Comprehensive Loss</t>
        </is>
      </c>
      <c r="B36" s="4" t="inlineStr">
        <is>
          <t xml:space="preserve"> </t>
        </is>
      </c>
      <c r="C36" s="4" t="inlineStr">
        <is>
          <t xml:space="preserve"> </t>
        </is>
      </c>
      <c r="D36" s="4" t="inlineStr">
        <is>
          <t xml:space="preserve"> </t>
        </is>
      </c>
    </row>
    <row r="37">
      <c r="A37" s="4" t="inlineStr">
        <is>
          <t>Beginning balance</t>
        </is>
      </c>
      <c r="B37" s="6" t="n">
        <v>-14260</v>
      </c>
      <c r="C37" s="4" t="inlineStr">
        <is>
          <t xml:space="preserve"> </t>
        </is>
      </c>
      <c r="D37" s="4" t="inlineStr">
        <is>
          <t xml:space="preserve"> </t>
        </is>
      </c>
    </row>
    <row r="38">
      <c r="A38" s="4" t="inlineStr">
        <is>
          <t>Other comprehensive income before reclassifications</t>
        </is>
      </c>
      <c r="B38" s="6" t="n">
        <v>83</v>
      </c>
      <c r="C38" s="4" t="inlineStr">
        <is>
          <t xml:space="preserve"> </t>
        </is>
      </c>
      <c r="D38" s="4" t="inlineStr">
        <is>
          <t xml:space="preserve"> </t>
        </is>
      </c>
    </row>
    <row r="39">
      <c r="A39" s="4" t="inlineStr">
        <is>
          <t>Gains reclassified from accumulated other comprehensive income (loss) to net income</t>
        </is>
      </c>
      <c r="B39" s="6" t="n">
        <v>0</v>
      </c>
      <c r="C39" s="4" t="inlineStr">
        <is>
          <t xml:space="preserve"> </t>
        </is>
      </c>
      <c r="D39" s="4" t="inlineStr">
        <is>
          <t xml:space="preserve"> </t>
        </is>
      </c>
    </row>
    <row r="40">
      <c r="A40" s="4" t="inlineStr">
        <is>
          <t>Other comprehensive income (loss), net of tax</t>
        </is>
      </c>
      <c r="B40" s="6" t="n">
        <v>83</v>
      </c>
      <c r="C40" s="4" t="inlineStr">
        <is>
          <t xml:space="preserve"> </t>
        </is>
      </c>
      <c r="D40" s="4" t="inlineStr">
        <is>
          <t xml:space="preserve"> </t>
        </is>
      </c>
    </row>
    <row r="41">
      <c r="A41" s="4" t="inlineStr">
        <is>
          <t>Ending balance</t>
        </is>
      </c>
      <c r="B41" s="5" t="n">
        <v>-14177</v>
      </c>
      <c r="C41" s="5" t="n">
        <v>-14260</v>
      </c>
      <c r="D41"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31" customWidth="1" min="2" max="2"/>
    <col width="14" customWidth="1" min="3" max="3"/>
    <col width="14" customWidth="1" min="4" max="4"/>
  </cols>
  <sheetData>
    <row r="1">
      <c r="A1" s="1" t="inlineStr">
        <is>
          <t>Segment, Geographic Information and Major Customers - Narrative (Details)</t>
        </is>
      </c>
      <c r="B1" s="2" t="inlineStr">
        <is>
          <t>12 Months Ended</t>
        </is>
      </c>
    </row>
    <row r="2">
      <c r="B2" s="2" t="inlineStr">
        <is>
          <t>Jun. 25, 2023 segment location</t>
        </is>
      </c>
      <c r="C2" s="2" t="inlineStr">
        <is>
          <t>Jun. 26, 2022</t>
        </is>
      </c>
      <c r="D2" s="2" t="inlineStr">
        <is>
          <t>Jun. 27, 2021</t>
        </is>
      </c>
    </row>
    <row r="3">
      <c r="A3" s="3" t="inlineStr">
        <is>
          <t>Segment Reporting [Abstract]</t>
        </is>
      </c>
      <c r="B3" s="4" t="inlineStr">
        <is>
          <t xml:space="preserve"> </t>
        </is>
      </c>
      <c r="C3" s="4" t="inlineStr">
        <is>
          <t xml:space="preserve"> </t>
        </is>
      </c>
      <c r="D3" s="4" t="inlineStr">
        <is>
          <t xml:space="preserve"> </t>
        </is>
      </c>
    </row>
    <row r="4">
      <c r="A4" s="4" t="inlineStr">
        <is>
          <t>Number of reportable business segment | segment</t>
        </is>
      </c>
      <c r="B4" s="6" t="n">
        <v>1</v>
      </c>
      <c r="C4" s="4" t="inlineStr">
        <is>
          <t xml:space="preserve"> </t>
        </is>
      </c>
      <c r="D4" s="4" t="inlineStr">
        <is>
          <t xml:space="preserve"> </t>
        </is>
      </c>
    </row>
    <row r="5">
      <c r="A5" s="4" t="inlineStr">
        <is>
          <t>Number of geographic regions the company operates | location</t>
        </is>
      </c>
      <c r="B5" s="6" t="n">
        <v>7</v>
      </c>
      <c r="C5" s="4" t="inlineStr">
        <is>
          <t xml:space="preserve"> </t>
        </is>
      </c>
      <c r="D5" s="4" t="inlineStr">
        <is>
          <t xml:space="preserve"> </t>
        </is>
      </c>
    </row>
    <row r="6">
      <c r="A6" s="4" t="inlineStr">
        <is>
          <t>Revenue Benchmark | Customer Concentration Risk | Customer 1</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by percent</t>
        </is>
      </c>
      <c r="B8" s="10" t="n">
        <v>0.22</v>
      </c>
      <c r="C8" s="10" t="n">
        <v>0.21</v>
      </c>
      <c r="D8" s="10" t="n">
        <v>0.25</v>
      </c>
    </row>
    <row r="9">
      <c r="A9" s="4" t="inlineStr">
        <is>
          <t>Revenue Benchmark | Customer Concentration Risk | Customer 2</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by percent</t>
        </is>
      </c>
      <c r="B11" s="10" t="n">
        <v>0.16</v>
      </c>
      <c r="C11" s="10" t="n">
        <v>0.12</v>
      </c>
      <c r="D11" s="10" t="n">
        <v>0.12</v>
      </c>
    </row>
    <row r="12">
      <c r="A12" s="4" t="inlineStr">
        <is>
          <t>Revenue Benchmark | Customer Concentration Risk | Customer 3</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oncentration by percent</t>
        </is>
      </c>
      <c r="B14" s="4" t="inlineStr">
        <is>
          <t xml:space="preserve"> </t>
        </is>
      </c>
      <c r="C14" s="10" t="n">
        <v>0.12</v>
      </c>
      <c r="D14" s="10" t="n">
        <v>0.1</v>
      </c>
    </row>
    <row r="15">
      <c r="A15" s="4" t="inlineStr">
        <is>
          <t>Revenue Benchmark | Customer Concentration Risk | Customer 4</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Concentration by percent</t>
        </is>
      </c>
      <c r="B17" s="4" t="inlineStr">
        <is>
          <t xml:space="preserve"> </t>
        </is>
      </c>
      <c r="C17" s="10" t="n">
        <v>0.11</v>
      </c>
      <c r="D17"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Information and Major Customers - Revenues and Long Lived Assets by Geographic Region (Details) - USD ($) $ in Thousands</t>
        </is>
      </c>
      <c r="B1" s="2" t="inlineStr">
        <is>
          <t>12 Months Ended</t>
        </is>
      </c>
    </row>
    <row r="2">
      <c r="B2" s="2" t="inlineStr">
        <is>
          <t>Jun. 25, 2023</t>
        </is>
      </c>
      <c r="C2" s="2" t="inlineStr">
        <is>
          <t>Jun. 26, 2022</t>
        </is>
      </c>
      <c r="D2" s="2" t="inlineStr">
        <is>
          <t>Jun. 27,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17428516</v>
      </c>
      <c r="C4" s="5" t="n">
        <v>17227039</v>
      </c>
      <c r="D4" s="5" t="n">
        <v>14626150</v>
      </c>
    </row>
    <row r="5">
      <c r="A5" s="4" t="inlineStr">
        <is>
          <t>Long-lived assets</t>
        </is>
      </c>
      <c r="B5" s="6" t="n">
        <v>2099328</v>
      </c>
      <c r="C5" s="6" t="n">
        <v>1874235</v>
      </c>
      <c r="D5" s="6" t="n">
        <v>1477263</v>
      </c>
    </row>
    <row r="6">
      <c r="A6" s="4" t="inlineStr">
        <is>
          <t>China</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t>
        </is>
      </c>
      <c r="B8" s="6" t="n">
        <v>4462663</v>
      </c>
      <c r="C8" s="6" t="n">
        <v>5411502</v>
      </c>
      <c r="D8" s="6" t="n">
        <v>5137886</v>
      </c>
    </row>
    <row r="9">
      <c r="A9" s="4" t="inlineStr">
        <is>
          <t>Long-lived assets</t>
        </is>
      </c>
      <c r="B9" s="6" t="n">
        <v>8865</v>
      </c>
      <c r="C9" s="6" t="n">
        <v>7214</v>
      </c>
      <c r="D9" s="6" t="n">
        <v>9301</v>
      </c>
    </row>
    <row r="10">
      <c r="A10" s="4" t="inlineStr">
        <is>
          <t>Kore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t>
        </is>
      </c>
      <c r="B12" s="6" t="n">
        <v>3551742</v>
      </c>
      <c r="C12" s="6" t="n">
        <v>4037467</v>
      </c>
      <c r="D12" s="6" t="n">
        <v>3924685</v>
      </c>
    </row>
    <row r="13">
      <c r="A13" s="4" t="inlineStr">
        <is>
          <t>Long-lived assets</t>
        </is>
      </c>
      <c r="B13" s="6" t="n">
        <v>215898</v>
      </c>
      <c r="C13" s="6" t="n">
        <v>183809</v>
      </c>
      <c r="D13" s="6" t="n">
        <v>62502</v>
      </c>
    </row>
    <row r="14">
      <c r="A14" s="4" t="inlineStr">
        <is>
          <t>Taiwan</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6" t="n">
        <v>3477862</v>
      </c>
      <c r="C16" s="6" t="n">
        <v>2936482</v>
      </c>
      <c r="D16" s="6" t="n">
        <v>2117999</v>
      </c>
    </row>
    <row r="17">
      <c r="A17" s="4" t="inlineStr">
        <is>
          <t>Long-lived assets</t>
        </is>
      </c>
      <c r="B17" s="6" t="n">
        <v>65432</v>
      </c>
      <c r="C17" s="6" t="n">
        <v>72845</v>
      </c>
      <c r="D17" s="6" t="n">
        <v>47279</v>
      </c>
    </row>
    <row r="18">
      <c r="A18" s="4" t="inlineStr">
        <is>
          <t>Japan</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Revenue</t>
        </is>
      </c>
      <c r="B20" s="6" t="n">
        <v>1758364</v>
      </c>
      <c r="C20" s="6" t="n">
        <v>1624573</v>
      </c>
      <c r="D20" s="6" t="n">
        <v>1363907</v>
      </c>
    </row>
    <row r="21">
      <c r="A21" s="4" t="inlineStr">
        <is>
          <t>Long-lived assets</t>
        </is>
      </c>
      <c r="B21" s="6" t="n">
        <v>8452</v>
      </c>
      <c r="C21" s="6" t="n">
        <v>8406</v>
      </c>
      <c r="D21" s="6" t="n">
        <v>13149</v>
      </c>
    </row>
    <row r="22">
      <c r="A22" s="4" t="inlineStr">
        <is>
          <t>United States</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Revenue</t>
        </is>
      </c>
      <c r="B24" s="6" t="n">
        <v>1665136</v>
      </c>
      <c r="C24" s="6" t="n">
        <v>1147346</v>
      </c>
      <c r="D24" s="6" t="n">
        <v>672716</v>
      </c>
    </row>
    <row r="25">
      <c r="A25" s="4" t="inlineStr">
        <is>
          <t>Long-lived assets</t>
        </is>
      </c>
      <c r="B25" s="6" t="n">
        <v>1367534</v>
      </c>
      <c r="C25" s="6" t="n">
        <v>1276274</v>
      </c>
      <c r="D25" s="6" t="n">
        <v>1137490</v>
      </c>
    </row>
    <row r="26">
      <c r="A26" s="4" t="inlineStr">
        <is>
          <t>Southeast Asia</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Revenue</t>
        </is>
      </c>
      <c r="B28" s="6" t="n">
        <v>1354471</v>
      </c>
      <c r="C28" s="6" t="n">
        <v>1357648</v>
      </c>
      <c r="D28" s="6" t="n">
        <v>945478</v>
      </c>
    </row>
    <row r="29">
      <c r="A29" s="4" t="inlineStr">
        <is>
          <t>Long-lived assets</t>
        </is>
      </c>
      <c r="B29" s="6" t="n">
        <v>339415</v>
      </c>
      <c r="C29" s="6" t="n">
        <v>248029</v>
      </c>
      <c r="D29" s="6" t="n">
        <v>129881</v>
      </c>
    </row>
    <row r="30">
      <c r="A30" s="4" t="inlineStr">
        <is>
          <t>Europe</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Revenue</t>
        </is>
      </c>
      <c r="B32" s="6" t="n">
        <v>1158278</v>
      </c>
      <c r="C32" s="6" t="n">
        <v>712021</v>
      </c>
      <c r="D32" s="6" t="n">
        <v>463479</v>
      </c>
    </row>
    <row r="33">
      <c r="A33" s="4" t="inlineStr">
        <is>
          <t>Long-lived assets</t>
        </is>
      </c>
      <c r="B33" s="5" t="n">
        <v>93732</v>
      </c>
      <c r="C33" s="5" t="n">
        <v>77658</v>
      </c>
      <c r="D33" s="5" t="n">
        <v>7766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31" customWidth="1" min="2" max="2"/>
    <col width="22" customWidth="1" min="3" max="3"/>
    <col width="22" customWidth="1" min="4" max="4"/>
  </cols>
  <sheetData>
    <row r="1">
      <c r="A1" s="1" t="inlineStr">
        <is>
          <t>Business Combinations - Narrative (Details) $ in Thousands</t>
        </is>
      </c>
      <c r="B1" s="2" t="inlineStr">
        <is>
          <t>1 Months Ended</t>
        </is>
      </c>
    </row>
    <row r="2">
      <c r="B2" s="2" t="inlineStr">
        <is>
          <t>Nov. 30, 2022 USD ($) business</t>
        </is>
      </c>
      <c r="C2" s="2" t="inlineStr">
        <is>
          <t>Jun. 25, 2023 USD ($)</t>
        </is>
      </c>
      <c r="D2" s="2" t="inlineStr">
        <is>
          <t>Jun. 26, 2022 USD ($)</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5" t="n">
        <v>1622489</v>
      </c>
      <c r="D4" s="5" t="n">
        <v>1515113</v>
      </c>
    </row>
    <row r="5">
      <c r="A5" s="4" t="inlineStr">
        <is>
          <t>Two Business Combination Transaction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umber of businesses transactions | business</t>
        </is>
      </c>
      <c r="B7" s="6" t="n">
        <v>2</v>
      </c>
      <c r="C7" s="4" t="inlineStr">
        <is>
          <t xml:space="preserve"> </t>
        </is>
      </c>
      <c r="D7" s="4" t="inlineStr">
        <is>
          <t xml:space="preserve"> </t>
        </is>
      </c>
    </row>
    <row r="8">
      <c r="A8" s="4" t="inlineStr">
        <is>
          <t>Consideration transferred of cash</t>
        </is>
      </c>
      <c r="B8" s="5" t="n">
        <v>153800</v>
      </c>
      <c r="C8" s="4" t="inlineStr">
        <is>
          <t xml:space="preserve"> </t>
        </is>
      </c>
      <c r="D8" s="4" t="inlineStr">
        <is>
          <t xml:space="preserve"> </t>
        </is>
      </c>
    </row>
    <row r="9">
      <c r="A9" s="4" t="inlineStr">
        <is>
          <t>Goodwill</t>
        </is>
      </c>
      <c r="B9" s="6" t="n">
        <v>102200</v>
      </c>
      <c r="C9" s="4" t="inlineStr">
        <is>
          <t xml:space="preserve"> </t>
        </is>
      </c>
      <c r="D9" s="4" t="inlineStr">
        <is>
          <t xml:space="preserve"> </t>
        </is>
      </c>
    </row>
    <row r="10">
      <c r="A10" s="4" t="inlineStr">
        <is>
          <t>Intangible assets</t>
        </is>
      </c>
      <c r="B10" s="6" t="n">
        <v>81210</v>
      </c>
      <c r="C10" s="4" t="inlineStr">
        <is>
          <t xml:space="preserve"> </t>
        </is>
      </c>
      <c r="D10" s="4" t="inlineStr">
        <is>
          <t xml:space="preserve"> </t>
        </is>
      </c>
    </row>
    <row r="11">
      <c r="A11" s="4" t="inlineStr">
        <is>
          <t>Other assets acquired</t>
        </is>
      </c>
      <c r="B11" s="6" t="n">
        <v>0</v>
      </c>
      <c r="C11" s="4" t="inlineStr">
        <is>
          <t xml:space="preserve"> </t>
        </is>
      </c>
      <c r="D11" s="4" t="inlineStr">
        <is>
          <t xml:space="preserve"> </t>
        </is>
      </c>
    </row>
    <row r="12">
      <c r="A12" s="4" t="inlineStr">
        <is>
          <t>Liabilities assumed</t>
        </is>
      </c>
      <c r="B12" s="5" t="n">
        <v>0</v>
      </c>
      <c r="C12" s="4" t="inlineStr">
        <is>
          <t xml:space="preserve"> </t>
        </is>
      </c>
      <c r="D12"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Identified Intangible Assets Assumed in the Acquisition (Details) - Two Business Combination Transactions $ in Thousands</t>
        </is>
      </c>
      <c r="B1" s="2" t="inlineStr">
        <is>
          <t>1 Months Ended</t>
        </is>
      </c>
    </row>
    <row r="2">
      <c r="B2" s="2" t="inlineStr">
        <is>
          <t>Nov. 30, 2022 USD ($)</t>
        </is>
      </c>
    </row>
    <row r="3">
      <c r="A3" s="3" t="inlineStr">
        <is>
          <t>Acquired Finite-Lived Intangible Assets [Line Items]</t>
        </is>
      </c>
      <c r="B3" s="4" t="inlineStr">
        <is>
          <t xml:space="preserve"> </t>
        </is>
      </c>
    </row>
    <row r="4">
      <c r="A4" s="4" t="inlineStr">
        <is>
          <t>Intangible assets</t>
        </is>
      </c>
      <c r="B4" s="5" t="n">
        <v>81210</v>
      </c>
    </row>
    <row r="5">
      <c r="A5" s="4" t="inlineStr">
        <is>
          <t>In process research and development</t>
        </is>
      </c>
      <c r="B5" s="4" t="inlineStr">
        <is>
          <t xml:space="preserve"> </t>
        </is>
      </c>
    </row>
    <row r="6">
      <c r="A6" s="3" t="inlineStr">
        <is>
          <t>Acquired Finite-Lived Intangible Assets [Line Items]</t>
        </is>
      </c>
      <c r="B6" s="4" t="inlineStr">
        <is>
          <t xml:space="preserve"> </t>
        </is>
      </c>
    </row>
    <row r="7">
      <c r="A7" s="4" t="inlineStr">
        <is>
          <t>In process research and development</t>
        </is>
      </c>
      <c r="B7" s="5" t="n">
        <v>30081</v>
      </c>
    </row>
    <row r="8">
      <c r="A8" s="4" t="inlineStr">
        <is>
          <t>Existing technology</t>
        </is>
      </c>
      <c r="B8" s="4" t="inlineStr">
        <is>
          <t xml:space="preserve"> </t>
        </is>
      </c>
    </row>
    <row r="9">
      <c r="A9" s="3" t="inlineStr">
        <is>
          <t>Acquired Finite-Lived Intangible Assets [Line Items]</t>
        </is>
      </c>
      <c r="B9" s="4" t="inlineStr">
        <is>
          <t xml:space="preserve"> </t>
        </is>
      </c>
    </row>
    <row r="10">
      <c r="A10" s="4" t="inlineStr">
        <is>
          <t>Weighted-Average Useful Life</t>
        </is>
      </c>
      <c r="B10" s="4" t="inlineStr">
        <is>
          <t>7 years</t>
        </is>
      </c>
    </row>
    <row r="11">
      <c r="A11" s="4" t="inlineStr">
        <is>
          <t>Finite-lived intangibles assets acquired</t>
        </is>
      </c>
      <c r="B11" s="5" t="n">
        <v>40294</v>
      </c>
    </row>
    <row r="12">
      <c r="A12" s="4" t="inlineStr">
        <is>
          <t>Customer relationships</t>
        </is>
      </c>
      <c r="B12" s="4" t="inlineStr">
        <is>
          <t xml:space="preserve"> </t>
        </is>
      </c>
    </row>
    <row r="13">
      <c r="A13" s="3" t="inlineStr">
        <is>
          <t>Acquired Finite-Lived Intangible Assets [Line Items]</t>
        </is>
      </c>
      <c r="B13" s="4" t="inlineStr">
        <is>
          <t xml:space="preserve"> </t>
        </is>
      </c>
    </row>
    <row r="14">
      <c r="A14" s="4" t="inlineStr">
        <is>
          <t>Weighted-Average Useful Life</t>
        </is>
      </c>
      <c r="B14" s="4" t="inlineStr">
        <is>
          <t>8 years</t>
        </is>
      </c>
    </row>
    <row r="15">
      <c r="A15" s="4" t="inlineStr">
        <is>
          <t>Finite-lived intangibles assets acquired</t>
        </is>
      </c>
      <c r="B15" s="5" t="n">
        <v>1083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31" customWidth="1" min="2" max="2"/>
    <col width="22" customWidth="1" min="3" max="3"/>
    <col width="22" customWidth="1" min="4" max="4"/>
  </cols>
  <sheetData>
    <row r="1">
      <c r="A1" s="1" t="inlineStr">
        <is>
          <t>Restructuring Charges, Net - Narrative (Details) $ in Thousands</t>
        </is>
      </c>
      <c r="B1" s="2" t="inlineStr">
        <is>
          <t>12 Months Ended</t>
        </is>
      </c>
    </row>
    <row r="2">
      <c r="B2" s="2" t="inlineStr">
        <is>
          <t>Jun. 25, 2023 USD ($) employee</t>
        </is>
      </c>
      <c r="C2" s="2" t="inlineStr">
        <is>
          <t>Jun. 26, 2022 USD ($)</t>
        </is>
      </c>
      <c r="D2" s="2" t="inlineStr">
        <is>
          <t>Jun. 27, 2021 USD ($)</t>
        </is>
      </c>
    </row>
    <row r="3">
      <c r="A3" s="3" t="inlineStr">
        <is>
          <t>Restructuring and Related Activities [Abstract]</t>
        </is>
      </c>
      <c r="B3" s="4" t="inlineStr">
        <is>
          <t xml:space="preserve"> </t>
        </is>
      </c>
      <c r="C3" s="4" t="inlineStr">
        <is>
          <t xml:space="preserve"> </t>
        </is>
      </c>
      <c r="D3" s="4" t="inlineStr">
        <is>
          <t xml:space="preserve"> </t>
        </is>
      </c>
    </row>
    <row r="4">
      <c r="A4" s="4" t="inlineStr">
        <is>
          <t>Headcount reduction | employee</t>
        </is>
      </c>
      <c r="B4" s="6" t="n">
        <v>1650</v>
      </c>
      <c r="C4" s="4" t="inlineStr">
        <is>
          <t xml:space="preserve"> </t>
        </is>
      </c>
      <c r="D4" s="4" t="inlineStr">
        <is>
          <t xml:space="preserve"> </t>
        </is>
      </c>
    </row>
    <row r="5">
      <c r="A5" s="4" t="inlineStr">
        <is>
          <t>Restructuring charges, net - cost of goods sold</t>
        </is>
      </c>
      <c r="B5" s="5" t="n">
        <v>78166</v>
      </c>
      <c r="C5" s="5" t="n">
        <v>0</v>
      </c>
      <c r="D5" s="5" t="n">
        <v>0</v>
      </c>
    </row>
    <row r="6">
      <c r="A6" s="4" t="inlineStr">
        <is>
          <t>Restructuring charges, net - operating expenses</t>
        </is>
      </c>
      <c r="B6" s="6" t="n">
        <v>42150</v>
      </c>
      <c r="C6" s="5" t="n">
        <v>0</v>
      </c>
      <c r="D6" s="5" t="n">
        <v>0</v>
      </c>
    </row>
    <row r="7">
      <c r="A7" s="4" t="inlineStr">
        <is>
          <t>Anticipated incremental restructuring charges</t>
        </is>
      </c>
      <c r="B7" s="5" t="n">
        <v>18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Net - Schedule of Restructuring Charges, Net (Details) $ in Thousands</t>
        </is>
      </c>
      <c r="B1" s="2" t="inlineStr">
        <is>
          <t>12 Months Ended</t>
        </is>
      </c>
    </row>
    <row r="2">
      <c r="B2" s="2" t="inlineStr">
        <is>
          <t>Jun. 25, 2023 USD ($)</t>
        </is>
      </c>
    </row>
    <row r="3">
      <c r="A3" s="3" t="inlineStr">
        <is>
          <t>Restructuring Cost and Reserve [Line Items]</t>
        </is>
      </c>
      <c r="B3" s="4" t="inlineStr">
        <is>
          <t xml:space="preserve"> </t>
        </is>
      </c>
    </row>
    <row r="4">
      <c r="A4" s="4" t="inlineStr">
        <is>
          <t>Restructuring expense</t>
        </is>
      </c>
      <c r="B4" s="5" t="n">
        <v>120316</v>
      </c>
    </row>
    <row r="5">
      <c r="A5" s="4" t="inlineStr">
        <is>
          <t>Cash payments</t>
        </is>
      </c>
      <c r="B5" s="6" t="n">
        <v>-108425</v>
      </c>
    </row>
    <row r="6">
      <c r="A6" s="4" t="inlineStr">
        <is>
          <t>Non-cash activities</t>
        </is>
      </c>
      <c r="B6" s="6" t="n">
        <v>-3656</v>
      </c>
    </row>
    <row r="7">
      <c r="A7" s="4" t="inlineStr">
        <is>
          <t>Restructuring liability as of June 25, 2023</t>
        </is>
      </c>
      <c r="B7" s="6" t="n">
        <v>8235</v>
      </c>
    </row>
    <row r="8">
      <c r="A8" s="4" t="inlineStr">
        <is>
          <t>Severance and Benefits</t>
        </is>
      </c>
      <c r="B8" s="4" t="inlineStr">
        <is>
          <t xml:space="preserve"> </t>
        </is>
      </c>
    </row>
    <row r="9">
      <c r="A9" s="3" t="inlineStr">
        <is>
          <t>Restructuring Cost and Reserve [Line Items]</t>
        </is>
      </c>
      <c r="B9" s="4" t="inlineStr">
        <is>
          <t xml:space="preserve"> </t>
        </is>
      </c>
    </row>
    <row r="10">
      <c r="A10" s="4" t="inlineStr">
        <is>
          <t>Restructuring expense</t>
        </is>
      </c>
      <c r="B10" s="6" t="n">
        <v>107063</v>
      </c>
    </row>
    <row r="11">
      <c r="A11" s="4" t="inlineStr">
        <is>
          <t>Cash payments</t>
        </is>
      </c>
      <c r="B11" s="6" t="n">
        <v>-96047</v>
      </c>
    </row>
    <row r="12">
      <c r="A12" s="4" t="inlineStr">
        <is>
          <t>Non-cash activities</t>
        </is>
      </c>
      <c r="B12" s="6" t="n">
        <v>-3027</v>
      </c>
    </row>
    <row r="13">
      <c r="A13" s="4" t="inlineStr">
        <is>
          <t>Restructuring liability as of June 25, 2023</t>
        </is>
      </c>
      <c r="B13" s="6" t="n">
        <v>7989</v>
      </c>
    </row>
    <row r="14">
      <c r="A14" s="4" t="inlineStr">
        <is>
          <t>Other</t>
        </is>
      </c>
      <c r="B14" s="4" t="inlineStr">
        <is>
          <t xml:space="preserve"> </t>
        </is>
      </c>
    </row>
    <row r="15">
      <c r="A15" s="3" t="inlineStr">
        <is>
          <t>Restructuring Cost and Reserve [Line Items]</t>
        </is>
      </c>
      <c r="B15" s="4" t="inlineStr">
        <is>
          <t xml:space="preserve"> </t>
        </is>
      </c>
    </row>
    <row r="16">
      <c r="A16" s="4" t="inlineStr">
        <is>
          <t>Restructuring expense</t>
        </is>
      </c>
      <c r="B16" s="6" t="n">
        <v>13253</v>
      </c>
    </row>
    <row r="17">
      <c r="A17" s="4" t="inlineStr">
        <is>
          <t>Cash payments</t>
        </is>
      </c>
      <c r="B17" s="6" t="n">
        <v>-12378</v>
      </c>
    </row>
    <row r="18">
      <c r="A18" s="4" t="inlineStr">
        <is>
          <t>Non-cash activities</t>
        </is>
      </c>
      <c r="B18" s="6" t="n">
        <v>-629</v>
      </c>
    </row>
    <row r="19">
      <c r="A19" s="4" t="inlineStr">
        <is>
          <t>Restructuring liability as of June 25, 2023</t>
        </is>
      </c>
      <c r="B19" s="5" t="n">
        <v>246</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25,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preparation of financial statements in conformity with GAAP requires management to make judgments, estimates, and assumptions that could affect the reported amounts of assets and liabilities at the date of the financial statements and the reported amounts of revenue and expenses during the reporting period. The Company bases its estimates and assumptions on historical experience and on various other assumptions it believes to be applicable and evaluates them on an ongoing basis to ensure they remain reasonable under current conditions. Actual results could differ significantly from those estimates. Revenue Recognition: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as further described below. Identify the contract with a customer . The Company generally considers documentation of terms with an approved purchase order as a customer contract provided that collection is considered probable, which is assessed based on the creditworthiness of the customer as determined by credit checks, payment histories, and/or other circumstances. Identify the performance obligations in the contract . Performance obligations include sales of systems, spare parts, and services. In addition, customer contracts contain provisions for installation and training services which have been deemed immaterial in the context of the contract. Determine the transaction price . The transaction price for the Company’s contracts with its customers consists of both fixed and variable consideration provided it is probable that a significant reversal of revenue will not occur when the uncertainty related to variable consideration is resolved. Fixed consideration includes amounts to be contractually billed to the customer while variable consideration includes estimates for discounts and credits for future usage which are based on contractual terms outlined in volume purchase agreements and other factors known at the time. The Company generally invoices customers at shipment and for professional services either as provided or upon meeting certain milestones. Customer invoices are generally due within 30 to 90 days after issuance. The Company’s contracts with customers typically do not include significant financing components as the period between the transfer of performance obligations and timing of payment are generally within one year. Allocate the transaction price to the performance obligations in the contract . For contracts that contain multiple performance obligations, the Company allocates the transaction price to the performance obligations on a relative standalone selling price basis. Standalone selling prices are based on multiple factors including, but not limited to historical discounting trends for products and services and pricing practices in different geographies. Recognize revenue when or as the Company satisfies a performance obligation . Revenue for systems and spares are recognized at a point in time, which is generally upon shipment or delivery. Revenue from services is recognized over time as services are completed or ratably over the contractual period of generally one year or less. Inventory Valuation: Inventories are stated at the lower of cost or net realizable value using standard costs that approximate actual costs on a first-in, first-out basis. Finished goods are reported as inventories until the point of title transfer to the customer. Unless specified in the terms of sale, title generally transfers at the physical transfer of the products to the freight carriers. Transfer of title for shipments to Japanese customers occurs at the time of customer acceptance. Management evaluates the need to record adjustments for impairment of inventory at least quarterly. The Company’s policy is to assess the valuation of all inventories including manufacturing raw materials, work-in-process, finished goods, and spare parts in each reporting period. Obsolete inventory or inventory in excess of management’s estimated usage requirement is written down to its estimated market value if less than cost. Estimates of market value include but are not limited to management’s forecasts related to the Company’s future manufacturing schedules, customer demand, technological and/or market obsolescence, general semiconductor market conditions, and possible alternative uses. If future customer demand or market conditions are less favorable than the Company’s projections, additional inventory write-downs may be required and would be reflected in cost of goods sold in the period in which the revision is made. Warranty: Typically, the sale of semiconductor capital equipment includes providing parts and service warranties to customers as part of the overall price of the system. The Company provides standard warranties for its systems. The Company records a provision for estimated warranty expenses to cost of sales for each system when it recognizes revenue. The Company does not maintain general or unspecified reserves; all warranty reserves are related to specific systems. All actual or estimated parts and labor costs incurred in subsequent periods are charged to those established reserves on a system-by-system basis. While the Company periodically monitors the performance and cost of warranty activities, if actual costs incurred are different than its estimates, the Company may recognize adjustments to provisions in the period in which those differences arise or are identified. In addition to the provision of standard warranties, the Company offers customer-paid extended warranty services. Revenues for extended maintenance and warranty services with a fixed payment amount are recognized on a straight-line basis over the term of the contract. Related costs are recorded as incurred. Equity-based Compensation — Employee Stock Plans: The Company recognizes the fair value of equity-based compensation expense. The Company determines the fair value of its RSUs, excluding market-based performance RSUs, based upon the fair market value of Company’s Common Stock at the date of grant, discounted for dividends. The Company estimates the fair value of its market-based performance RSUs using a Monte Carlo simulation model at the date of the grant. The Company estimates the fair value of its stock options using a Black-Scholes option valuation model. This model requires the input of subjective assumptions, including expected stock price volatility and the estimated life of each award. The Company amortizes the fair value of equity-based awards over the vesting periods of the award, and the Company has elected to use the straight-line method of amortization. Income Taxes: Deferred income taxes reflect the net tax effect of temporary differences between the carrying amount of assets and liabilities for financial reporting purposes and the amounts used for income tax purposes, as well as the tax effect of carryforwards. The Company records a valuation allowance to reduce its deferred tax assets to the amount that is more likely than not to be realized. Realization of its net deferred tax assets is dependent on future taxable income. The Company believes it is more likely than not that such assets will be realized; however, ultimate realization could be negatively impacted by market conditions and other variables not known or anticipated at this time. In the event that the Company determines that it will not be able to realize all or part of its net deferred tax assets, an adjustment will be charged to earnings in the period such determination is made. Likewise, if the Company later determines that it is more likely than not that the deferred tax assets will be realized, then the previously provided valuation allowance will be reversed. The Company recognizes the benefit from a tax position only if it is more likely than not that the position will be sustained upon audit based solely on the technical merits of the tax position. The Company’s policy is to include interest and penalties related to uncertain tax positions as a component of income tax expense. Goodwill and Intangible Assets : The valuation of intangible assets acquired in a business combination requires the use of management estimates including but not limited to estimating future expected cash flows from assets acquired and determining discount rates. Management’s estimates of fair value are based upon assumptions believed to be reasonable, but which are inherently uncertain and unpredictable, and as a result, actual results may differ from estimates. Estimates associated with the accounting for acquisitions may change as additional information becomes available. The Company amortizes intangible assets with estimable useful lives over their respective estimated useful lives. Goodwill represents the amount by which the purchase price in each business combination exceeds the fair value of the net tangible and identifiable intangible assets acquired. Each component of the Company for which discrete financial information is available and for which management regularly reviews the results of operations is considered a reporting unit. All goodwill acquired in a business combination is assigned to one or more reporting units as of the acquisition date. Goodwill is assigned to the Company’s reporting units that are expected to benefit from the synergies of the combination. The goodwill assigned to a reporting unit is the difference between the acquisition consideration assigned to the reporting unit on a relative fair value basis and the fair value of acquired assets and liabilities that can be specifically attributed to the reporting unit. The Company reviews goodwill at least annually for impairment during the fourth quarter of each fiscal year and if certain events or indicators of impairment occur between annual impairment tests. The process of evaluating the potential impairment of goodwill requires significant judgment. When reviewing goodwill for impairment, the Company first performs a qualitative assessment to determine whether it is more likely than not that the fair value of a reporting unit is less than its carrying value. In performing a qualitative assessment, it considers business conditions and other factors including, but not limited to (i) adverse industry or economic trends, (ii) restructuring actions and lower projections that may impact future operating results, (iii) sustained decline in share price, and (iv) overall financial performance and other events affecting the reporting units. If the Company concludes that it is more likely than not that the fair value of a reporting unit is less than its carrying amount, then a quantitative impairment test is performed by estimating the fair value of the reporting unit and comparing it to its carrying value, including goodwill allocated to that reporting unit. The Company did not record impairments of goodwill during the years ended June 25, 2023, June 26, 2022, or June 27, 2021. The Company determines the fair value of its reporting units by using an income approach. Under the income approach, the Company determines fair value based on estimated future cash flows of each reporting unit, discounted by an estimated weighted-average cost of capital, which reflects the overall level of inherent risk of a reporting unit and the rate of return an outside investor would expect to earn. In estimating the fair value of a reporting unit, the Company makes estimates and judgments about the future cash flows of its reporting units, including estimated growth rates and assumptions about the economic environment. Although the Company’s cash flow forecasts are based on assumptions that are consistent with the plans and estimates it is using to manage the underlying businesses, there is significant judgment involved in determining the cash flows attributable to a reporting unit. In addition, the Company makes certain judgments about allocating shared assets to the estimated balance sheets of its reporting units. Changes in judgment on these assumptions and estimates could result in a goodwill impairment charge. If after completing the quantitative assessment the carrying value of a reporting unit exceeds its fair value, the Company would record an impairment charge equal to the excess of the carrying value of the reporting unit over its fair value, up to the amount the goodwill assigned to the reporting unit. Impairment of Long-lived Assets (Excluding Goodwill): The Company reviews intangible assets whenever events or circumstances indicate that the carrying value of an asset or asset group may not be recoverable. If such indicators are present, the Company determines whether the sum of the estimated undiscounted cash flows attributable to the assets is less than their carrying value. If the sum is less, the Company recognizes an impairment loss based on the excess of the carrying amount of the assets over their respective fair values. Fair value is determined by discounted future cash flows, appraisals, or other methods. The Company recognizes an impairment charge to the extent the fair value attributable to the asset are less than the asset’s carrying value. The fair value of the asset then becomes the asset’s new carrying value, which the Company depreciates over the remaining estimated useful life of the asset. Assets to be disposed of are reported at the lower of the carrying amount or fair value. For the periods presented, there was no impairment of long-lived assets. In addition, for fully amortized intangible assets, we derecognize the gross cost and accumulated amortization in the period we determine the intangible asset no longer enhances future cash flows. Fiscal Year: The Company follows a 52/53-week fiscal reporting calendar, and its fiscal year ends on the last Sunday of June each year. The Company’s most recent fiscal years ended June 25, 2023, June 26, 2022, and June 27, 2021, and each included 52 weeks. Principles of Consolidation: The Consolidated Financial Statements include the accounts of the Company and its wholly owned subsidiaries. All intercompany accounts and transactions have been eliminated in consolidation. Cash Equivalents and Investments: Investments purchased with an original maturity of three months or less are considered cash equivalents. The Company also invests in certain mutual funds, which include equity and fixed-income securities, related to its obligations under its deferred compensation plan, and such investments are classified as trading securities on the consolidated balance sheets. All of the Company’s other investments are classified as available-for-sale at the respective balance sheet dates. The Company accounts for its investment portfolio at fair value. Investments classified as trading securities are recorded at fair value based upon quoted market prices. Differences between the cost and fair value of trading securities are recognized as other income (expense), net in the Consolidated Statement of Operations. The investments classified as available-for-sale are recorded at fair value based upon quoted market prices, and difference between the cost and fair value of available-for-sale securities is presented as a component of accumulated other comprehensive income (loss). Following the fiscal year 2021 adoption of Accounting Standard Codification Topic 326, under Subtopic 326-30, the Company evaluates its investments with fair value less than amortized cost by first considering whether the Company has the intent to sell the security or whether it is more likely than not that the Company will be required to sell the security before recovery of its amortized cost basis. In either such situation, the difference between fair value and amortized cost is recognized as a loss in the income statement. Where such sales are not likely to occur, the Company considers whether a portion of the loss is the result of a credit loss. To the extent such losses are the result of credit losses, those amounts are recognized in the income statement. All other differences between fair value and amortized cost are recognized in other comprehensive income. No such losses were recognized through the income statement during the years ended June 25, 2023, June 26, 2022 and June 27, 2021. Allowance for Expected Credit Losses: The Company maintains an allowance for expected losses resulting from the inability of its customers to make required payments. The Company evaluates its allowance for expected credit losses based on a combination of factors. In circumstances where specific invoices are deemed uncollectible, the Company provides a specific allowance against the amount due to reduce the net recognized receivable to the amount it reasonably believes will be collected. The Company also provides allowances based on its write-off history. Bad debt expense was not material for fiscal years ended June 25, 2023, June 26, 2022, and June 27, 2021. Property and Equipment: Property and equipment is stated at cost. Equipment is depreciated by the straight-line method over the estimated useful lives of the assets, generally three three Derivative Financial Instruments: In the normal course of business, the Company’s financial position is routinely subjected to market risk associated with interest rate and foreign currency exchange rate fluctuations. The Company’s policy is to mitigate the effect of interest rate fluctuations on certain proposed debt instruments and exchange rate fluctuations on certain foreign currency denominated business exposures. The Company has a policy that allows the use of derivative financial instruments to hedge foreign currency exchange rate fluctuations on forecasted revenue and expenses and net monetary assets or liabilities denominated in various foreign currencies. The Company carries derivative financial instruments (derivatives) on the balance sheet at their fair values. The Company does not use derivatives for trading or speculative purposes. The Company does not believe that it is exposed to more than a nominal amount of credit risk in its interest rate and foreign currency hedges, as counterparties are large, global and well-capitalized financial institutions. The Company maintains an active currency hedging program and believes there is minimal risk that appropriate derivatives to maintain the Company’s hedging program would not be available in the future. To hedge foreign currency risks, the Company uses foreign currency exchange forward and option contracts, where possible and prudent. These hedge contracts are valued using standard valuation formulas with assumptions about future foreign currency exchange rates derived from existing exchange rates, interest rates, and other market factors. The Company considers its most current forecast in determining the level of foreign currency denominated revenue and expenses to hedge as cash flow hedges. The Company combines these forecasts with historical trends to establish the portion of its expected volume to be hedged. The revenue and expenses are hedged and designated as cash flow hedges to protect the Company from exposures to fluctuations in foreign currency exchange rates. If the underlying forecasted transaction does not occur, or it becomes probable that it will not occur, the related hedge gains and losses on the cash flow hedge are reclassified from accumulated other comprehensive income (loss) to other income (expense), net on the Consolidated Statement of Operations at that time. Leases: Lease expense for operating leases is recognized on a straight-line basis over the lease term. The Company includes renewals and terminations in the calculation of the right-of-use asset and liability when the provision is reasonably certain to be exercised. The Company uses its incremental borrowing rate based on the information available at commencement date in determining the present value of future lease payments when the rate implicit in the lease is unknown. The Company has elected the following practical expedients and accounting policy elections for accounting under ASC 842: (i) leases with an initial lease term of 12 months or less are not recorded on the balance sheet; and (ii) lease and non-lease components of a contract are accounted for as a single lease component. Guarantees: The Company has certain finance leases that contain provisions whereby the properties subject to the finance leases may be remarketed at lease expiration. The Company has guaranteed to the lessor an amount approximating the lessor’s investment in the property. Also, the Company’s guarantees generally include certain indemnifications to its lessors for environmental matters, potential overdraft protection obligations to financial institutions related to one of the Company’s subsidiaries, indemnifications to the Company’s customers for certain infringement of third-party intellectual property rights by its products and services, indemnifications for its officers and directors, and the Company’s warranty obligations under sales of its products. Foreign Currency Translation: The Company’s non-U.S. subsidiaries that operate in a local currency environment, where that local currency is the functional currency, primarily generate and expend cash in their local currency. Accordingly, all balance sheet accounts of these local functional currency subsidiaries are translated into U.S. dollars at the fiscal period-end exchange rate, and income and expense accounts are translated into U.S. dollars using average rates in effect for the period, except for costs related to those balance sheet items that are translated using historical exchange rates. The resulting translation adjustments are recorded as cumulative translation adjustments and are a component of accumulated other comprehensive income (loss). Remeasurement adjustments are recorded in other income (expense), net, where the U.S. dollar is the functional currenc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Jun. 25, 2023</t>
        </is>
      </c>
    </row>
    <row r="3">
      <c r="A3" s="3" t="inlineStr">
        <is>
          <t>Accounting Changes and Error Corrections [Abstract]</t>
        </is>
      </c>
      <c r="B3" s="4" t="inlineStr">
        <is>
          <t xml:space="preserve"> </t>
        </is>
      </c>
    </row>
    <row r="4">
      <c r="A4" s="4" t="inlineStr">
        <is>
          <t>Recent Accounting Pronouncements</t>
        </is>
      </c>
      <c r="B4" s="4" t="inlineStr">
        <is>
          <t>Recent Accounting Pronouncements Recently Adopted or Effective In March 2020, the Financial Accounting Standards Board (the “FASB”) issued Accounting Standards Update (“ASU”) 2020-04, “Reference Rate Reform (Topic 848): Facilitation of the Effects of Reference Rate Reform on Financial Reporting.” The ASU provides temporary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In January 2021, the FASB issued ASU 2021-01, “Reference Rate Reform (Topic 848),” which permits entities to apply optional expedients in Topic 848 to derivative instruments modified because of discounting transition resulting from reference rate reform. In December 2022, the FASB issued ASU 2022-06, “Reference Rate Reform (Topic 848): Deferral of the Sunset Date of Topic 848,” extending the relief offered in this series of ASUs through December 31, 2024. In October 2021, the FASB issued ASU No. 2021-08, “Business Combinations (Topic 805), Accounting for Contract Assets and Contract Liabilities from Contracts with Customers,” which requires contract assets and contract liabilities (e.g., deferred revenue) acquired in a business combination to be recognized and measured by the acquirer on the acquisition date in accordance with ASC 606, “Revenue from Contracts with Customers” as if the acquirer had originated the contracts. The guidance is applied prospectively to acquisitions occurring on or after the effective date. The Company early adopted ASU No. 2021-08 during the quarter ended December 25, 2022. The adoption of the new standard did not have a material impact on the Company’s Consolidated Financial Statements. In November 2021, the FASB issued ASU 2021-10, “Government Assistance (Topic 832): Disclosures by Business Entities about Government Assistance,” which requires business entities to make annual disclosures, including the nature of transactions and the related accounting policy used to account for the transactions, significant terms and conditions, and line items affected, about transactions with a government (including government assistance) that are accounted for by analogizing to a grant or contribution accounting model. The Company prospectively adopted ASU 2021-10 in the fiscal year ended June 25, 2023. The adoption of the new standard did not have a material impact on the Company’s Consolidated Financial Statements. Refer to Note 17: Commitments and Contingencies for additional information regarding the Company’s government assistance. In December 2022, the Company executed Amendment No. 1 To Second Amended and Restated Credit Agreement, the primary purpose of which was to change the reference rate for borrowings under the Credit Agreement by replacing LIBOR with the Secured Overnight Financing Rate (“SOFR”). The Company applied practical expedients provided in Topic 848 allowing for the changes in contractual terms to be accounted for prospectively. These modifications had no significant impact on the Company’s Consolidated Financial Statements. Refer to Note 14: Long-term Debt and Other Borrowings for further information regarding the terms of the Credit Agreement. Updates Not Yet Effective There are no new accounting pronouncements not yet adopted or effective that are expected to have a material impa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25, 2023</t>
        </is>
      </c>
    </row>
    <row r="3">
      <c r="A3" s="3" t="inlineStr">
        <is>
          <t>Revenue from Contract with Customer [Abstract]</t>
        </is>
      </c>
      <c r="B3" s="4" t="inlineStr">
        <is>
          <t xml:space="preserve"> </t>
        </is>
      </c>
    </row>
    <row r="4">
      <c r="A4" s="4" t="inlineStr">
        <is>
          <t>Revenue</t>
        </is>
      </c>
      <c r="B4" s="4" t="inlineStr">
        <is>
          <t>Revenue Deferred Revenue Revenue of $1,984.6 million included in deferred profit at June 26, 2022 was recognized during fiscal year 2023, representing the majority of the $2,198.1 million of deferred revenue as of June 26, 2022. The following table summarizes the transaction price for contracts that have not yet been recognized as revenue as of June 25, 2023 and when the Company expects to recognize the amounts as revenue: Less than 1 Year 1-3 Years More than 3 Years Total (in thousands) Deferred revenue $ 1,624,427 $ 183,045 (1) $ 30,435 (1) $ 1,837,907 (1) This amount is reported in Deferred profit on the Company's Consolidated Balance Sheets as the customers can demand the liability to be performed at any time. Disaggregation of Revenue The following table presents the Company’s revenue disaggregated between system and its customer-support related revenue: Year Ended June 25, June 26, June 27, (in thousands) Systems Revenue $ 10,695,897 $ 11,322,271 $ 9,764,845 Customer support-related revenue and other 6,732,619 5,904,768 4,861,305 $ 17,428,516 $ 17,227,039 $ 14,626,150 Systems revenue includes sales of new leading-edge equipment in deposition, etch and clean markets. Customer support-related revenue includes sales of customer service, spares, upgrades, and non-leading-edge equipment from the Company’s Reliant product line. The Company operates in one reportable business segment: manufacturing and servicing of wafer processing semiconductor manufacturing equipment. Refer to Note 20: Segment, Geographic Information, and Major Customers ; for additional information regarding the Company’s evaluation of reportable business segments and the disaggregation of revenue by the geographic regions in which the Company operates. Additionally, the Company serves three primary markets: memory, foundry, and logic/integrated device manufacturing. The following table presents the percentages of leading- and non-leading-edge equipment and upgrade revenue to each of the primary markets the Company serves: Year Ended June 25, June 26, June 27, Memory 42 % 60 % 61 % Foundry 38 % 26 % 32 % Logic/integrated device manufacturing 20 % 14 % 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Plan</t>
        </is>
      </c>
      <c r="B1" s="2" t="inlineStr">
        <is>
          <t>12 Months Ended</t>
        </is>
      </c>
    </row>
    <row r="2">
      <c r="B2" s="2" t="inlineStr">
        <is>
          <t>Jun. 25, 2023</t>
        </is>
      </c>
    </row>
    <row r="3">
      <c r="A3" s="3" t="inlineStr">
        <is>
          <t>Share-Based Payment Arrangement [Abstract]</t>
        </is>
      </c>
      <c r="B3" s="4" t="inlineStr">
        <is>
          <t xml:space="preserve"> </t>
        </is>
      </c>
    </row>
    <row r="4">
      <c r="A4" s="4" t="inlineStr">
        <is>
          <t>Equity-based Compensation Plan</t>
        </is>
      </c>
      <c r="B4" s="4" t="inlineStr">
        <is>
          <t>Equity-based Compensation Plan The Company has stock plans that provide for grants of equity-based awards to eligible participants, including stock options and restricted stock units, of the Company’s Common Stock. An option is a right to purchase Common Stock at a set price. An RSU award is an agreement to issue a set number of shares of Common Stock at the time of vesting. The Company also has an employee stock purchase plan that allows employees to purchase its Common Stock at a discount through payroll deductions. The Lam Research Corporation 2015 Stock Incentive Plan (the “Plan”) was approved by the stockholders and provides for the grant of non-qualified equity-based awards to eligible employees, consultants, advisors, and non-employee directors of the Company and its subsidiaries. As of the date of stockholder approval 19,232,068 authorized shares were available for issuance under the Plan; as of June 25, 2023, 7,265,101 shares remain available for future issuance to satisfy stock option exercises and vesting of awards. The Company recognized the following equity-based compensation expense and benefits in the Consolidated Statements of Operations: Year Ended June 25, June 26, June 27, (in thousands) Equity-based compensation expense $ 286,600 $ 259,064 $ 220,164 Income tax benefit recognized related to equity-based compensation $ 25,794 $ 37,466 $ 49,313 Income tax benefit realized from the exercise and vesting of options and RSUs $ 46,495 $ 72,564 $ 97,275 The estimated fair value of the Company’s equity-based awards, less expected forfeitures, is amortized over the awards’ vesting terms on a straight-line basis. Restricted Stock Units During the fiscal years 2023, 2022, and 2021, the Company issued both service-based RSUs and market-based performance RSUs (“PRSUs”). Service-based RSUs typically vest annually over a period of 3 years or less. Market-based PRSUs generally vest three years from the grant date if certain performance criteria are achieved and require continued employment. Based upon the terms of such awards, the number of shares that can be earned over the performance periods is based on the Company’s Common Stock price performance compared to the market price performance of a designated benchmark index, ranging from 0% to 150% of target. The designated benchmark index was the Philadelphia Semiconductor Total Return Index (“XSOX”). The stock price performance or market price performance is measured using the average closing price for the 50-trading days prior to the dates the performance period begins and ends. The target number of shares represented by the market-based PRSUs is increased by 2% of target for each 1% that Common Stock price performance exceeds the market price performance of the designated benchmark index. Market-based PRSUs utilize the XSOX, which index gives effect to the reinvestment of dividends paid on its constituent holdings, as the benchmark; and accordingly, the Company's Common Stock price performance was adjusted for the reinvestment of dividends on Common Stock on the ex-dividend date. The result of the vesting formula is rounded down to the nearest whole number. Total stockholder return is a measure of stock price appreciation in this performance period. The following table summarizes the Company’s combined service-based RSUs and market-based PRSUs: Number of Weighted-Average Outstanding, June 26, 2022 1,101 $ 475.33 Granted 600 466.96 Vested (544) 412.24 Forfeited or canceled (79) 505.06 Outstanding, June 25, 2023 1,078 $ 498.79 Of the 1.1 million shares outstanding at June 25, 2023, 896.0 thousand are service-based RSUs and 182.0 thousand are market-based PRSUs. The fair value of the Company’s service-based RSUs was calculated based on the fair market value of the Company’s stock at the date of grant, discounted for dividends. The fair value of the Company’s market-based PRSUs granted during fiscal years 2023, 2022, and 2021 was calculated using a Monte Carlo simulation model at the date of the grant, resulting in a weighted average grant-date fair value per share of $466.19, $488.68, and $640.69, respectively. The total fair value of service-based RSUs and market-based RSUs that vested during fiscal years 2023, 2022, and 2021 was $224.4 million, $195.1 million, and $177.4 million, respectively. As of June 25, 2023, the Company had $424.1 million of total unrecognized compensation expense which is expected to be recognized over a weighted-average remaining period of approximately 2.2 years. Stock Options The Company granted stock options with a 7-year maximum contractual term to a limited group of executive officers during fiscal years 2023, 2022, and 2021. Stock options typically vest over a period of three years or less. The Company had 174.8 thousand options outstanding at June 25, 2023 with a weighted-average exercise price of $362.83 per share, of which 109.7 thousand were exercisable with a weighted-average exercise price of $272.59 per share. As of June 25, 2023, the Company had $10.7 million of total unrecognized compensation expense related to unvested stock options granted and outstanding which is expected to be recognized over a weighted-average remaining period of 2.3 years. ESPP The Company has an employee stock purchase plan (the “ESPP”) which allows employees to designate a portion of their base compensation to be deducted and used to purchase the Company’s Common Stock at a purchase price per share of the lower of 85% of the fair market value of the Company’s Common Stock on the first or last day of the applicable purchase period. Typically, each offering period lasts 12 months and contains one interim purchase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Jun. 25, 2023</t>
        </is>
      </c>
    </row>
    <row r="3">
      <c r="A3" s="3" t="inlineStr">
        <is>
          <t>Other Income and Expenses [Abstract]</t>
        </is>
      </c>
      <c r="B3" s="4" t="inlineStr">
        <is>
          <t xml:space="preserve"> </t>
        </is>
      </c>
    </row>
    <row r="4">
      <c r="A4" s="4" t="inlineStr">
        <is>
          <t>Other Income (Expense), Net</t>
        </is>
      </c>
      <c r="B4" s="4" t="inlineStr">
        <is>
          <t>Other Income (Expense), Net The significant components of other income (expense), net, were as follows: Year Ended June 25, June 26, June 27, (in thousands) Interest income $ 138,984 $ 15,209 $ 19,687 Interest expense (186,462) (184,759) (208,597) Gains (losses) on deferred compensation plan related assets, net 20,186 (38,053) 61,838 Foreign exchange (losses) gains, net (7,078) (723) (6,962) Other, net (31,280) 19,618 22,815 $ (65,650) $ (188,708) $ (111,219) Interest income in the year ended June 25, 2023, increased compared to the year ended June 26, 2022, primarily as a result of higher yields and higher cash balances. Interest income decreased in the year ended June 26, 2022, compared to the year ended June 27, 2021, as a result of lower cash balances. Interest expense in the year ended June 25, 2023, was flat compared to the year ended June 26, 2022. The decrease in interest expense in the year ended June 26, 2022, compared to the year ended June 27, 2021, was primarily due to the payoff of $800 million of senior notes in June 2021. The gains or losses on deferred compensation plan related assets, net in fiscal years 2023, 2022 and 2021 were driven by fluctuations in the fair market value of the underlying fun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25, 2023</t>
        </is>
      </c>
    </row>
    <row r="3">
      <c r="A3" s="3" t="inlineStr">
        <is>
          <t>Income Tax Disclosure [Abstract]</t>
        </is>
      </c>
      <c r="B3" s="4" t="inlineStr">
        <is>
          <t xml:space="preserve"> </t>
        </is>
      </c>
    </row>
    <row r="4">
      <c r="A4" s="4" t="inlineStr">
        <is>
          <t>Income Taxes</t>
        </is>
      </c>
      <c r="B4" s="4" t="inlineStr">
        <is>
          <t>Income Taxes The components of income before income taxes were as follows: Year Ended June 25, June 26, June 27, (in thousands) United States $ 151,759 $ 87,933 $ 120,161 Foreign 4,957,451 5,105,181 4,250,643 $ 5,109,210 $ 5,193,114 $ 4,370,804 Significant components of the provision (benefit) for income taxes attributable to income before income taxes were as follows: Year Ended June 25, June 26, June 27, (in thousands) Federal: Current $ 541,416 $ 620,344 $ 437,525 Deferred (136,178) (226,895) (139,531) 405,238 393,449 297,994 State: Current 32,082 20,759 13,560 Deferred (2,813) (19,096) (8,324) 29,269 1,663 5,236 Foreign: Current 196,842 204,163 162,738 Deferred (33,070) (11,447) (3,622) 163,772 192,716 159,116 Total provision for income taxes $ 598,279 $ 587,828 $ 462,346 Deferred income taxes reflect the net tax effect of temporary differences between the carrying amounts of assets and liabilities for financial reporting purposes and the amounts used for income tax purposes, as well as the tax effect of carryforwards. Significant components of the Company’s net deferred tax assets and liabilities were as follows: June 25, June 26, (in thousands) Deferred tax assets: Tax carryforwards $ 359,505 $ 315,396 Allowances and reserves 192,374 194,410 Equity-based compensation 9,600 8,845 Inventory valuation differences 57,675 52,323 Outside basis differences of foreign subsidiaries 527,139 421,056 R&amp;D capitalization 36,618 — Operating lease liabilities 50,867 50,294 Finance lease assets 32,905 35,754 Intangible assets 4,108 889 Other 31,773 23,955 Gross deferred tax assets 1,302,564 1,102,922 Valuation allowance (352,377) (308,724) Net deferred tax assets 950,187 794,198 Deferred tax liabilities: Capital assets (121,948) (114,644) Amortization of goodwill (12,515) (13,789) Right-of-use assets (50,867) (50,294) Finance lease liabilities (50,534) (52,379) Other (1,974) (2,395) Gross deferred tax liabilities (237,838) (233,501) Net deferred tax assets $ 712,349 $ 560,697 The change in gross deferred tax assets, gross deferred tax liabilities, and valuation allowance between fiscal year 2023 and 2022 is primarily due to increases in gross deferred tax assets for outside basis differences of foreign subsidiaries, tax credits, and capitalized research and experimental expenditures. The Company has an accounting policy election to record deferred taxes related to Global Intangible Low-Taxed Income (“GILTI”). Realization of the Company’s net deferred tax assets is based upon the weighting of available evidence, including such factors as the recent earnings history and expected future taxable income. The Company believes it is more likely than not that such deferred tax assets will be realized with the exception of $352.4 million primarily related to California deferred tax assets. At June 25, 2023, the Company continued to record a valuation allowance to offset the entire California deferred tax asset balance due to the single sales factor apportionment resulting in lower taxable income in California. At June 25, 2023, the Company had federal net operating loss carryforwards of $12.9 million. If not utilized, these losses will begin to expire in fiscal year 2024, and are subject to limitation on their utilization. At June 25, 2023, the Company had state net operating loss carryforwards of $171.4 million. If not utilized, these losses will begin to expire in fiscal year 2024, and are subject to limitation on their utilization. At June 25, 2023, the Company had foreign net operating loss carryforwards of $19.6 million. All of these losses can be carried forward indefinitely, and are subject to limitation on their utilization. At June 25, 2023, the Company had state tax credit carryforwards of $530.3 million. Substantially all of these credits can be carried forward indefinitely. A reconciliation of income tax expense provided at the federal statutory rate (21% in fiscal years 2023, 2022, and 2021) to actual income tax expense is as follows: Year Ended June 25, June 26, June 27, (in thousands) Income tax expense computed at federal statutory rate $ 1,072,934 $ 1,096,692 $ 917,869 State income taxes, net of federal tax benefit (23,252) (35,584) (33,478) Foreign income taxed at different rates (430,314) (407,989) (365,886) Settlements and reductions in uncertain tax positions (28,968) (51,227) (13,613) Tax credits (103,019) (96,440) (86,709) State valuation allowance, net of federal tax benefit 49,073 43,502 39,477 Equity-based compensation 15,816 (13,168) (45,764) Other permanent differences and miscellaneous items 46,009 52,042 50,450 $ 598,279 $ 587,828 $ 462,346 Effective from fiscal year 2022, the Company has a 15-year tax incentive ruling in Malaysia for one of its foreign subsidiaries. The statutory tax rate in Malaysia is 24%. The tax incentive provides exemptions on foreign income earned and is contingent upon meeting certain conditions. The Company expects to apply for renewals upon expiration. The impact of the tax incentive decreased worldwide taxes by approximately $576.0 million for fiscal year 2023. The benefit of the tax incentive on diluted earnings per share was approximately $4.24 in fiscal year 2023. Earnings of the Company’s foreign subsidiaries included in consolidated retained earnings that are indefinitely reinvested in foreign operations aggregated to approximately $1.1 billion at June 25, 2023. If these earnings were remitted to the United States, they would be subject to foreign withholding taxes of approximately $171.1 million at the current statutory rates. The potential tax expense associated with these foreign withholding taxes would be offset by $136.9 million of foreign tax credits that would be generated in the United States upon remittance. On August 16, 2022, the IRA was signed into law. In general, the provisions of the IRA will be effective beginning with the Company’s fiscal year 2024, with certain exceptions. The IRA includes a new 15% corporate minimum tax. The impact on income taxes due to changes in legislation is required under the authoritative guidance of ASC 740, Income Taxes, to be recognized in the period in which the law is enacted. The Company has evaluated the potential impacts of the IRA and does not expect it to have a material impact on the effective tax rate. However, the Company expects future guidance from the Treasury Department and will further analyze when the guidance is issued. The Company’s gross uncertain tax positions were $640.2 million, $617.4 million, and $566.8 million as of June 25, 2023, June 26, 2022, and June 27, 2021, respectively. During fiscal year 2023, gross uncertain tax positions increased by $22.8 million. The amount of uncertain tax positions that, if recognized, would impact the effective tax rate was $550.1 million, $539.6 million, and $504.4 million, as of June 25, 2023, June 26, 2022, and June 27, 2021, respectively. The aggregate changes in the balance of gross uncertain tax positions were as follows: (in thousands) Balance as of June 28, 2020 $ 476,695 Settlements and effective settlements with tax authorities (1,443) Lapse of statute of limitations (8,456) Increases in balances related to tax positions taken during prior periods 15,986 Decreases in balances related to tax positions taken during prior periods (2,746) Increases in balances related to tax positions taken during current period 86,735 Balance as of June 27, 2021 566,771 Settlements and effective settlements with tax authorities (14,440) Lapse of statute of limitations (8,021) Increases in balances related to tax positions taken during prior periods 6,468 Decreases in balances related to tax positions taken during prior periods (28,376) Increases in balances related to tax positions taken during current period 94,971 Balance as of June 26, 2022 617,373 Settlements and effective settlements with tax authorities (50,238) Lapse of statute of limitations (22,103) Increases in balances related to tax positions taken during prior periods 5,841 Decreases in balances related to tax positions taken during prior periods (4,316) Increases in balances related to tax positions taken during current period 93,615 Balance as of June 25, 2023 $ 640,172 The Company recognizes interest expense and penalties related to the above uncertain tax positions within income tax expense. The Company had accrued $74.4 million, $61.2 million, and $54.6 million cumulatively for gross interest and penalties as of June 25, 2023, June 26, 2022, and June 27, 2021, respectively. The Company is subject to audits by state and foreign tax authorities. The Company is unable to make a reasonable estimate as to when cash settlements, if any, with the relevant taxing authorities will occur. The Company files U.S. federal, U.S. state, and foreign income tax returns. As of June 25, 2023, tax years 2005-2023 remain subject to examination in the jurisdictions where the Company operates. The Internal Revenue Service (“IRS”) has examined the Company’s U.S. federal income tax return for the fiscal year ended June 24, 2018. As of September 25, 2022, the IRS has proposed adjustments resulting in a tax liability increase of approximately $50.0 million, which was previously reserved. The Company has agreed to pay the amount and has made a partial cash settlement in the September quarter with the remaining settlement expected to be paid based on the IRS requirements. The IRS is examining the Company’s U.S. federal income tax returns for the fiscal years ended June 30, 2019, and June 28, 2020. To date, no significant adjustments have been proposed by the IRS. The Company is unable to make a reasonable estimate as to when cash settlements, if any, with the IRS will occur. The Company is in various stages of examinations in connection with all of its tax audits worldwide, and it is difficult to determine when these examinations will be settled. It is reasonably possible that over the next 12-month period the Company may experience an increase or decrease in its uncertain tax positions as a result of tax examinations or lapses of statutes of limitation. The change in uncertain tax positions as a result of lapses of statutes of limitation may range up to $9.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Jun. 25, 2023</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by dividing net income by the weighted-average number of common shares outstanding during the period. Diluted net income per share is computed using the treasury stock method, for dilutive stock options, restricted stock units, and convertible notes. The following table reconciles the inputs to the basic and diluted computations for net income per share. Year Ended June 25, June 26, June 27, (in thousands, except per share data) Numerator: Net income $ 4,510,931 $ 4,605,286 $ 3,908,458 Denominator: Basic average shares outstanding 135,472 139,899 143,609 Effect of potential dilutive securities: Employee stock plans 362 729 1,168 Convertible notes — — 543 Diluted average shares outstanding 135,834 140,628 145,320 Net income per share - basic $ 33.30 $ 32.92 $ 27.22 Net income per share - diluted $ 33.21 $ 32.75 $ 26.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Jun. 25, 2023</t>
        </is>
      </c>
    </row>
    <row r="3">
      <c r="A3" s="3" t="inlineStr">
        <is>
          <t>Fair Value Disclosures [Abstract]</t>
        </is>
      </c>
      <c r="B3" s="4" t="inlineStr">
        <is>
          <t xml:space="preserve"> </t>
        </is>
      </c>
    </row>
    <row r="4">
      <c r="A4" s="4" t="inlineStr">
        <is>
          <t>Financial Instruments</t>
        </is>
      </c>
      <c r="B4" s="4" t="inlineStr">
        <is>
          <t>Financial Instruments Fair Value The Company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 fair value hierarchy has been established that prioritizes the inputs to valuation techniques used to measure fair value. The level of an asset or liability in the hierarchy is based on the lowest level of input that is significant to the fair value measurement. Assets and liabilities carried at fair value are classified and disclosed in one of the following three categories: Level 1: Valuations based on quoted prices in active markets for identical assets or liabilities with sufficient volume and frequency of transactions. Level 2: Valuations based on observable inputs other than Level 1 prices such as quoted prices for similar assets or liabilities, quoted prices in markets that are not active for identical assets or liabilities, or model-derived valuations techniques for which all significant inputs are observable in the market or can be corroborated by observable market data for substantially the full term of the assets or liabilities. Level 3: Valuations based on unobservable inputs to the valuation methodology that are significant to the measurement of fair value of assets or liabilities and based on non-binding, broker-provided price quotes and may not have been corroborated by observable market data. The Company engages with pricing vendors to provide fair values for a majority of its Level 1 and Level 2 investments. The vendors provide either a quoted market price or use observable inputs without applying significant adjustments in their pricing. Significant observable inputs include interest rates and yield curves observable at commonly quoted intervals, volatility and credit risks. The fair value of derivative contracts is determined using observable market inputs such as the foreign currency rates, forward rate curves, currency volatility and interest rates and considers nonperformance risk of the Company and its counterparties. The Company’s primary financial instruments include its cash, cash equivalents, investments, restricted cash and investments, long-term investments, accounts receivable, accounts payable, long-term debt and leases, and foreign currency related derivative instruments. The estimated fair value of cash, time deposits, accounts receivable, and accounts payable approximates their carrying value due to the short period of time to their maturities. The estimated fair values of lease obligations approximate their carrying value as the majority of these obligations have interest rates that adjust to market rates on a periodic basis. Refer to Note 14: Long Term Debt and Other Borrowings for additional information regarding the fair value of the Company’s senior notes. Investments Equity Investments measured at fair value on a non-recurring basis As of June 25, 2023 and June 26, 2022, equity investments of $118.4 million and $125.2 million, respectively, were recognized in other assets in the Consolidated Balance Sheets. Net gains resulting from the application of the measurement alternative to the Company’s equity investments were immaterial in the fiscal years ended 2023, 2022, and 2021. During the fiscal year 2022, one of the Company’s equity investees became publicly traded and the market value of that investee fluctuated throughout the fiscal year; the Company liquidated its position in this equity investee during the last quarter of the fiscal year ended June 26, 2022 and recognized an immaterial cumulative gain on disposition. Debt and Equity Investments measured at fair value on a recurring basis The following tables set forth the Company’s cash, cash equivalents, investments, restricted cash and investments, and other assets measured at fair value on a recurring basis as of June 25, 2023, and June 26, 2022: June 25, 2023 (Reported Within) Cost Unrealized Unrealized Fair Value Cash and Investments Restricted Other (in thousands) Level 1: Money market funds $ 2,223,642 $ — $ — $ 2,223,642 $ 2,223,642 $ — $ — $ — Mutual funds 96,646 12,092 (2,069) 106,669 — — — 106,669 Level 1 Total 2,320,288 12,092 (2,069) 2,330,311 2,223,642 — — 106,669 Level 2: Corporate notes and bonds 38,033 — (392) 37,641 — 37,641 — — Level 2 Total 38,033 — (392) 37,641 — 37,641 — — Total subject to fair value hierarchy $ 2,358,321 $ 12,092 $ (2,461) $ 2,367,952 Cash 2,132,811 2,132,522 — 289 — Time deposits 1,230,919 980,892 — 250,027 — Total $ 5,731,682 $ 5,337,056 $ 37,641 $ 250,316 $ 106,669 June 26, 2022 (Reported Within) Cost Unrealized Unrealized Fair Value Cash and Investments Restricted Other (in thousands) Level 1: Money market funds $ 712,076 $ — $ — $ 712,076 $ 712,076 $ — $ — $ — Mutual funds 84,851 12,027 (1,659) 95,219 — — — 95,219 Level 1 Total 796,927 12,027 (1,659) 807,295 712,076 — — 95,219 Level 2: Corporate notes and bonds 137,859 — (2,128) 135,731 — 135,731 — — Level 2 Total 137,859 — (2,128) 135,731 — 135,731 — — Total subject to fair value hierarchy $ 934,786 $ 12,027 $ (3,787) $ 943,026 Cash 1,017,253 1,015,747 — 1,506 — Time deposits 2,044,206 1,794,178 — 250,028 — Total $ 4,004,485 $ 3,522,001 $ 135,731 $ 251,534 $ 95,219 The Company accounts for its investment portfolio at fair value. Realized gains (losses) for investment sales are specifically identified. Management assesses the fair value of investments in debt securities that are not actively traded through consideration of interest rates and their impact on the present value of the cash flows to be received from the investments. The Company evaluates its investments with fair value less than amortized cost by first considering whether the Company has the intent to sell the security or whether it is more likely than not that the Company will be required to sell the security before recovery of its amortized cost basis. In either such situation, the difference between fair value and amortized cost is recognized as a loss in the income statement. Where such sales are not likely to occur, the Company considers whether a portion of the loss is the result of a credit loss. To the extent such losses are the result of credit losses, those amounts are recognized in the income statement. All other differences between fair value and amortized cost are recognized in other comprehensive income. No such losses were recognized through the income statement during the twelve months ended June 25, 2023, and June 26, 2022. Gross realized gains/(losses) from sales of investments were insignificant in the fiscal years 2023, 2022, and 2021. The following is an analysis of the Company’s investments in unrealized loss positions.: June 25, 2023 Unrealized Losses Unrealized Losses Total Fair Value Gross Fair Value Gross Fair Value Gross (in thousands) Mutual funds $ — $ — $ 30,356 $ (2,069) $ 30,356 $ (2,069) Corporate notes and bonds 9,105 (6) 26,517 (386) 35,622 (392) $ 9,105 $ (6) $ 56,873 $ (2,455) $ 65,978 $ (2,461) The amortized cost and fair value of cash equivalents, investments, and restricted investments with contractual maturities as of June 25, 2023, are as follows: Cost Fair Value (in thousands) Due in one year or less $ 3,489,100 $ 3,488,721 Due after one year through five years 3,494 3,481 $ 3,492,594 $ 3,492,202 The Company has the ability, if necessary, to liquidate its investments in order to meet the Company’s liquidity needs in the next 12 months. Accordingly, those investments with contractual maturities greater than 12 months from the date of purchase nonetheless are classified as short-term on the accompanying Consolidated Balance Sheets. Derivative Instruments and Hedging The Company carries derivative financial instruments (“derivatives”) on its Consolidated Balance Sheets at their fair values. The Company enters into foreign currency forward contracts and foreign currency options with financial institutions with the primary objective of reducing volatility of earnings and cash flows related to foreign currency exchange rate fluctuations. In addition, the Company enters into interest rate swap arrangements to manage interest rate risk. The counterparties to these derivatives are large, global financial institutions that the Company believes are creditworthy, and therefore, it does not consider the risk of counterparty nonperformance to be material. Under the master netting agreements with the respective counterparties to the Company’s derivative contracts, subject to applicable requirements, the Company is allowed to net settle transactions of the same currency with a single net amount payable by one party to the other. However, the Company has elected to present the derivative assets and derivative liabilities on a gross basis on its balance sheet. As of June 25, 2023 and June 26, 2022, the potential effect of rights of offset associated with the above foreign exchange and interest rate contracts would be immaterial to the Consolidated Balance Sheets. Cash Flow Hedges The Company’s financial position is routinely subjected to market risk associated with foreign currency exchange rate fluctuations on non-U.S. dollar transactions or cash flows. The Company’s policy is to mitigate the foreign exchange risk arising from the fluctuations in the value of these non-U.S. dollar denominated transactions or cash flows through a foreign currency cash flow hedging program, using forward contracts and foreign currency options that generally expire within 12 months and no later than 24 months. These hedge contracts are designated as cash flow hedges and are carried on the Company’s balance sheet at fair value with the effective portion of the contracts’ gains or losses included in accumulated other comprehensive income (loss) and subsequently recognized in revenue/expense in the same period the hedged items affect earnings. In addition, the Company has entered into interest rate swap agreements to hedge against the variability of cash flows due to changes in certain benchmark interest rates on fixed rate debt. These instruments are designated as cash flow hedges at inception and are settled in conjunction with the issuance of debt. The effective portion of the contracts’ gains or losses is included in accumulated other comprehensive income (loss) and is amortized into income as the hedged item affects earnings. At inception and at each quarter-end, hedges are tested prospectively and retrospectively for effectiveness using regression analysis. Changes in the fair value of foreign exchange contracts due to changes in time value are included in the assessment of effectiveness. To qualify for hedge accounting, the hedge relationship must meet criteria relating to both the derivative instrument and the hedged item. These criteria include identification of the hedging instrument, the hedged item, the nature of the risk being hedged, and how the hedging instrument’s effectiveness in offsetting the exposure to changes in the hedged item’s fair value or cash flows will be measured. To receive hedge accounting treatment, all hedging relationships are formally documented at the inception of the hedge, and the hedges must be tested to demonstrate an expectation of providing highly effective offsetting changes to future cash flows on hedged transactions. When derivative instruments are designated and qualify as effective cash flow hedges, the Company recognizes effective changes in the fair value of the hedging instrument within accumulated other comprehensive income (loss) until the hedged exposure is realized. Consequently, the Company’s results of operations are not subject to fluctuation as a result of changes in the fair value of the derivative instruments. If hedges are not highly effective or if the Company does not believe that the underlying hedged forecasted transactions will occur, the Company may not be able to account for its derivative instruments as cash flow hedges. If this were to occur, future changes in the fair values of the Company’s derivative instruments would be recognized in earnings. Additionally, related amounts previously recorded in other comprehensive income would be reclassified to earnings immediately. There were no material gains or losses during the fiscal years ended June 25, 2023, June 26, 2022, or June 27, 2021 associated with forecasted transactions that did not occur, nor any ineffectiveness recognized in the same periods. As of June 25, 2023, the fair value of outstanding cash flow hedges was not material. Additionally, as of June 25, 2023, the Company had an immaterial net gain or loss accumulated in other comprehensive income, net of tax, related to foreign exchange cash flow hedges and interest rate contracts which it expects to reclassify from other comprehensive income into earnings over the next 12 months. The following table provides the total notional value of cash flow hedge instruments outstanding as of June 25, 2023: June 25, 2023 (In thousands) Buy Contracts $ 269,827 Sell Contracts 168,233 The effect of derivative instruments designated as cash flow hedges on the Company’s Consolidated Statements of Operations, including accumulated other comprehensive income (“AOCI”), was as follows: Year Ended June 25, 2023 Year Ended June 26, 2022 Location of Gain Gain (Loss) Gain (Loss) Gain (Loss) Reclassified Derivatives in Cash Flow Hedging Relationships (in thousands) Foreign exchange contracts Revenue $ 11,801 $ 1,810 $ 57,058 $ 45,057 Foreign exchange contracts Cost of goods sold 1,804 3,002 (23,414) (11,410) Foreign exchange contracts R&amp;D — (5) (1,948) (10) Foreign exchange contracts SG&amp;A 418 140 (6,914) (2,434) Interest rate contracts Other income (expense), net — (1,091) — (4,238) $ 14,023 $ 3,856 $ 24,782 $ 26,965 Balance Sheet Hedges The Company also enters into foreign currency forward contracts to hedge fluctuations associated with foreign currency denominated monetary assets and liabilities, primarily cash, third-party accounts receivable, accounts payable, and intercompany receivables and payables. These forward contracts are not designated for hedge accounting treatment. Therefore, the change in the carrying value of these derivatives is recorded as a component of other income (expense), net and offsets the change in fair value of the foreign currency denominated assets and liabilities related to remeasurement, which are also recorded in other income (expense), net. As of June 25, 2023 and June 26, 2022, the fair value of outstanding balance sheet hedges was not material. The following table provides the total notional value of balance sheet hedge instruments outstanding as of June 25, 2023: June 25, 2023 (In thousands) Buy Contracts $ 268,166 Sell Contracts 166,723 The effect of the Company’s balance sheet hedge derivative instruments on the Company’s Consolidated Statements of Operations was as follows: Year Ended June 25, 2023 June 26, 2022 Derivatives Not Designated as Hedging Instruments: Location of (Loss) Gain (Loss) Gain (in thousands) Foreign exchange contracts Other income (expense), net $ (9,544) $ 14,362 Concentrations of Credit Risk Financial instruments that potentially subject the Company to concentrations of credit risk consist principally of cash and cash equivalents, investments, restricted cash and investments, trade accounts receivable, and derivative financial instruments used in hedging activities. Cash is placed on deposit at large, global financial institutions. Such deposits may be in excess of insured limits. Management believes that the financial institutions that hold the Company’s cash are creditworthy and, accordingly, minimal credit risk exists with respect to these balances. The Company’s overall portfolio of available-for-sale securities must maintain an average minimum rating of “AA-” or “Aa3” as rated by Standard and Poor’s, Fitch Ratings, or Moody’s Investor Services. To ensure diversification and minimize concentration, the Company’s policy limits the amount of credit exposure with any one financial institution or commercial issuer. The Company is exposed to credit losses in the event of nonperformance by counterparties on foreign currency and interest rate hedge contracts that are used to mitigate the effect of exchange rate and interest rate fluctuations and on contracts related to structured share repurchase arrangements. These counterparties are large, global financial institutions and, to date, no such counterparty has failed to meet its financial obligations to the Company. Credit risk evaluations, including trade references, bank references, and Dun &amp; Bradstreet ratings, are performed on all new customers, and the Company monitors its customers’ financial condition and payment performance. In general, the Company does not require collateral on sales. As of June 25, 2023, three customers accounted for approximately 32%, 13% and 10% of accounts receivable, respectively. As of June 26, 2022, two customers accounted for approximately 20%, and 14% of accounts receivable, respectively. No other customers accounted for more than 10% of accounts receivable, respectively. The Company’s balance and transactional activity for its allowance for doubtful accounts is not material as of and for the twelve months ended June 25, 2023, June 26, 2022, and June 27, 2021. Refer to Note 20: Segment, Geographic Information, and Major Customers for additional information regarding customer concent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25, 2023</t>
        </is>
      </c>
    </row>
    <row r="3">
      <c r="A3" s="3" t="inlineStr">
        <is>
          <t>Inventory Disclosure [Abstract]</t>
        </is>
      </c>
      <c r="B3" s="4" t="inlineStr">
        <is>
          <t xml:space="preserve"> </t>
        </is>
      </c>
    </row>
    <row r="4">
      <c r="A4" s="4" t="inlineStr">
        <is>
          <t>Inventories</t>
        </is>
      </c>
      <c r="B4" s="4" t="inlineStr">
        <is>
          <t xml:space="preserve">Inventories Inventories are stated at the lower of cost (first-in, first-out method) or net realizable value. System shipments to customers in Japan, for which title does not transfer until customer acceptance, are classified as finished goods inventory and carried at cost until title transfers. Inventories consist of the following: June 25, June 26, (in thousands) Raw materials $ 3,196,988 $ 2,401,490 Work-in-process 325,611 471,348 Finished goods 1,293,591 1,093,456 $ 4,816,190 $ 3,966,2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1" customWidth="1" min="2" max="2"/>
  </cols>
  <sheetData>
    <row r="1">
      <c r="A1" s="1" t="inlineStr">
        <is>
          <t>Audit Information</t>
        </is>
      </c>
      <c r="B1" s="2" t="inlineStr">
        <is>
          <t>12 Months Ended</t>
        </is>
      </c>
    </row>
    <row r="2">
      <c r="B2" s="2" t="inlineStr">
        <is>
          <t>Jun. 25, 2023</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San Jose,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25,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net, is presented in the table below. June 25, June 26, (in thousands) Manufacturing and engineering equipment $ 1,802,627 $ 1,588,805 Buildings and improvements 1,286,849 1,124,381 Computer and computer-related equipment 174,084 177,198 Land 98,739 84,733 Office equipment, furniture and fixtures 83,108 70,642 3,445,407 3,045,759 Less: accumulated depreciation and amortization (1,642,456) (1,440,325) $ 1,802,951 $ 1,605,434 The Company has excluded $53.7 million, and $42.2 million of finance right-of-use assets recorded within property and equipment, net from the table above for the years ended June 25, 2023 and June 26, 2022, respectively. See Note 15: Leases for additional information regarding these finance lease right-of-use ass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25,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balance of goodwill was $1.6 billion and $1.5 billion as of June 25, 2023 and June 26, 2022, respectively. As of June 25, 2023 and June 26, 2022, $65.4 million and $62.0 million, respectively, of the goodwill balance is tax deductible, and the remaining balance is not tax deductible due to purchase accounting and applicable foreign law. No goodwill impairments were recognized in fiscal years 2023, 2022, or 2021. Refer t o Note 21 : Business Combina tion s for additional information regarding the Company’s goodwill balance. Intangible Assets The following table provides details of the Company’s intangible assets, other than goodwill: June 25, 2023 June 26, 2022 Gross Accumulated Net Gross Accumulated Net (in thousands) Customer relationships $ 644,138 $ (631,420) $ 12,718 $ 633,252 $ (627,376) $ 5,876 Existing technology 717,331 (674,549) 42,782 676,924 (664,278) 12,646 Patents and other intangible assets 199,532 (116,659) 82,873 167,821 (84,493) 83,328 Intangible assets subject to amortization 1,561,001 (1,422,628) 138,373 1,477,997 (1,376,147) 101,850 In process research and development 30,081 — 30,081 — — — Total intangible assets $ 1,591,082 $ (1,422,628) $ 168,454 $ 1,477,997 $ (1,376,147) $ 101,850 The Company recognized $51.5 million, $78.0 million, and $70.6 million in intangible asset amortization expense during fiscal years 2023, 2022, and 2021, respectively. No intangible asset impairments were recognized in fiscal years 2023, 2022, or 2021. The estimated future amortization expense of intangible assets as of June 25, 2023, is reflected in the table below. The table excludes $18.9 million of capitalized costs for intangible assets that have not yet been placed into service. Fiscal Year Amount (in thousands) 2024 $ 42,007 2025 27,423 2026 17,307 2027 12,797 2028 9,259 Thereafter 10,678 $ 119,471 Refer t o Note 21: Business Combinations for additional information regarding the Company’s intangible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un. 25,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June 25, June 26, (in thousands) Accrued compensation $ 481,354 $ 481,070 Warranty reserves 256,781 232,248 Income and other taxes payable 460,630 465,601 Dividend payable 231,267 205,615 Restructuring 8,014 — Other 572,591 589,738 $ 2,010,637 $ 1,974,2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 Term Debt and Other Borrowings</t>
        </is>
      </c>
      <c r="B1" s="2" t="inlineStr">
        <is>
          <t>12 Months Ended</t>
        </is>
      </c>
    </row>
    <row r="2">
      <c r="B2" s="2" t="inlineStr">
        <is>
          <t>Jun. 25, 2023</t>
        </is>
      </c>
    </row>
    <row r="3">
      <c r="A3" s="3" t="inlineStr">
        <is>
          <t>Debt Disclosure [Abstract]</t>
        </is>
      </c>
      <c r="B3" s="4" t="inlineStr">
        <is>
          <t xml:space="preserve"> </t>
        </is>
      </c>
    </row>
    <row r="4">
      <c r="A4" s="4" t="inlineStr">
        <is>
          <t>Long Term Debt and Other Borrowings</t>
        </is>
      </c>
      <c r="B4" s="4" t="inlineStr">
        <is>
          <t xml:space="preserve">Long Term Debt and Other Borrowings As of June 25, 2023, and June 26, 2022, the Company’s outstanding debt consisted of the following: June 25, 2023 June 26, 2022 Amount Effective Interest Rate Amount Effective Interest Rate Fixed-rate 3.80% Senior Notes Due March 15, 2025 (“2025 Notes”) $ 500,000 3.87 % $ 500,000 3.87 % Fixed-rate 3.75% Senior Notes Due March 15, 2026 ("2026 Notes") 750,000 3.86 % 750,000 3.86 % Fixed-rate 4.00% Senior Notes Due March 15, 2029 ("2029 Notes") 1,000,000 4.09 % 1,000,000 4.09 % Fixed-rate 1.90% Senior Note Due June 15, 2030 ("2030 Notes") 750,000 2.01 % 750,000 2.01 % Fixed-rate 4.875% Senior Notes Due March 15, 2049 ("2049 Notes") 750,000 4.93 % 750,000 4.93 % Fixed-rate 2.875% Senior Note Due June 15, 2050 ("2050 Notes") 750,000 2.93 % 750,000 2.93 % Fixed-rate 3.125% Senior Note Due June 15, 2060 ("2060 Notes") 500,000 3.18 % 500,000 3.18 % Total Senior Notes outstanding, at par 5,000,000 5,000,000 Unamortized discount (32,934) (35,549) Fair value adjustment - interest rate contracts 3,050 (1) 4,835 (1) Unamortized bond issuance costs (6,189) (6,827) Other financing arrangements 1,438 — Total debt outstanding, at carrying value $ 4,965,365 $ 4,962,459 Reported as: Current portion of long-term debt $ 421 $ — Long-term debt $ 4,964,944 $ 4,962,459 (1) This amount represents a cumulative fair value gain for discontinued hedging relationships, net of an immaterial amount of amortization as of the periods presented. The Company’s contractual cash obligations relating to its outstanding debt as of June 25, 2023, were as follows: Payments Due by Fiscal Year: Principal Interest (in thousands) 2024 $ — $ 175,125 2025 500,000 169,425 2026 750,000 147,922 2027 — 128,000 2028 — 128,000 Thereafter 3,750,000 1,786,213 Total $ 5,000,000 $ 2,534,685 Senior Notes On May 5, 2020, the Company completed a public offering of $750 million aggregate principal amount of the Company’s Senior Notes due June 15, 2030 (the “2030 Notes”), $750 million aggregate principal amount of the Company’s Senior Notes due June 15, 2050 (the “2050 Notes”), and $500 million aggregate principal amount of the Company’s Senior Notes due June 15, 2060 (the “2060 Notes”). The Company pays interest at an annual rate of 1.90%, 2.875%, and 3.125%, on the 2030, 2050, and 2060 Notes, respectively, on a semi-annual basis on June 15 and December 15 of each year. On March 4, 2019, the Company completed a public offering of $750 million aggregate principal amount of the Company’s Senior Notes due March 15, 2026 (the “2026 Notes”), $1.0 billion aggregate principal amount of the Company’s Senior Notes due March 15, 2029 (the “2029 Notes”), and $750 million aggregate principal amount of the Company’s Senior Notes due March 15, 2049 (the “2049 Notes”). The Company pays interest at an annual rate of 3.75%, 4.00%, and 4.875%, on the 2026, 2029, and 2049 Notes, respectively, on a semi-annual basis on March 15 and September 15 of each year. On March 12, 2015, the Company completed a public offering of $500 million aggregate principal amount of the Company’s Senior Notes due March 15, 2025 (the “2025 Notes”). The Company pays interest at an annual rate of 3.80% on the 2025 Notes on a semi-annual basis on March 15 and September 15 of each year. The Company may redeem the 2025, 2026, 2029, 2030, 2049, 2050, and 2060 Notes (collectively the “Senior Notes”) at a redemption price equal to 100% of the principal amount of such series (“par”), plus a “make whole” premium as described in the indenture in respect to the Senior Notes and accrued and unpaid interest before December 15, 2024 for the 2025 Notes, before January 15, 2026 for the 2026 Notes, before December 15, 2028 for the 2029 Notes, before March 15, 2030 for the 2030 Notes, before September 15, 2048 for the 2049 Notes, before December 15, 2049 for the 2050 Notes, and before December 15, 2059 for the 2060 Notes. The Company may redeem the Senior Notes at par, plus accrued and unpaid interest at any time on or after December 24, 2024 for the 2025 Notes, on or after January 15, 2026 for the 2026 Notes, on or after December 15, 2028 for the 2029 Notes, on or after March 15, 2030 for the 2030 Notes, on or after September 15, 2048 for the 2049 Notes, on or after December 15, 2049 for the 2050 Notes, and on or after December 15, 2059 for the 2060 Notes. In addition, upon the occurrence of certain events, as described in the indenture, the Company will be required to make an offer to repurchase the Senior Notes at a price equal to 101% of the principal amount of the respective note, plus accrued and unpaid interest. Selected additional information regarding the Senior Notes outstanding as of June 25, 2023, is as follows: Remaining Amortization period Fair Value of Notes (Level 2) (years) (in thousands) 2025 Notes 1.7 $ 488,620 2026 Notes 2.7 $ 730,725 2029 Notes 5.7 $ 969,760 2030 Notes 7.0 $ 624,825 2049 Notes 25.7 $ 730,500 2050 Notes 27.0 $ 525,233 2060 Notes 37.0 $ 340,365 Revolving Credit Facility On March 12, 2014, the Company established an unsecured Credit Agreement. This agreement was amended on November 10, 2015 (the “Amended and Restated Credit Agreement”), October 13, 2017 (the “2nd Amendment”), February 25, 2019 (the “3rd Amendment”), June 17, 2021 (the “Second Amended and Restated Credit Agreement”), and December 7, 2022 (“Amendment No.1 to Second Amended and Restated Credit Agreement”). The Second Amended and Restated Credit Agreement provides for a $1.50 billion revolving credit facility with a syndicate of lenders, along with an expansion option that will allow the Company, subject to certain requirements, to request an increase in the facility of up to an additional $600.0 million, for a potential total commitment of $2.10 billion. The facility matures on June 17, 2026. The Amendment No.1 To Second Amended and Restated Credit Agreement replaces the benchmark reference rate, LIBOR, with term SOFR equal to the term rate determined by the Chicago Mercantile Exchange term SOFR administrator plus 0.10% (“adjusted term SOFR”), with no change to the amount or timing of contractual cash flows. Interest on amounts borrowed under the credit facility is, at the Company’s option, based on (1) a base rate, defined as the greatest of (a) prime rate, (b) Federal Funds rate plus 0.5%, or (c) adjusted term SOFR plus 1.0%, plus a spread of 0.00% to 0.30%, or (2) adjusted term SOFR, plus a spread of 0.805% to 1.30%, in each case plus a facility fee, with such spread and facility fee determined based on the rating of the Company’s non-credit enhanced, senior unsecured long-term debt. Such spreads and such facility fees are further subject to sustainability adjustments as described in the Amendment No. 1 to Second Amended and Restated Credit Agreement, in each case based on the Company’s performance of certain energy savings and health and safety standards metrics. Principal and any accrued and unpaid interest are due and payable upon maturity. Additionally, the Company will pay the lenders a quarterly commitment fee that varies based on the Company’s credit rating. As of June 25, 2023, the Company had no borrowings outstanding under the credit facility and was in compliance with all financial covenants. Commercial Paper Program On November 13, 2017, the Company established a commercial paper program (the “CP Program”) under which the Company may issue unsecured commercial paper notes on a private placement basis up to a maximum aggregate principal amount of $1.25 billion. In July 2021, the Company amended the CP Program size to a maximum aggregate amount outstanding at any time of $1.50 billion. The net proceeds from the CP Program will be used for general corporate purposes, including repurchases of the Company’s Common Stock from time to time under the Company’s stock repurchase program. Amounts available under the CP Program may be re-borrowed. The CP Program is backstopped by the Company’s Revolving Credit Arrangement. As of June 25, 2023, the Company had no outstanding borrowings under the CP Program. Interest Cost The following table presents the amount of interest cost recognized relating to both the contractual interest coupon and amortization of the debt discount, issuance costs, and effective portion of interest rate contracts with respect to the Senior Notes, convertible notes, and the revolving credit facility during the fiscal years ended June 25, 2023, June 26, 2022, and June 27, 2021. Year Ended June 25, June 26, June 27, (in thousands) Contractual interest coupon $ 175,128 $ 175,128 $ 197,367 Amortization of interest discount 2,862 2,767 3,934 Amortization of issuance costs 1,376 1,351 1,639 Effect of interest rate contracts, net 2,545 2,455 2,070 Total interest cost recognized $ 181,911 $ 181,701 $ 205,0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25, 2023</t>
        </is>
      </c>
    </row>
    <row r="3">
      <c r="A3" s="3" t="inlineStr">
        <is>
          <t>Leases [Abstract]</t>
        </is>
      </c>
      <c r="B3" s="4" t="inlineStr">
        <is>
          <t xml:space="preserve"> </t>
        </is>
      </c>
    </row>
    <row r="4">
      <c r="A4" s="4" t="inlineStr">
        <is>
          <t>Leases</t>
        </is>
      </c>
      <c r="B4" s="4" t="inlineStr">
        <is>
          <t>Leases The Company leases certain office spaces, manufacturing and warehouse spaces, equipment, and vehicles. While the majority of the Company’s lease arrangements are operating leases, the Company has certain leases that qualify as finance leases. The components of lease expense were as follows for the years ended June 25, 2023, June 26, 2022, and June 27, 2021: Year Ended June 25, June 26, June 27, (in thousands) Financing lease cost: Amortization of right-of-use assets $ 7,899 $ 7,439 $ 7,131 Interest on lease liabilities 863 658 697 Total finance lease cost $ 8,762 $ 8,097 $ 7,828 Operating lease cost $ 75,660 $ 69,250 $ 51,519 Variable lease cost 227,726 259,041 219,040 Variable lease payments are expensed as incurred and are not included within the right of use asset and lease liability calculation. Variable lease payments primarily include costs associated with the Company’s third-party logistics arrangements that contain one or more embedded leases. Variable lease costs will fluctuate based on factory output and material receipt volumes. Short-term rental expense, for agreements less than one year in duration, were immaterial for the twelve months ended June 25, 2023, June 26, 2022, and June 27, 2021, respectively. Supplemental cash flow information related to leases was as follows as of June 25, 2023, June 26, 2022, and June 27, 2021: Year Ended June 25, June 26, June 27, (in thousands) Cash paid for amounts included in the measurement of lease liabilities: Operating cash flows paid for operating leases $ 74,397 $ 64,808 $ 63,895 Financing cash flows paid for principal portion of finance leases 14,985 11,513 5,952 Right-of-use assets obtained in exchange for lease obligations: Operating leases $ 91,592 $ 121,580 $ 48,993 Finance leases 20,161 13,868 29,497 Supplemental balance sheet information related to leases was as follows as of June 25, 2023 and June 26, 2022: June 25, June 26, (in thousands) Operating leases Other assets $ 242,656 $ 226,648 Accrued expenses and other current liabilities $ 64,682 $ 54,110 Other long-term liabilities 172,886 164,613 Total operating lease liabilities $ 237,568 $ 218,723 Finance Leases Property and Equipment, net $ 53,721 $ 42,153 Current portion of long-term debt and lease liabilities $ 7,937 $ 7,381 Long-term debt and lease liabilities, less current portion 38,239 35,990 Total finance lease liabilities $ 46,176 $ 43,371 June 25, 2023 June 26, 2022 Weighted-Average Remaining Lease Term Weighted-Average Discount Rate Weighted-Average Remaining Lease Term Weighted-Average Discount Rate (in years) (in years) Operating leases 4.9 3.80 % 5.4 3.05 % Finance leases 5.2 2.56 % 6.4 2.01 % As of June 25, 2023, the maturities of lease liabilities are as follows: Operating Leases Finance Leases (in thousands) 2024 $ 72,035 $ 8,796 2025 53,620 7,867 2026 41,303 7,429 2027 30,264 7,025 2028 22,748 12,617 Thereafter 44,718 5,444 Total lease payments $ 264,688 $ 49,178 Less imputed interest (27,120) (3,002) Total $ 237,568 $ 46,176 Selected Leases and Related Guarantees The Company leases the some of its administrative, research and development and manufacturing facilities, regional sales/service offices, and certain equipment under non-cancelable leases. Certain of the Company’s facility leases for buildings located at its Fremont, California headquarters; Tualatin, Oregon campus; and certain other facility leases provide the Company with options to extend the leases for additional periods or to purchase the facilities. Certain of the Company’s facility leases provide for periodic rent increases based on the general rate of inflation. The Company has finance leases for certain improved properties in Fremont and Livermore, California (the “California Facility Leases”). The Company is required to maintain cash collateral in an aggregate of approximately $250 million in separate interest-bearing accounts as security for the Company’s obligations. These amounts are recorded with other restricted cash and investments in the Company’s Consolidated Balance Sheets as of June 25, 2023 and June 26, 2022.</t>
        </is>
      </c>
    </row>
    <row r="5">
      <c r="A5" s="4" t="inlineStr">
        <is>
          <t>Leases</t>
        </is>
      </c>
      <c r="B5" s="4" t="inlineStr">
        <is>
          <t>Leases The Company leases certain office spaces, manufacturing and warehouse spaces, equipment, and vehicles. While the majority of the Company’s lease arrangements are operating leases, the Company has certain leases that qualify as finance leases. The components of lease expense were as follows for the years ended June 25, 2023, June 26, 2022, and June 27, 2021: Year Ended June 25, June 26, June 27, (in thousands) Financing lease cost: Amortization of right-of-use assets $ 7,899 $ 7,439 $ 7,131 Interest on lease liabilities 863 658 697 Total finance lease cost $ 8,762 $ 8,097 $ 7,828 Operating lease cost $ 75,660 $ 69,250 $ 51,519 Variable lease cost 227,726 259,041 219,040 Variable lease payments are expensed as incurred and are not included within the right of use asset and lease liability calculation. Variable lease payments primarily include costs associated with the Company’s third-party logistics arrangements that contain one or more embedded leases. Variable lease costs will fluctuate based on factory output and material receipt volumes. Short-term rental expense, for agreements less than one year in duration, were immaterial for the twelve months ended June 25, 2023, June 26, 2022, and June 27, 2021, respectively. Supplemental cash flow information related to leases was as follows as of June 25, 2023, June 26, 2022, and June 27, 2021: Year Ended June 25, June 26, June 27, (in thousands) Cash paid for amounts included in the measurement of lease liabilities: Operating cash flows paid for operating leases $ 74,397 $ 64,808 $ 63,895 Financing cash flows paid for principal portion of finance leases 14,985 11,513 5,952 Right-of-use assets obtained in exchange for lease obligations: Operating leases $ 91,592 $ 121,580 $ 48,993 Finance leases 20,161 13,868 29,497 Supplemental balance sheet information related to leases was as follows as of June 25, 2023 and June 26, 2022: June 25, June 26, (in thousands) Operating leases Other assets $ 242,656 $ 226,648 Accrued expenses and other current liabilities $ 64,682 $ 54,110 Other long-term liabilities 172,886 164,613 Total operating lease liabilities $ 237,568 $ 218,723 Finance Leases Property and Equipment, net $ 53,721 $ 42,153 Current portion of long-term debt and lease liabilities $ 7,937 $ 7,381 Long-term debt and lease liabilities, less current portion 38,239 35,990 Total finance lease liabilities $ 46,176 $ 43,371 June 25, 2023 June 26, 2022 Weighted-Average Remaining Lease Term Weighted-Average Discount Rate Weighted-Average Remaining Lease Term Weighted-Average Discount Rate (in years) (in years) Operating leases 4.9 3.80 % 5.4 3.05 % Finance leases 5.2 2.56 % 6.4 2.01 % As of June 25, 2023, the maturities of lease liabilities are as follows: Operating Leases Finance Leases (in thousands) 2024 $ 72,035 $ 8,796 2025 53,620 7,867 2026 41,303 7,429 2027 30,264 7,025 2028 22,748 12,617 Thereafter 44,718 5,444 Total lease payments $ 264,688 $ 49,178 Less imputed interest (27,120) (3,002) Total $ 237,568 $ 46,176 Selected Leases and Related Guarantees The Company leases the some of its administrative, research and development and manufacturing facilities, regional sales/service offices, and certain equipment under non-cancelable leases. Certain of the Company’s facility leases for buildings located at its Fremont, California headquarters; Tualatin, Oregon campus; and certain other facility leases provide the Company with options to extend the leases for additional periods or to purchase the facilities. Certain of the Company’s facility leases provide for periodic rent increases based on the general rate of inflation. The Company has finance leases for certain improved properties in Fremont and Livermore, California (the “California Facility Leases”). The Company is required to maintain cash collateral in an aggregate of approximately $250 million in separate interest-bearing accounts as security for the Company’s obligations. These amounts are recorded with other restricted cash and investments in the Company’s Consolidated Balance Sheets as of June 25, 2023 and June 26,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tirement and Deferred Compensation Plans</t>
        </is>
      </c>
      <c r="B1" s="2" t="inlineStr">
        <is>
          <t>12 Months Ended</t>
        </is>
      </c>
    </row>
    <row r="2">
      <c r="B2" s="2" t="inlineStr">
        <is>
          <t>Jun. 25, 2023</t>
        </is>
      </c>
    </row>
    <row r="3">
      <c r="A3" s="3" t="inlineStr">
        <is>
          <t>Retirement Benefits [Abstract]</t>
        </is>
      </c>
      <c r="B3" s="4" t="inlineStr">
        <is>
          <t xml:space="preserve"> </t>
        </is>
      </c>
    </row>
    <row r="4">
      <c r="A4" s="4" t="inlineStr">
        <is>
          <t>Retirement and Deferred Compensation Plans</t>
        </is>
      </c>
      <c r="B4" s="4" t="inlineStr">
        <is>
          <t>Retirement and Deferred Compensation Plans Employee Savings and Retirement Plan The Company maintains a 401(k) retirement savings plan for its eligible employees in the United States. Each participant in the plan may elect to contribute from 1% to 75% of annual eligible earnings to the plan, subject to statutory limitations. The Company makes matching employee contributions in cash to the plan at the rate of 50% of the first 6% of earnings contributed. Employees participating in the 401(k) retirement savings plan are fully vested in the Company matching contributions, and investments are directed by participants. The Company made matching contributions of $34.7 million, $32.6 million, and $26.9 million, in fiscal years 2023, 2022, and 2021, respectively. Deferred Compensation Arrangements The Company has an unfunded, non-qualified deferred compensation plan whereby executives may defer a portion of their compensation. Participants earn a return on their deferred compensation based on their allocation of their account balance among various mutual funds. The Company controls the investment of these funds, and the participants remain general creditors of the Company. Participants are able to elect the payment of benefits on a specified date at least three years after the opening of a deferral sub-account or upon retirement. Distributions are made in the form of lump sum or annual installments over a period of up to 20 years as elected by the participant. If no alternate election has been made, a lump sum payment will be made upon termination of a participant’s employment with the Company. As of June 25, 2023, and June 26, 2022, the liability of the Company to the plan participants was $318.0 million and $280.0 million, respectively, which was recorded in accrued expenses and other current liabilities and other long-term liabilities on the Consolidated Balance Sheets. As of June 25, 2023, and June 26, 2022, the Company had investments in the aggregate amount of $318.1 million and $291.3 million, respectively, which correlate to the deferred compensation obligations, which were recorded in other assets on the Consolidated Balance Sheets. Post-Retirement Healthcare Plan The Company maintains a post-retirement healthcare plan for certain executive and director retirees. Coverage continues through the duration of the lifetime of the retiree or the retiree’s spouse, whichever is longer. The benefit obligation was $33.2 million and $31.2 million as of June 25, 2023, and June 26,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25,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s certain obligations to make future payments under various contracts; some of these are recorded on its balance sheet and some are not. Obligations that are recorded on the Company’s balance sheet include the Company’s operating and finance lease obligations. Obligations that are not recorded on the Company’s balance sheet include contractual relationships for purchase obligations and certain guarantees. The Company’s commitments relating to off-balance sheet agreements are included in the tables below. These amounts exclude $582.8 million of liabilities related to uncertain tax positions (see Note 7: Income Taxes for further discussion) as of the end of the fiscal year because the Company is unable to reasonably estimate the ultimate amount or time of settlement. Other Guarantees The Company has issued certain indemnifications to its lessors for taxes and general liability under some of its agreements. The Company has entered into insurance contracts that are intended to limit its exposure to such indemnifications. As of June 25, 2023, the Company had not recorded any liability on its Consolidated Financial Statements in connection with these indemnifications, as it does not believe that it is probable that any material amounts will be paid under these guarantees. Generally, the Company indemnifies, under pre-determined conditions and limitations, its customers for infringement of third-party intellectual property rights by the Company’s products or services. The Company seeks to limit its liability for such indemnity to an amount not to exceed the sales price of the products or services subject to its indemnification obligations. The Company does not believe that it is probable that any material amounts will be paid under these guarantees. The Company provides guarantees and standby letters of credit to certain parties as required for certain transactions initiated during the ordinary course of business. As of June 25, 2023, the maximum potential amount of future payments that the Company could be required to make under these arrangements and letters of credit was $141.6 million. The Company does not believe, based on historical experience and information currently available, that it is probable that any material amounts will be required to be paid. In addition, the Company has entered into indemnification agreements with its directors, officers and certain other employees, consistent with its Bylaws and Certificate of Incorporation; and under local law, the Company may be required to provide indemnification to its employees for actions within the scope of their employment. Although the Company maintains insurance contracts that cover some of the potential liability associated with these indemnification agreements, there is no guarantee that all such liabilities will be covered. The Company does not believe, based on historical experience and information currently available, that it is probable that any material amounts will be required to be paid under such indemnification agreements or statutory obligations. Purchase Obligations Purchase obligations consist of non-cancelable significant contractual obligations either on an annual basis or over multi-year periods. The contractual cash obligations and commitments table presented below contains the Company’s minimum obligations at June 25, 2023, under these arrangements and others. For obligations with cancellation provisions, the amounts included in the following table were limited to the non-cancelable portion of the agreement terms or the minimum cancellation fee. Actual expenditures will vary based on the volume of transactions and length of contractual service provided. The Company’s commitments related to these agreements as of June 25, 2023, were as follows: Payments Due by Fiscal Year: Purchase (in thousands) 2024 $ 659,074 2025 81,294 2026 3,504 2027 890 2028 359 Thereafter 320 Total $ 745,441 Transition Tax Liability On December 22, 2017, the “Tax Cuts &amp; Jobs Act” was signed into law. Among other items, this U.S. tax reform assessed a one-time transition tax on earnings of certain foreign subsidiaries that were previously tax deferred. As a result, the Company recognized a total transition tax of $868.4 million and elected to pay the one-time tax over a period of 8 years, commencing in the twelve months ended June 30, 2019. As of September 25, 2022, this one-time tax was adjusted, resulting in a total tax liability increase of approximately $50.0 million, which was spread over the same 8-year period (see Note 7: Income Taxes for further discussion). The Company’s remaining obligation related to this arrangement as of June 25, 2023, were as follows: Payments Due by Fiscal Year (1) : Transition Tax (in thousands) 2024 $ 137,783 2025 183,710 2026 229,638 Total $ 551,131 (1) The Company may choose to apply existing tax credits, thereby reducing the actual cash payment. Warranties The Company provides standard warranties on its systems. The liability amount is based on actual historical warranty spending activity by type of system, customer, and geographic region, modified for any known differences such as the impact of system reliability improvements. As of June 25, 2023, warranty reserves totaling $29.9 million were recognized in other long-term liabilities, the remainder were included in accrued expenses and other current liabilities in the Company’s Consolidated Balance Sheets. Changes in the Company’s product warranty reserves were as follows: Year Ended June 25, June 26, (in thousands) Balance at beginning of period $ 256,258 $ 191,758 Warranties issued during the period 272,281 295,167 Settlements made during the period (240,841) (272,954) Changes in liability for warranties issued during the period (14,270) 14,951 Changes in liability for pre-existing warranties 13,235 27,336 Balance at end of period $ 286,663 $ 256,258 Government Assistance In the fiscal year ended June 25, 2023, the Company received government assistance from various domestic and international governments in the form of cash grants or refundable tax credits (collectively “Grant” or “Grants”). The Grants typically specify conditions that must be met in order for the Grants to be earned, such as employment or employee retention targets; completion of employee training; or the construction or acquisition of property and equipment and are often time-bound. If conditions are not satisfied or if the duration period for the arrangement is not met, the Grants are often subject to reduction, repayment, or termination. The Company’s policy is to recognize a benefit in the Consolidated Statement of Operations, as a reduction to the expense the individual Grant is designed to compensate for, over the duration of the program when the Company has reasonable assurance that it will comply with the conditions under the Grant and that the Grant will be received. Grants related to investments in property and equipment are recognized as a reduction to the cost basis of the underlying assets with an ongoing reduction to depreciation expense over the assets estimated useful life. During the fiscal year ended June 25, 2023, the Company received an insignificant amount related to Grants. To the extent amounts have been received by the Company in advance of completion of the conditions, they have been recognized in accrued expense and other liabilities, or other long-term liabilities in the Consolidated Balance Sheets, as appropriate. Legal Proceedings While the Company is not currently a party to any legal proceedings that it believes material, the Company is either a defendant or plaintiff in various actions that have arisen from time to time in the normal course of business, including intellectual property claims. The Company accrues for a liability when it is both probable that a liability has been incurred and the amount of the loss can be reasonably estimated. Significant judgment is required in both the determination of probability and the determination as to whether a loss is reasonably estimable. Based on current information, the Company does not believe that a material loss from known matters is probable and therefore has not recorded an accrual of any material amount for litigation or other contingencies related to existing legal proceed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Jun. 25, 2023</t>
        </is>
      </c>
    </row>
    <row r="3">
      <c r="A3" s="3" t="inlineStr">
        <is>
          <t>Equity [Abstract]</t>
        </is>
      </c>
      <c r="B3" s="4" t="inlineStr">
        <is>
          <t xml:space="preserve"> </t>
        </is>
      </c>
    </row>
    <row r="4">
      <c r="A4" s="4" t="inlineStr">
        <is>
          <t>Stock Repurchase Program</t>
        </is>
      </c>
      <c r="B4" s="4" t="inlineStr">
        <is>
          <t>Stock Repurchase Program In May 2022, the Board of Directors authorized the Company to repurchase up to an additional $5.0 billion of Common Stock; this authorization supplements the remaining balances from any prior authorizations. These repurchases can be conducted on the open market or as private purchases and may include the use of derivative contracts with large financial institutions, in all cases subject to compliance with applicable law. This repurchase program has no termination date and may be suspended or discontinued at any time. Repurchases under the repurchase program were as follows during the periods indicated: Period Total Number Total Cost of Repurchase (3) Average (1,3) Amount Available (in thousands, except per share data) Available balance as of June 26, 2022 $ 5,514,636 Quarter ended September 25, 2022 675 (2) $ 104,982 $ 432.74 $ 5,409,654 Quarter ended December 25, 2022 1,125 $ 483,226 $ 429.42 $ 4,926,428 Quarter ended March 26, 2023 1,017 $ 483,418 $ 475.18 $ 4,443,010 Quarter ended June 25, 2023 1,616 $ 905,793 $ 560.43 $ 3,537,217 (1) Average price paid per share excludes the effect of accelerated share repurchase activities. See additional disclosure below regarding the Company’s accelerated share repurchase activity during the fiscal year. (2) Includes shares received at final settlement of accelerated share repurchase agreements; see additional disclosures below regarding the Company’s accelerated share repurchase activity during the fiscal year. (3) As of January 1, 2023, the Company’s net share repurchases are subject to a 1% excise tax under the Inflation Reduction Act. Excise tax incurred reduces the amount available under the repurchase program, as applicable, and is included in the cost of shares repurchased in the Consolidated Statement of Stockholders’ Equity and the calculation of the average price paid per share. In addition to the shares repurchased under the Board-authorized repurchase program shown above, the Company acquired 176 thousand shares at a total cost of $85.4 million during the 12 months ended June 25, 2023, which the Company withheld through net settlements to cover minimum tax withholding obligations upon the vesting of restricted stock unit awards granted under the Company’s equity compensation plans. The shares retained by the Company through these net share settlements are not a part of the Board-authorized repurchase program but instead are authorized under the Company’s equity compensation plan. Accelerated Share Repurchase Agreements On June 2, 2022, the Company entered into an accelerated share repurchase agreement (the "June 2022 ASR") with two financial institutions to repurchase a total of $500 million of Common Stock. The Company took an initial delivery of approximately 717 thousand shares, which represented 75% of the prepayment amount divided by our closing stock price on June 2, 2022. The total number of shares received under the June 2022 ASR was based upon the average daily volume weighted average price of the Company’s Common Stock during the repurchase period, less an agreed upon discount. Final settlement of the June 2022 ASR occurred in September 2022, resulting in the receipt of approximately 433 thousand additional shares, which yielded a weighted-average share price of $435.20 for the transaction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12 Months Ended</t>
        </is>
      </c>
    </row>
    <row r="2">
      <c r="B2" s="2" t="inlineStr">
        <is>
          <t>Jun. 25, 2023</t>
        </is>
      </c>
    </row>
    <row r="3">
      <c r="A3" s="3" t="inlineStr">
        <is>
          <t>Equity [Abstract]</t>
        </is>
      </c>
      <c r="B3" s="4" t="inlineStr">
        <is>
          <t xml:space="preserve"> </t>
        </is>
      </c>
    </row>
    <row r="4">
      <c r="A4" s="4" t="inlineStr">
        <is>
          <t>Comprehensive Income (Loss)</t>
        </is>
      </c>
      <c r="B4" s="4" t="inlineStr">
        <is>
          <t>Comprehensive Income (Loss) The components of accumulated other comprehensive loss, net of tax at the end of June 25, 2023, as well as the activity during the fiscal year ended June 25, 2023, were as follows: Accumulated Accumulated Accumulated Accumulated Total (in thousands) Balance as of June 26, 2022 $ (81,755) $ (12,330) $ (1,637) $ (14,260) $ (109,982) Other comprehensive income before reclassifications 6,858 10,413 1,491 83 18,845 Gains reclassified from accumulated other comprehensive income (loss) to net income (1) — (9,411) (158) — (9,569) Net current-period other comprehensive income (loss) 6,858 1,002 1,333 83 9,276 Balance as of June 25, 2023 $ (74,897) $ (11,328) $ (304) $ (14,177) $ (100,706) (1) Amount of after-tax gain reclassified from accumulated other comprehensive income into net income is not material individually or in the aggregate, or to any individual location in our Consolidated Statement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Geographic Information and Major Customers</t>
        </is>
      </c>
      <c r="B1" s="2" t="inlineStr">
        <is>
          <t>12 Months Ended</t>
        </is>
      </c>
    </row>
    <row r="2">
      <c r="B2" s="2" t="inlineStr">
        <is>
          <t>Jun. 25, 2023</t>
        </is>
      </c>
    </row>
    <row r="3">
      <c r="A3" s="3" t="inlineStr">
        <is>
          <t>Segment Reporting [Abstract]</t>
        </is>
      </c>
      <c r="B3" s="4" t="inlineStr">
        <is>
          <t xml:space="preserve"> </t>
        </is>
      </c>
    </row>
    <row r="4">
      <c r="A4" s="4" t="inlineStr">
        <is>
          <t>Segment, Geographic Information and Major Customers</t>
        </is>
      </c>
      <c r="B4" s="4" t="inlineStr">
        <is>
          <t>Segment, Geographic Information, and Major Customers The Company operates in one reportable business segment: manufacturing and servicing of wafer processing semiconductor manufacturing equipment. The Company’s material operating segments qualify for aggregation due to their customer base and similarities in economic characteristics, nature of products and services, and processes for procurement, manufacturing, and distribution. The Company operates in seven geographic regions: United States, China, Europe, Japan, Korea, Southeast Asia, and Taiwan. For geographical reporting, revenue is attributed to the geographic location in which the customers’ facilities are located, while long-lived assets; which includes property and equipment, net, and recognized right of use assets reported in other assets in the Consolidated Balance Sheets as of June 25, 2023 and June 26, 2022; are attributed to the geographic locations in which the assets are located. Revenues and long-lived assets by geographic region were as follows: Year Ended June 25, June 26, June 27, Revenue: (in thousands) China $ 4,462,663 $ 5,411,502 $ 5,137,886 Korea 3,551,742 4,037,467 3,924,685 Taiwan 3,477,862 2,936,482 2,117,999 Japan 1,758,364 1,624,573 1,363,907 United States 1,665,136 1,147,346 672,716 Southeast Asia 1,354,471 1,357,648 945,478 Europe 1,158,278 712,021 463,479 Total revenue $ 17,428,516 $ 17,227,039 $ 14,626,150 June 25, June 26, June 27, Long-lived assets: (in thousands) United States $ 1,367,534 $ 1,276,274 $ 1,137,490 Southeast Asia 339,415 248,029 129,881 Korea 215,898 183,809 62,502 Europe 93,732 77,658 77,661 Taiwan 65,432 72,845 47,279 China 8,865 7,214 9,301 Japan 8,452 8,406 13,149 $ 2,099,328 $ 1,874,235 $ 1,477,263 In fiscal year 2023, two customers accounted for approximately 22% and 16% of total revenues, respectively. In fiscal year 2022, four customers accounted for approximately 21%, 12%, 12%, and 11% of total revenues, respectively. In fiscal year 2021, three customers accounted for approximately 25%, 12%, and 10% of total revenues, respectively. No other customers accounted for more than 10% of total revenu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un. 25, 2023</t>
        </is>
      </c>
      <c r="C2" s="2" t="inlineStr">
        <is>
          <t>Jun. 26, 2022</t>
        </is>
      </c>
      <c r="D2" s="2" t="inlineStr">
        <is>
          <t>Jun. 27,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17428516</v>
      </c>
      <c r="C4" s="5" t="n">
        <v>17227039</v>
      </c>
      <c r="D4" s="5" t="n">
        <v>14626150</v>
      </c>
    </row>
    <row r="5">
      <c r="A5" s="4" t="inlineStr">
        <is>
          <t>Cost of goods sold</t>
        </is>
      </c>
      <c r="B5" s="6" t="n">
        <v>9573425</v>
      </c>
      <c r="C5" s="6" t="n">
        <v>9355232</v>
      </c>
      <c r="D5" s="6" t="n">
        <v>7820844</v>
      </c>
    </row>
    <row r="6">
      <c r="A6" s="4" t="inlineStr">
        <is>
          <t>Restructuring charges, net - cost of goods sold</t>
        </is>
      </c>
      <c r="B6" s="6" t="n">
        <v>78166</v>
      </c>
      <c r="C6" s="6" t="n">
        <v>0</v>
      </c>
      <c r="D6" s="6" t="n">
        <v>0</v>
      </c>
    </row>
    <row r="7">
      <c r="A7" s="4" t="inlineStr">
        <is>
          <t>Total cost of goods sold</t>
        </is>
      </c>
      <c r="B7" s="6" t="n">
        <v>9651591</v>
      </c>
      <c r="C7" s="6" t="n">
        <v>9355232</v>
      </c>
      <c r="D7" s="6" t="n">
        <v>7820844</v>
      </c>
    </row>
    <row r="8">
      <c r="A8" s="4" t="inlineStr">
        <is>
          <t>Gross margin</t>
        </is>
      </c>
      <c r="B8" s="6" t="n">
        <v>7776925</v>
      </c>
      <c r="C8" s="6" t="n">
        <v>7871807</v>
      </c>
      <c r="D8" s="6" t="n">
        <v>6805306</v>
      </c>
    </row>
    <row r="9">
      <c r="A9" s="4" t="inlineStr">
        <is>
          <t>Research and development</t>
        </is>
      </c>
      <c r="B9" s="6" t="n">
        <v>1727162</v>
      </c>
      <c r="C9" s="6" t="n">
        <v>1604248</v>
      </c>
      <c r="D9" s="6" t="n">
        <v>1493408</v>
      </c>
    </row>
    <row r="10">
      <c r="A10" s="4" t="inlineStr">
        <is>
          <t>Selling, general, and administrative</t>
        </is>
      </c>
      <c r="B10" s="6" t="n">
        <v>832753</v>
      </c>
      <c r="C10" s="6" t="n">
        <v>885737</v>
      </c>
      <c r="D10" s="6" t="n">
        <v>829875</v>
      </c>
    </row>
    <row r="11">
      <c r="A11" s="4" t="inlineStr">
        <is>
          <t>Restructuring charges, net - operating expenses</t>
        </is>
      </c>
      <c r="B11" s="6" t="n">
        <v>42150</v>
      </c>
      <c r="C11" s="6" t="n">
        <v>0</v>
      </c>
      <c r="D11" s="6" t="n">
        <v>0</v>
      </c>
    </row>
    <row r="12">
      <c r="A12" s="4" t="inlineStr">
        <is>
          <t>Total operating expenses</t>
        </is>
      </c>
      <c r="B12" s="6" t="n">
        <v>2602065</v>
      </c>
      <c r="C12" s="6" t="n">
        <v>2489985</v>
      </c>
      <c r="D12" s="6" t="n">
        <v>2323283</v>
      </c>
    </row>
    <row r="13">
      <c r="A13" s="4" t="inlineStr">
        <is>
          <t>Operating income</t>
        </is>
      </c>
      <c r="B13" s="6" t="n">
        <v>5174860</v>
      </c>
      <c r="C13" s="6" t="n">
        <v>5381822</v>
      </c>
      <c r="D13" s="6" t="n">
        <v>4482023</v>
      </c>
    </row>
    <row r="14">
      <c r="A14" s="4" t="inlineStr">
        <is>
          <t>Other income (expense), net</t>
        </is>
      </c>
      <c r="B14" s="6" t="n">
        <v>-65650</v>
      </c>
      <c r="C14" s="6" t="n">
        <v>-188708</v>
      </c>
      <c r="D14" s="6" t="n">
        <v>-111219</v>
      </c>
    </row>
    <row r="15">
      <c r="A15" s="4" t="inlineStr">
        <is>
          <t>Income before income taxes</t>
        </is>
      </c>
      <c r="B15" s="6" t="n">
        <v>5109210</v>
      </c>
      <c r="C15" s="6" t="n">
        <v>5193114</v>
      </c>
      <c r="D15" s="6" t="n">
        <v>4370804</v>
      </c>
    </row>
    <row r="16">
      <c r="A16" s="4" t="inlineStr">
        <is>
          <t>Income tax expense</t>
        </is>
      </c>
      <c r="B16" s="6" t="n">
        <v>-598279</v>
      </c>
      <c r="C16" s="6" t="n">
        <v>-587828</v>
      </c>
      <c r="D16" s="6" t="n">
        <v>-462346</v>
      </c>
    </row>
    <row r="17">
      <c r="A17" s="4" t="inlineStr">
        <is>
          <t>Net income</t>
        </is>
      </c>
      <c r="B17" s="5" t="n">
        <v>4510931</v>
      </c>
      <c r="C17" s="5" t="n">
        <v>4605286</v>
      </c>
      <c r="D17" s="5" t="n">
        <v>3908458</v>
      </c>
    </row>
    <row r="18">
      <c r="A18" s="3" t="inlineStr">
        <is>
          <t>Net income per share:</t>
        </is>
      </c>
      <c r="B18" s="4" t="inlineStr">
        <is>
          <t xml:space="preserve"> </t>
        </is>
      </c>
      <c r="C18" s="4" t="inlineStr">
        <is>
          <t xml:space="preserve"> </t>
        </is>
      </c>
      <c r="D18" s="4" t="inlineStr">
        <is>
          <t xml:space="preserve"> </t>
        </is>
      </c>
    </row>
    <row r="19">
      <c r="A19" s="4" t="inlineStr">
        <is>
          <t>Basic (usd per share)</t>
        </is>
      </c>
      <c r="B19" s="7" t="n">
        <v>33.3</v>
      </c>
      <c r="C19" s="7" t="n">
        <v>32.92</v>
      </c>
      <c r="D19" s="7" t="n">
        <v>27.22</v>
      </c>
    </row>
    <row r="20">
      <c r="A20" s="4" t="inlineStr">
        <is>
          <t>Diluted (usd per share)</t>
        </is>
      </c>
      <c r="B20" s="7" t="n">
        <v>33.21</v>
      </c>
      <c r="C20" s="7" t="n">
        <v>32.75</v>
      </c>
      <c r="D20" s="7" t="n">
        <v>26.9</v>
      </c>
    </row>
    <row r="21">
      <c r="A21" s="3" t="inlineStr">
        <is>
          <t>Number of shares used in per share calculations:</t>
        </is>
      </c>
      <c r="B21" s="4" t="inlineStr">
        <is>
          <t xml:space="preserve"> </t>
        </is>
      </c>
      <c r="C21" s="4" t="inlineStr">
        <is>
          <t xml:space="preserve"> </t>
        </is>
      </c>
      <c r="D21" s="4" t="inlineStr">
        <is>
          <t xml:space="preserve"> </t>
        </is>
      </c>
    </row>
    <row r="22">
      <c r="A22" s="4" t="inlineStr">
        <is>
          <t>Basic (in shares)</t>
        </is>
      </c>
      <c r="B22" s="6" t="n">
        <v>135472</v>
      </c>
      <c r="C22" s="6" t="n">
        <v>139899</v>
      </c>
      <c r="D22" s="6" t="n">
        <v>143609</v>
      </c>
    </row>
    <row r="23">
      <c r="A23" s="4" t="inlineStr">
        <is>
          <t>Diluted (in shares)</t>
        </is>
      </c>
      <c r="B23" s="6" t="n">
        <v>135834</v>
      </c>
      <c r="C23" s="6" t="n">
        <v>140628</v>
      </c>
      <c r="D23" s="6" t="n">
        <v>14532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Jun. 25, 2023</t>
        </is>
      </c>
    </row>
    <row r="3">
      <c r="A3" s="3" t="inlineStr">
        <is>
          <t>Business Combination and Asset Acquisition [Abstract]</t>
        </is>
      </c>
      <c r="B3" s="4" t="inlineStr">
        <is>
          <t xml:space="preserve"> </t>
        </is>
      </c>
    </row>
    <row r="4">
      <c r="A4" s="4" t="inlineStr">
        <is>
          <t>Business Combinations</t>
        </is>
      </c>
      <c r="B4" s="4" t="inlineStr">
        <is>
          <t xml:space="preserve">Business Combinations In November 2022, the Company completed two business combination transactions acquiring the outstanding shares of two separate private companies in cash transactions collectively valued at $153.8 million as of the respective purchase dates. The Company’s preliminary assessment of acquisition date fair value of the assets acquired and liabilities assumed resulted in the recognition of $102.2 million of goodwill and $81.2 million of intangible assets; all other assets acquired and all liabilities assumed were immaterial. The preliminary fair value of net tangible liabilities assumed and intangible assets acquired was based on preliminary valuations, estimates, and assumptions which are subject to change within the measurement period (up to one year from the acquisition date). The Company expensed all associated costs, as incurred, in selling, general, and administrative expense in the Consolidated Statement of Operations for the year ended June 25, 2023. The following table is a summary of the preliminary fair value estimates of the identifiable intangible assets and their useful lives: Weighted-Average Useful Life Estimated Purchase Date Fair Value (in thousands) Existing technology 7 years $ 40,294 Customer relationships 8 years 10,835 In process research and development Indefinite 30,081 $ 81,2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Net</t>
        </is>
      </c>
      <c r="B1" s="2" t="inlineStr">
        <is>
          <t>12 Months Ended</t>
        </is>
      </c>
    </row>
    <row r="2">
      <c r="B2" s="2" t="inlineStr">
        <is>
          <t>Jun. 25, 2023</t>
        </is>
      </c>
    </row>
    <row r="3">
      <c r="A3" s="3" t="inlineStr">
        <is>
          <t>Restructuring and Related Activities [Abstract]</t>
        </is>
      </c>
      <c r="B3" s="4" t="inlineStr">
        <is>
          <t xml:space="preserve"> </t>
        </is>
      </c>
    </row>
    <row r="4">
      <c r="A4" s="4" t="inlineStr">
        <is>
          <t>Restructuring Charges, Net</t>
        </is>
      </c>
      <c r="B4" s="4" t="inlineStr">
        <is>
          <t xml:space="preserve">Restructuring Charges, Net The Company records employee severance and separation costs that meet the requirements for recognition in accordance with the relevant guidance of ASC 420, Exit or Disposal Cost Obligations, or ASC 712, Compensation - Non-retirement Post-employment Benefits, as applicable. For involuntary termination benefits that are not provided under the terms of an ongoing benefit arrangement, the liability for the current fair value of expected future costs associated with a management-approved restructuring plan is recognized in the period in which the plan is communicated to the employees and the plan is not expected to change significantly. For ongoing benefit arrangements, inclusive of statutory requirements, employee termination costs are accrued when the existing situation or set of circumstances indicates that an obligation has been incurred, it is probable the benefits will be paid, and the amount can be reasonably estimated. Termination benefits associated with employees that elected to voluntarily terminate as part of the restructuring plan are recorded when the employee irrevocably accepts the offer and the amount can be reasonably estimated. If applicable, the Company records such costs into operating expense over the terminated employees’ future service period beyond any minimum or legally required retention period. The majority of restructuring charges that have been incurred but not yet paid are recorded in Accrued expenses and other current liabilities in the Consolidated Balance Sheets. In the fiscal year ended June 25, 2023, the Company initiated a restructuring plan designed to better align the Company’s cost structure with its outlook for the economic environment and business opportunities. Under the plan the Company terminated approximately 1,650 employees, incurring expenses related to employee severance and separation costs. Employee severance and separation costs primarily relate to severance, non-cash severance, including equity award compensation expense, pension and other termination benefits. Additionally, the Company made a strategic decision to relocate certain manufacturing activities to pre-existing facilities and incurred charges to move inventory and equipment and exit selected supplier arrangements. During the fiscal year ended June 25, 2023, net restructuring costs of $78.2 million and $42.2 million were recorded in restructuring charges, net - cost of goods sold, and restructuring charges, net - operating expenses, respectively in the Consolidated Statements of Operations. The Company anticipates the restructuring plan to be substantially complete by December 24, 2023, and estimates that incremental restructuring charges totaling approximately $18 million will be incurred in the fiscal quarters ending September 24, 2023 and December 24, 2023. The following table is a summary of the activity related to the restructuring plan: Severance and Benefits Other Total (in thousands) Restructuring expense $ 107,063 $ 13,253 $ 120,316 Cash payments (96,047) (12,378) (108,425) Non-cash activities (3,027) (629) (3,656) Restructuring liability as of June 25, 2023 $ 7,989 $ 246 $ 8,2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Jun. 25, 2023</t>
        </is>
      </c>
    </row>
    <row r="3">
      <c r="A3" s="3" t="inlineStr">
        <is>
          <t>Accounting Policies [Abstract]</t>
        </is>
      </c>
      <c r="B3" s="4" t="inlineStr">
        <is>
          <t xml:space="preserve"> </t>
        </is>
      </c>
    </row>
    <row r="4">
      <c r="A4" s="4" t="inlineStr">
        <is>
          <t>Revenue Recognition</t>
        </is>
      </c>
      <c r="B4" s="4" t="inlineStr">
        <is>
          <t>Revenue Recognition: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as further described below. Identify the contract with a customer . The Company generally considers documentation of terms with an approved purchase order as a customer contract provided that collection is considered probable, which is assessed based on the creditworthiness of the customer as determined by credit checks, payment histories, and/or other circumstances. Identify the performance obligations in the contract . Performance obligations include sales of systems, spare parts, and services. In addition, customer contracts contain provisions for installation and training services which have been deemed immaterial in the context of the contract. Determine the transaction price . The transaction price for the Company’s contracts with its customers consists of both fixed and variable consideration provided it is probable that a significant reversal of revenue will not occur when the uncertainty related to variable consideration is resolved. Fixed consideration includes amounts to be contractually billed to the customer while variable consideration includes estimates for discounts and credits for future usage which are based on contractual terms outlined in volume purchase agreements and other factors known at the time. The Company generally invoices customers at shipment and for professional services either as provided or upon meeting certain milestones. Customer invoices are generally due within 30 to 90 days after issuance. The Company’s contracts with customers typically do not include significant financing components as the period between the transfer of performance obligations and timing of payment are generally within one year. Allocate the transaction price to the performance obligations in the contract . For contracts that contain multiple performance obligations, the Company allocates the transaction price to the performance obligations on a relative standalone selling price basis. Standalone selling prices are based on multiple factors including, but not limited to historical discounting trends for products and services and pricing practices in different geographies. Recognize revenue when or as the Company satisfies a performance obligation . Revenue for systems and spares are recognized at a point in time, which is generally upon shipment or delivery. Revenue from services is recognized over time as services are completed or ratably over the contractual period of generally one year or less.</t>
        </is>
      </c>
    </row>
    <row r="5">
      <c r="A5" s="4" t="inlineStr">
        <is>
          <t>Inventory Valuation</t>
        </is>
      </c>
      <c r="B5" s="4" t="inlineStr">
        <is>
          <t>Inventory Valuation: Inventories are stated at the lower of cost or net realizable value using standard costs that approximate actual costs on a first-in, first-out basis. Finished goods are reported as inventories until the point of title transfer to the customer. Unless specified in the terms of sale, title generally transfers at the physical transfer of the products to the freight carriers. Transfer of title for shipments to Japanese customers occurs at the time of customer acceptance. Management evaluates the need to record adjustments for impairment of inventory at least quarterly. The Company’s policy is to assess the valuation of all inventories including manufacturing raw materials, work-in-process, finished goods, and spare parts in each reporting period. Obsolete inventory or inventory in excess of management’s estimated usage requirement is written down to its estimated market value if less than cost. Estimates of market value include but are not limited to management’s forecasts related to the Company’s future manufacturing schedules, customer demand, technological and/or market obsolescence, general semiconductor market conditions, and possible alternative uses. If future customer demand or market conditions are less favorable than the Company’s projections, additional inventory write-downs may be required and would be reflected in cost of goods sold in the period in which the revision is made.</t>
        </is>
      </c>
    </row>
    <row r="6">
      <c r="A6" s="4" t="inlineStr">
        <is>
          <t>Warranty</t>
        </is>
      </c>
      <c r="B6" s="4" t="inlineStr">
        <is>
          <t>Warranty: Typically, the sale of semiconductor capital equipment includes providing parts and service warranties to customers as part of the overall price of the system. The Company provides standard warranties for its systems. The Company records a provision for estimated warranty expenses to cost of sales for each system when it recognizes revenue. The Company does not maintain general or unspecified reserves; all warranty reserves are related to specific systems. All actual or estimated parts and labor costs incurred in subsequent periods are charged to those established reserves on a system-by-system basis. While the Company periodically monitors the performance and cost of warranty activities, if actual costs incurred are different than its estimates, the Company may recognize adjustments to provisions in the period in which those differences arise or are identified. In addition to the provision of standard warranties, the Company offers customer-paid extended warranty services. Revenues for extended maintenance and warranty services with a fixed payment amount are recognized on a straight-line basis over the term of the contract. Related costs are recorded as incurred.</t>
        </is>
      </c>
    </row>
    <row r="7">
      <c r="A7" s="4" t="inlineStr">
        <is>
          <t>Equity-based Compensation - Employee Stock Plans</t>
        </is>
      </c>
      <c r="B7" s="4" t="inlineStr">
        <is>
          <t>Equity-based Compensation — Employee Stock Plans: The Company recognizes the fair value of equity-based compensation expense. The Company determines the fair value of its RSUs, excluding market-based performance RSUs, based upon the fair market value of Company’s Common Stock at the date of grant, discounted for dividends. The Company estimates the fair value of its market-based performance RSUs using a Monte Carlo simulation model at the date of the grant. The Company estimates the fair value of its stock options using a Black-Scholes option valuation model. This model requires the input of subjective assumptions, including expected stock price volatility and the estimated life of each award. The Company amortizes the fair value of equity-based awards over the vesting periods of the award, and the Company has elected to use the straight-line method of amortization.</t>
        </is>
      </c>
    </row>
    <row r="8">
      <c r="A8" s="4" t="inlineStr">
        <is>
          <t>Income Taxes</t>
        </is>
      </c>
      <c r="B8" s="4" t="inlineStr">
        <is>
          <t>Income Taxes: Deferred income taxes reflect the net tax effect of temporary differences between the carrying amount of assets and liabilities for financial reporting purposes and the amounts used for income tax purposes, as well as the tax effect of carryforwards. The Company records a valuation allowance to reduce its deferred tax assets to the amount that is more likely than not to be realized. Realization of its net deferred tax assets is dependent on future taxable income. The Company believes it is more likely than not that such assets will be realized; however, ultimate realization could be negatively impacted by market conditions and other variables not known or anticipated at this time. In the event that the Company determines that it will not be able to realize all or part of its net deferred tax assets, an adjustment will be charged to earnings in the period such determination is made. Likewise, if the Company later determines that it is more likely than not that the deferred tax assets will be realized, then the previously provided valuation allowance will be reversed. The Company recognizes the benefit from a tax position only if it is more likely than not that the position will be sustained upon audit based solely on the technical merits of the tax position. The Company’s policy is to include interest and penalties related to uncertain tax positions as a component of income tax expense.</t>
        </is>
      </c>
    </row>
    <row r="9">
      <c r="A9" s="4" t="inlineStr">
        <is>
          <t>Goodwill and Intangible Assets</t>
        </is>
      </c>
      <c r="B9" s="4" t="inlineStr">
        <is>
          <t>Goodwill and Intangible Assets : The valuation of intangible assets acquired in a business combination requires the use of management estimates including but not limited to estimating future expected cash flows from assets acquired and determining discount rates. Management’s estimates of fair value are based upon assumptions believed to be reasonable, but which are inherently uncertain and unpredictable, and as a result, actual results may differ from estimates. Estimates associated with the accounting for acquisitions may change as additional information becomes available. The Company amortizes intangible assets with estimable useful lives over their respective estimated useful lives. Goodwill represents the amount by which the purchase price in each business combination exceeds the fair value of the net tangible and identifiable intangible assets acquired. Each component of the Company for which discrete financial information is available and for which management regularly reviews the results of operations is considered a reporting unit. All goodwill acquired in a business combination is assigned to one or more reporting units as of the acquisition date. Goodwill is assigned to the Company’s reporting units that are expected to benefit from the synergies of the combination. The goodwill assigned to a reporting unit is the difference between the acquisition consideration assigned to the reporting unit on a relative fair value basis and the fair value of acquired assets and liabilities that can be specifically attributed to the reporting unit. The Company reviews goodwill at least annually for impairment during the fourth quarter of each fiscal year and if certain events or indicators of impairment occur between annual impairment tests. The process of evaluating the potential impairment of goodwill requires significant judgment. When reviewing goodwill for impairment, the Company first performs a qualitative assessment to determine whether it is more likely than not that the fair value of a reporting unit is less than its carrying value. In performing a qualitative assessment, it considers business conditions and other factors including, but not limited to (i) adverse industry or economic trends, (ii) restructuring actions and lower projections that may impact future operating results, (iii) sustained decline in share price, and (iv) overall financial performance and other events affecting the reporting units. If the Company concludes that it is more likely than not that the fair value of a reporting unit is less than its carrying amount, then a quantitative impairment test is performed by estimating the fair value of the reporting unit and comparing it to its carrying value, including goodwill allocated to that reporting unit. The Company did not record impairments of goodwill during the years ended June 25, 2023, June 26, 2022, or June 27, 2021. The Company determines the fair value of its reporting units by using an income approach. Under the income approach, the Company determines fair value based on estimated future cash flows of each reporting unit, discounted by an estimated weighted-average cost of capital, which reflects the overall level of inherent risk of a reporting unit and the rate of return an outside investor would expect to earn. In estimating the fair value of a reporting unit, the Company makes estimates and judgments about the future cash flows of its reporting units, including estimated growth rates and assumptions about the economic environment. Although the Company’s cash flow forecasts are based on assumptions that are consistent with the plans and estimates it is using to manage the underlying businesses, there is significant judgment involved in determining the cash flows attributable to a reporting unit. In addition, the Company makes certain judgments about allocating shared assets to the estimated balance sheets of its reporting units. Changes in judgment on these assumptions and estimates could result in a goodwill impairment charge. If after completing the quantitative assessment the carrying value of a reporting unit exceeds its fair value, the Company would record an impairment charge equal to the excess of the carrying value of the reporting unit over its fair value, up to the amount the goodwill assigned to the reporting unit.</t>
        </is>
      </c>
    </row>
    <row r="10">
      <c r="A10" s="4" t="inlineStr">
        <is>
          <t>Impairment of Long-lived Assets (Excluding Goodwill)</t>
        </is>
      </c>
      <c r="B10" s="4" t="inlineStr">
        <is>
          <t xml:space="preserve">Impairment of Long-lived Assets (Excluding Goodwill): The Company reviews intangible assets whenever events or circumstances indicate that the carrying value of an asset or asset group may not be recoverable. If such indicators are present, the Company determines whether the sum of the estimated undiscounted cash flows attributable to the assets is less than their carrying value. If the sum is less, the Company recognizes an impairment loss based on the excess of the carrying amount of the assets over their respective fair values. Fair value is determined by discounted future cash flows, appraisals, or other methods. The Company recognizes an impairment charge to the extent the fair value attributable to the asset are less than the asset’s carrying value. The fair value of the asset then becomes the asset’s new carrying value, which the Company depreciates over the remaining estimated useful life of the asset. Assets to be disposed of are reported at the lower of the carrying amount or fair value. For the periods presented, there was no </t>
        </is>
      </c>
    </row>
    <row r="11">
      <c r="A11" s="4" t="inlineStr">
        <is>
          <t>Fiscal Year</t>
        </is>
      </c>
      <c r="B11" s="4" t="inlineStr">
        <is>
          <t>Fiscal Year: The Company follows a 52/53-week fiscal reporting calendar, and its fiscal year ends on the last Sunday of June each year. The Company’s most recent fiscal years ended June 25, 2023, June 26, 2022, and June 27, 2021, and each included 52 weeks.</t>
        </is>
      </c>
    </row>
    <row r="12">
      <c r="A12" s="4" t="inlineStr">
        <is>
          <t>Principles of Consolidation</t>
        </is>
      </c>
      <c r="B12" s="4" t="inlineStr">
        <is>
          <t>Principles of Consolidation: The Consolidated Financial Statements include the accounts of the Company and its wholly owned subsidiaries. All intercompany accounts and transactions have been eliminated in consolidation.</t>
        </is>
      </c>
    </row>
    <row r="13">
      <c r="A13" s="4" t="inlineStr">
        <is>
          <t>Cash Equivalents and Investments</t>
        </is>
      </c>
      <c r="B13" s="4" t="inlineStr">
        <is>
          <t xml:space="preserve">Cash Equivalents and Investments: </t>
        </is>
      </c>
    </row>
    <row r="14">
      <c r="A14" s="4" t="inlineStr">
        <is>
          <t>Allowance for Expected Credit Losses</t>
        </is>
      </c>
      <c r="B14" s="4" t="inlineStr">
        <is>
          <t xml:space="preserve">Allowance for Expected Credit Losses: The Company maintains an allowance for expected losses resulting from the inability of its customers to make required payments. The Company evaluates its allowance for expected credit losses based on a combination of factors. In circumstances where specific invoices are deemed uncollectible, the Company provides a specific allowance against the amount due to reduce the net recognized receivable to the amount it reasonably believes will be collected. The Company also </t>
        </is>
      </c>
    </row>
    <row r="15">
      <c r="A15" s="4" t="inlineStr">
        <is>
          <t>Property and Equipment</t>
        </is>
      </c>
      <c r="B15" s="4" t="inlineStr">
        <is>
          <t>Property and Equipment: Property and equipment is stated at cost. Equipment is depreciated by the straight-line method over the estimated useful lives of the assets, generally three three</t>
        </is>
      </c>
    </row>
    <row r="16">
      <c r="A16" s="4" t="inlineStr">
        <is>
          <t>Derivative Financial Instruments</t>
        </is>
      </c>
      <c r="B16" s="4" t="inlineStr">
        <is>
          <t>Derivative Financial Instruments: In the normal course of business, the Company’s financial position is routinely subjected to market risk associated with interest rate and foreign currency exchange rate fluctuations. The Company’s policy is to mitigate the effect of interest rate fluctuations on certain proposed debt instruments and exchange rate fluctuations on certain foreign currency denominated business exposures. The Company has a policy that allows the use of derivative financial instruments to hedge foreign currency exchange rate fluctuations on forecasted revenue and expenses and net monetary assets or liabilities denominated in various foreign currencies. The Company carries derivative financial instruments (derivatives) on the balance sheet at their fair values. The Company does not use derivatives for trading or speculative purposes. The Company does not believe that it is exposed to more than a nominal amount of credit risk in its interest rate and foreign currency hedges, as counterparties are large, global and well-capitalized financial institutions. The Company maintains an active currency hedging program and believes there is minimal risk that appropriate derivatives to maintain the Company’s hedging program would not be available in the future. To hedge foreign currency risks, the Company uses foreign currency exchange forward and option contracts, where possible and prudent. These hedge contracts are valued using standard valuation formulas with assumptions about future foreign currency exchange rates derived from existing exchange rates, interest rates, and other market factors. The Company considers its most current forecast in determining the level of foreign currency denominated revenue and expenses to hedge as cash flow hedges. The Company combines these forecasts with historical trends to establish the portion of its expected volume to be hedged. The revenue and expenses are hedged and designated as cash flow hedges to protect the Company from exposures to fluctuations in foreign currency exchange rates. If the underlying forecasted transaction does not occur, or it becomes probable that it will not occur, the related hedge gains and losses on the cash flow hedge are reclassified from accumulated other comprehensive income (loss) to other income (expense), net on the Consolidated Statement of Operations at that time.</t>
        </is>
      </c>
    </row>
    <row r="17">
      <c r="A17" s="4" t="inlineStr">
        <is>
          <t>Leases</t>
        </is>
      </c>
      <c r="B17" s="4" t="inlineStr">
        <is>
          <t>Leases: Lease expense for operating leases is recognized on a straight-line basis over the lease term. The Company includes renewals and terminations in the calculation of the right-of-use asset and liability when the provision is reasonably certain to be exercised. The Company uses its incremental borrowing rate based on the information available at commencement date in determining the present value of future lease payments when the rate implicit in the lease is unknown. The Company has elected the following practical expedients and accounting policy elections for accounting under ASC 842: (i) leases with an initial lease term of 12 months or less are not recorded on the balance sheet; and (ii) lease and non-lease components of a contract are accounted for as a single lease component.</t>
        </is>
      </c>
    </row>
    <row r="18">
      <c r="A18" s="4" t="inlineStr">
        <is>
          <t>Guarantees</t>
        </is>
      </c>
      <c r="B18" s="4" t="inlineStr">
        <is>
          <t>Guarantees: The Company has certain finance leases that contain provisions whereby the properties subject to the finance leases may be remarketed at lease expiration. The Company has guaranteed to the lessor an amount approximating the lessor’s investment in the property. Also, the Company’s guarantees generally include certain indemnifications to its lessors for environmental matters, potential overdraft protection obligations to financial institutions related to one of the Company’s subsidiaries, indemnifications to the Company’s customers for certain infringement of third-party intellectual property rights by its products and services, indemnifications for its officers and directors, and the Company’s warranty obligations under sales of its products.</t>
        </is>
      </c>
    </row>
    <row r="19">
      <c r="A19" s="4" t="inlineStr">
        <is>
          <t>Foreign Currency Translation</t>
        </is>
      </c>
      <c r="B19" s="4" t="inlineStr">
        <is>
          <t>Foreign Currency Translation: The Company’s non-U.S. subsidiaries that operate in a local currency environment, where that local currency is the functional currency, primarily generate and expend cash in their local currency. Accordingly, all balance sheet accounts of these local functional currency subsidiaries are translated into U.S. dollars at the fiscal period-end exchange rate, and income and expense accounts are translated into U.S. dollars using average rates in effect for the period, except for costs related to those balance sheet items that are translated using historical exchange rates. The resulting translation adjustments are recorded as cumulative translation adjustments and are a component of accumulated other comprehensive income (loss). Remeasurement adjustments are recorded in other income (expense), net, where the U.S. dollar is the functional currency.</t>
        </is>
      </c>
    </row>
    <row r="20">
      <c r="A20" s="4" t="inlineStr">
        <is>
          <t>Recently Adopted or Effective and Updates Not Yet Effective</t>
        </is>
      </c>
      <c r="B20" s="4" t="inlineStr">
        <is>
          <t>Recently Adopted or Effective In March 2020, the Financial Accounting Standards Board (the “FASB”) issued Accounting Standards Update (“ASU”) 2020-04, “Reference Rate Reform (Topic 848): Facilitation of the Effects of Reference Rate Reform on Financial Reporting.” The ASU provides temporary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In January 2021, the FASB issued ASU 2021-01, “Reference Rate Reform (Topic 848),” which permits entities to apply optional expedients in Topic 848 to derivative instruments modified because of discounting transition resulting from reference rate reform. In December 2022, the FASB issued ASU 2022-06, “Reference Rate Reform (Topic 848): Deferral of the Sunset Date of Topic 848,” extending the relief offered in this series of ASUs through December 31, 2024. In October 2021, the FASB issued ASU No. 2021-08, “Business Combinations (Topic 805), Accounting for Contract Assets and Contract Liabilities from Contracts with Customers,” which requires contract assets and contract liabilities (e.g., deferred revenue) acquired in a business combination to be recognized and measured by the acquirer on the acquisition date in accordance with ASC 606, “Revenue from Contracts with Customers” as if the acquirer had originated the contracts. The guidance is applied prospectively to acquisitions occurring on or after the effective date. The Company early adopted ASU No. 2021-08 during the quarter ended December 25, 2022. The adoption of the new standard did not have a material impact on the Company’s Consolidated Financial Statements. In November 2021, the FASB issued ASU 2021-10, “Government Assistance (Topic 832): Disclosures by Business Entities about Government Assistance,” which requires business entities to make annual disclosures, including the nature of transactions and the related accounting policy used to account for the transactions, significant terms and conditions, and line items affected, about transactions with a government (including government assistance) that are accounted for by analogizing to a grant or contribution accounting model. The Company prospectively adopted ASU 2021-10 in the fiscal year ended June 25, 2023. The adoption of the new standard did not have a material impact on the Company’s Consolidated Financial Statements. Refer to Note 17: Commitments and Contingencies for additional information regarding the Company’s government assistance. In December 2022, the Company executed Amendment No. 1 To Second Amended and Restated Credit Agreement, the primary purpose of which was to change the reference rate for borrowings under the Credit Agreement by replacing LIBOR with the Secured Overnight Financing Rate (“SOFR”). The Company applied practical expedients provided in Topic 848 allowing for the changes in contractual terms to be accounted for prospectively. These modifications had no significant impact on the Company’s Consolidated Financial Statements. Refer to Note 14: Long-term Debt and Other Borrowings for further information regarding the terms of the Credit Agreement. Updates Not Yet Effective There are no new accounting pronouncements not yet adopted or effective that are expected to have a material impact on the Company’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12 Months Ended</t>
        </is>
      </c>
    </row>
    <row r="2">
      <c r="B2" s="2" t="inlineStr">
        <is>
          <t>Jun. 25, 2023</t>
        </is>
      </c>
    </row>
    <row r="3">
      <c r="A3" s="3" t="inlineStr">
        <is>
          <t>Revenue from Contract with Customer [Abstract]</t>
        </is>
      </c>
      <c r="B3" s="4" t="inlineStr">
        <is>
          <t xml:space="preserve"> </t>
        </is>
      </c>
    </row>
    <row r="4">
      <c r="A4" s="4" t="inlineStr">
        <is>
          <t>Schedule of Contract Transaction Price not yet Recognized as Revenue</t>
        </is>
      </c>
      <c r="B4" s="4" t="inlineStr">
        <is>
          <t>The following table summarizes the transaction price for contracts that have not yet been recognized as revenue as of June 25, 2023 and when the Company expects to recognize the amounts as revenue: Less than 1 Year 1-3 Years More than 3 Years Total (in thousands) Deferred revenue $ 1,624,427 $ 183,045 (1) $ 30,435 (1) $ 1,837,907 (1) This amount is reported in Deferred profit on the Company's Consolidated Balance Sheets as the customers can demand the liability to be performed at any time.</t>
        </is>
      </c>
    </row>
    <row r="5">
      <c r="A5" s="4" t="inlineStr">
        <is>
          <t>Schedule of Disaggregation of Revenue</t>
        </is>
      </c>
      <c r="B5" s="4" t="inlineStr">
        <is>
          <t xml:space="preserve">The following table presents the Company’s revenue disaggregated between system and its customer-support related revenue: Year Ended June 25, June 26, June 27, (in thousands) Systems Revenue $ 10,695,897 $ 11,322,271 $ 9,764,845 Customer support-related revenue and other 6,732,619 5,904,768 4,861,305 $ 17,428,516 $ 17,227,039 $ 14,626,150 </t>
        </is>
      </c>
    </row>
    <row r="6">
      <c r="A6" s="4" t="inlineStr">
        <is>
          <t>Schedule of System Revenues of Primary Markets</t>
        </is>
      </c>
      <c r="B6" s="4" t="inlineStr">
        <is>
          <t>The following table presents the percentages of leading- and non-leading-edge equipment and upgrade revenue to each of the primary markets the Company serves: Year Ended June 25, June 26, June 27, Memory 42 % 60 % 61 % Foundry 38 % 26 % 32 % Logic/integrated device manufacturing 20 % 14 % 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quity-based Compensation Plan (Tables)</t>
        </is>
      </c>
      <c r="B1" s="2" t="inlineStr">
        <is>
          <t>12 Months Ended</t>
        </is>
      </c>
    </row>
    <row r="2">
      <c r="B2" s="2" t="inlineStr">
        <is>
          <t>Jun. 25, 2023</t>
        </is>
      </c>
    </row>
    <row r="3">
      <c r="A3" s="3" t="inlineStr">
        <is>
          <t>Share-Based Payment Arrangement [Abstract]</t>
        </is>
      </c>
      <c r="B3" s="4" t="inlineStr">
        <is>
          <t xml:space="preserve"> </t>
        </is>
      </c>
    </row>
    <row r="4">
      <c r="A4" s="4" t="inlineStr">
        <is>
          <t>Schedule of Recognized Equity Based Compensation Expenses and Benefits</t>
        </is>
      </c>
      <c r="B4" s="4" t="inlineStr">
        <is>
          <t xml:space="preserve">The Company recognized the following equity-based compensation expense and benefits in the Consolidated Statements of Operations: Year Ended June 25, June 26, June 27, (in thousands) Equity-based compensation expense $ 286,600 $ 259,064 $ 220,164 Income tax benefit recognized related to equity-based compensation $ 25,794 $ 37,466 $ 49,313 Income tax benefit realized from the exercise and vesting of options and RSUs $ 46,495 $ 72,564 $ 97,275 </t>
        </is>
      </c>
    </row>
    <row r="5">
      <c r="A5" s="4" t="inlineStr">
        <is>
          <t>Schedule of Stock Plan Transactions</t>
        </is>
      </c>
      <c r="B5" s="4" t="inlineStr">
        <is>
          <t xml:space="preserve">The following table summarizes the Company’s combined service-based RSUs and market-based PRSUs: Number of Weighted-Average Outstanding, June 26, 2022 1,101 $ 475.33 Granted 600 466.96 Vested (544) 412.24 Forfeited or canceled (79) 505.06 Outstanding, June 25, 2023 1,078 $ 498.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Income (Expense), Net (Tables)</t>
        </is>
      </c>
      <c r="B1" s="2" t="inlineStr">
        <is>
          <t>12 Months Ended</t>
        </is>
      </c>
    </row>
    <row r="2">
      <c r="B2" s="2" t="inlineStr">
        <is>
          <t>Jun. 25, 2023</t>
        </is>
      </c>
    </row>
    <row r="3">
      <c r="A3" s="3" t="inlineStr">
        <is>
          <t>Other Income and Expenses [Abstract]</t>
        </is>
      </c>
      <c r="B3" s="4" t="inlineStr">
        <is>
          <t xml:space="preserve"> </t>
        </is>
      </c>
    </row>
    <row r="4">
      <c r="A4" s="4" t="inlineStr">
        <is>
          <t>Schedule of Components of Other Income (Expense), Net</t>
        </is>
      </c>
      <c r="B4" s="4" t="inlineStr">
        <is>
          <t>The significant components of other income (expense), net, were as follows: Year Ended June 25, June 26, June 27, (in thousands) Interest income $ 138,984 $ 15,209 $ 19,687 Interest expense (186,462) (184,759) (208,597) Gains (losses) on deferred compensation plan related assets, net 20,186 (38,053) 61,838 Foreign exchange (losses) gains, net (7,078) (723) (6,962) Other, net (31,280) 19,618 22,815 $ (65,650) $ (188,708) $ (111,2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25, 2023</t>
        </is>
      </c>
    </row>
    <row r="3">
      <c r="A3" s="3" t="inlineStr">
        <is>
          <t>Income Tax Disclosure [Abstract]</t>
        </is>
      </c>
      <c r="B3" s="4" t="inlineStr">
        <is>
          <t xml:space="preserve"> </t>
        </is>
      </c>
    </row>
    <row r="4">
      <c r="A4" s="4" t="inlineStr">
        <is>
          <t>Schedule of Components of Income (Loss) Before Income Taxes</t>
        </is>
      </c>
      <c r="B4" s="4" t="inlineStr">
        <is>
          <t xml:space="preserve">The components of income before income taxes were as follows: Year Ended June 25, June 26, June 27, (in thousands) United States $ 151,759 $ 87,933 $ 120,161 Foreign 4,957,451 5,105,181 4,250,643 $ 5,109,210 $ 5,193,114 $ 4,370,804 </t>
        </is>
      </c>
    </row>
    <row r="5">
      <c r="A5" s="4" t="inlineStr">
        <is>
          <t>Schedule of Components of Provision (Benefit) for Income Taxes</t>
        </is>
      </c>
      <c r="B5" s="4" t="inlineStr">
        <is>
          <t>Significant components of the provision (benefit) for income taxes attributable to income before income taxes were as follows: Year Ended June 25, June 26, June 27, (in thousands) Federal: Current $ 541,416 $ 620,344 $ 437,525 Deferred (136,178) (226,895) (139,531) 405,238 393,449 297,994 State: Current 32,082 20,759 13,560 Deferred (2,813) (19,096) (8,324) 29,269 1,663 5,236 Foreign: Current 196,842 204,163 162,738 Deferred (33,070) (11,447) (3,622) 163,772 192,716 159,116 Total provision for income taxes $ 598,279 $ 587,828 $ 462,346 The Company’s remaining obligation related to this arrangement as of June 25, 2023, were as follows: Payments Due by Fiscal Year (1) : Transition Tax (in thousands) 2024 $ 137,783 2025 183,710 2026 229,638 Total $ 551,131 (1) The Company may choose to apply existing tax credits, thereby reducing the actual cash payment.</t>
        </is>
      </c>
    </row>
    <row r="6">
      <c r="A6" s="4" t="inlineStr">
        <is>
          <t>Schedule of Components of Net Deferred Tax Assets and Liabilities</t>
        </is>
      </c>
      <c r="B6" s="4" t="inlineStr">
        <is>
          <t xml:space="preserve">Significant components of the Company’s net deferred tax assets and liabilities were as follows: June 25, June 26, (in thousands) Deferred tax assets: Tax carryforwards $ 359,505 $ 315,396 Allowances and reserves 192,374 194,410 Equity-based compensation 9,600 8,845 Inventory valuation differences 57,675 52,323 Outside basis differences of foreign subsidiaries 527,139 421,056 R&amp;D capitalization 36,618 — Operating lease liabilities 50,867 50,294 Finance lease assets 32,905 35,754 Intangible assets 4,108 889 Other 31,773 23,955 Gross deferred tax assets 1,302,564 1,102,922 Valuation allowance (352,377) (308,724) Net deferred tax assets 950,187 794,198 Deferred tax liabilities: Capital assets (121,948) (114,644) Amortization of goodwill (12,515) (13,789) Right-of-use assets (50,867) (50,294) Finance lease liabilities (50,534) (52,379) Other (1,974) (2,395) Gross deferred tax liabilities (237,838) (233,501) Net deferred tax assets $ 712,349 $ 560,697 </t>
        </is>
      </c>
    </row>
    <row r="7">
      <c r="A7" s="4" t="inlineStr">
        <is>
          <t>Schedule of Reconciliation of Income Tax Expense Provided at Federal Statutory Rate to Actual Income Tax Expense</t>
        </is>
      </c>
      <c r="B7" s="4" t="inlineStr">
        <is>
          <t xml:space="preserve">A reconciliation of income tax expense provided at the federal statutory rate (21% in fiscal years 2023, 2022, and 2021) to actual income tax expense is as follows: Year Ended June 25, June 26, June 27, (in thousands) Income tax expense computed at federal statutory rate $ 1,072,934 $ 1,096,692 $ 917,869 State income taxes, net of federal tax benefit (23,252) (35,584) (33,478) Foreign income taxed at different rates (430,314) (407,989) (365,886) Settlements and reductions in uncertain tax positions (28,968) (51,227) (13,613) Tax credits (103,019) (96,440) (86,709) State valuation allowance, net of federal tax benefit 49,073 43,502 39,477 Equity-based compensation 15,816 (13,168) (45,764) Other permanent differences and miscellaneous items 46,009 52,042 50,450 $ 598,279 $ 587,828 $ 462,346 </t>
        </is>
      </c>
    </row>
    <row r="8">
      <c r="A8" s="4" t="inlineStr">
        <is>
          <t>Schedule of Changes in Balance of Gross Unrecognized Tax Benefits</t>
        </is>
      </c>
      <c r="B8" s="4" t="inlineStr">
        <is>
          <t xml:space="preserve">The aggregate changes in the balance of gross uncertain tax positions were as follows: (in thousands) Balance as of June 28, 2020 $ 476,695 Settlements and effective settlements with tax authorities (1,443) Lapse of statute of limitations (8,456) Increases in balances related to tax positions taken during prior periods 15,986 Decreases in balances related to tax positions taken during prior periods (2,746) Increases in balances related to tax positions taken during current period 86,735 Balance as of June 27, 2021 566,771 Settlements and effective settlements with tax authorities (14,440) Lapse of statute of limitations (8,021) Increases in balances related to tax positions taken during prior periods 6,468 Decreases in balances related to tax positions taken during prior periods (28,376) Increases in balances related to tax positions taken during current period 94,971 Balance as of June 26, 2022 617,373 Settlements and effective settlements with tax authorities (50,238) Lapse of statute of limitations (22,103) Increases in balances related to tax positions taken during prior periods 5,841 Decreases in balances related to tax positions taken during prior periods (4,316) Increases in balances related to tax positions taken during current period 93,615 Balance as of June 25, 2023 $ 640,1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Jun. 25, 2023</t>
        </is>
      </c>
    </row>
    <row r="3">
      <c r="A3" s="3" t="inlineStr">
        <is>
          <t>Earnings Per Share [Abstract]</t>
        </is>
      </c>
      <c r="B3" s="4" t="inlineStr">
        <is>
          <t xml:space="preserve"> </t>
        </is>
      </c>
    </row>
    <row r="4">
      <c r="A4" s="4" t="inlineStr">
        <is>
          <t>Schedule of Reconciliation of Inputs to Basic and Diluted Computations of Net Income Per Share</t>
        </is>
      </c>
      <c r="B4" s="4" t="inlineStr">
        <is>
          <t xml:space="preserve">The following table reconciles the inputs to the basic and diluted computations for net income per share. Year Ended June 25, June 26, June 27, (in thousands, except per share data) Numerator: Net income $ 4,510,931 $ 4,605,286 $ 3,908,458 Denominator: Basic average shares outstanding 135,472 139,899 143,609 Effect of potential dilutive securities: Employee stock plans 362 729 1,168 Convertible notes — — 543 Diluted average shares outstanding 135,834 140,628 145,320 Net income per share - basic $ 33.30 $ 32.92 $ 27.22 Net income per share - diluted $ 33.21 $ 32.75 $ 26.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Jun. 25, 2023</t>
        </is>
      </c>
    </row>
    <row r="3">
      <c r="A3" s="3" t="inlineStr">
        <is>
          <t>Fair Value Disclosures [Abstract]</t>
        </is>
      </c>
      <c r="B3" s="4" t="inlineStr">
        <is>
          <t xml:space="preserve"> </t>
        </is>
      </c>
    </row>
    <row r="4">
      <c r="A4" s="4" t="inlineStr">
        <is>
          <t>Schedule of Cash, Cash Equivalents, Short-Term Investments, Restricted Cash and Investments and Other Assets Measured at Fair Value on Recurring Basis</t>
        </is>
      </c>
      <c r="B4" s="4" t="inlineStr">
        <is>
          <t xml:space="preserve">The following tables set forth the Company’s cash, cash equivalents, investments, restricted cash and investments, and other assets measured at fair value on a recurring basis as of June 25, 2023, and June 26, 2022: June 25, 2023 (Reported Within) Cost Unrealized Unrealized Fair Value Cash and Investments Restricted Other (in thousands) Level 1: Money market funds $ 2,223,642 $ — $ — $ 2,223,642 $ 2,223,642 $ — $ — $ — Mutual funds 96,646 12,092 (2,069) 106,669 — — — 106,669 Level 1 Total 2,320,288 12,092 (2,069) 2,330,311 2,223,642 — — 106,669 Level 2: Corporate notes and bonds 38,033 — (392) 37,641 — 37,641 — — Level 2 Total 38,033 — (392) 37,641 — 37,641 — — Total subject to fair value hierarchy $ 2,358,321 $ 12,092 $ (2,461) $ 2,367,952 Cash 2,132,811 2,132,522 — 289 — Time deposits 1,230,919 980,892 — 250,027 — Total $ 5,731,682 $ 5,337,056 $ 37,641 $ 250,316 $ 106,669 June 26, 2022 (Reported Within) Cost Unrealized Unrealized Fair Value Cash and Investments Restricted Other (in thousands) Level 1: Money market funds $ 712,076 $ — $ — $ 712,076 $ 712,076 $ — $ — $ — Mutual funds 84,851 12,027 (1,659) 95,219 — — — 95,219 Level 1 Total 796,927 12,027 (1,659) 807,295 712,076 — — 95,219 Level 2: Corporate notes and bonds 137,859 — (2,128) 135,731 — 135,731 — — Level 2 Total 137,859 — (2,128) 135,731 — 135,731 — — Total subject to fair value hierarchy $ 934,786 $ 12,027 $ (3,787) $ 943,026 Cash 1,017,253 1,015,747 — 1,506 — Time deposits 2,044,206 1,794,178 — 250,028 — Total $ 4,004,485 $ 3,522,001 $ 135,731 $ 251,534 $ 95,219 </t>
        </is>
      </c>
    </row>
    <row r="5">
      <c r="A5" s="4" t="inlineStr">
        <is>
          <t>Schedule of Available-for-Sale And Trading Securities, Unrealized Loss Position, Fair Value</t>
        </is>
      </c>
      <c r="B5" s="4" t="inlineStr">
        <is>
          <t>The following is an analysis of the Company’s investments in unrealized loss positions.: June 25, 2023 Unrealized Losses Unrealized Losses Total Fair Value Gross Fair Value Gross Fair Value Gross (in thousands) Mutual funds $ — $ — $ 30,356 $ (2,069) $ 30,356 $ (2,069) Corporate notes and bonds 9,105 (6) 26,517 (386) 35,622 (392) $ 9,105 $ (6) $ 56,873 $ (2,455) $ 65,978 $ (2,461)</t>
        </is>
      </c>
    </row>
    <row r="6">
      <c r="A6" s="4" t="inlineStr">
        <is>
          <t>Schedule of Amortized Cost and Fair Value of Cash Equivalents, Short-Term Investments, Restricted Cash and Investments with Contractual Maturities</t>
        </is>
      </c>
      <c r="B6" s="4" t="inlineStr">
        <is>
          <t xml:space="preserve">The amortized cost and fair value of cash equivalents, investments, and restricted investments with contractual maturities as of June 25, 2023, are as follows: Cost Fair Value (in thousands) Due in one year or less $ 3,489,100 $ 3,488,721 Due after one year through five years 3,494 3,481 $ 3,492,594 $ 3,492,202 </t>
        </is>
      </c>
    </row>
    <row r="7">
      <c r="A7" s="4" t="inlineStr">
        <is>
          <t>Schedule of Outstanding Foreign Currency Forward Contracts</t>
        </is>
      </c>
      <c r="B7" s="4" t="inlineStr">
        <is>
          <t xml:space="preserve">The following table provides the total notional value of cash flow hedge instruments outstanding as of June 25, 2023: June 25, 2023 (In thousands) Buy Contracts $ 269,827 Sell Contracts 168,233 The following table provides the total notional value of balance sheet hedge instruments outstanding as of June 25, 2023: June 25, 2023 (In thousands) Buy Contracts $ 268,166 Sell Contracts 166,723 </t>
        </is>
      </c>
    </row>
    <row r="8">
      <c r="A8" s="4" t="inlineStr">
        <is>
          <t>Schedule of Derivative Instruments Designated as Cash Flow Hedges in Statements of Operations</t>
        </is>
      </c>
      <c r="B8" s="4" t="inlineStr">
        <is>
          <t xml:space="preserve">The effect of derivative instruments designated as cash flow hedges on the Company’s Consolidated Statements of Operations, including accumulated other comprehensive income (“AOCI”), was as follows: Year Ended June 25, 2023 Year Ended June 26, 2022 Location of Gain Gain (Loss) Gain (Loss) Gain (Loss) Reclassified Derivatives in Cash Flow Hedging Relationships (in thousands) Foreign exchange contracts Revenue $ 11,801 $ 1,810 $ 57,058 $ 45,057 Foreign exchange contracts Cost of goods sold 1,804 3,002 (23,414) (11,410) Foreign exchange contracts R&amp;D — (5) (1,948) (10) Foreign exchange contracts SG&amp;A 418 140 (6,914) (2,434) Interest rate contracts Other income (expense), net — (1,091) — (4,238) $ 14,023 $ 3,856 $ 24,782 $ 26,965 The effect of the Company’s balance sheet hedge derivative instruments on the Company’s Consolidated Statements of Operations was as follows: Year Ended June 25, 2023 June 26, 2022 Derivatives Not Designated as Hedging Instruments: Location of (Loss) Gain (Loss) Gain (in thousands) Foreign exchange contracts Other income (expense), net $ (9,544) $ 14,3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25, 2023</t>
        </is>
      </c>
    </row>
    <row r="3">
      <c r="A3" s="3" t="inlineStr">
        <is>
          <t>Inventory Disclosure [Abstract]</t>
        </is>
      </c>
      <c r="B3" s="4" t="inlineStr">
        <is>
          <t xml:space="preserve"> </t>
        </is>
      </c>
    </row>
    <row r="4">
      <c r="A4" s="4" t="inlineStr">
        <is>
          <t>Schedule of Inventories</t>
        </is>
      </c>
      <c r="B4" s="4" t="inlineStr">
        <is>
          <t xml:space="preserve">Inventories consist of the following: June 25, June 26, (in thousands) Raw materials $ 3,196,988 $ 2,401,490 Work-in-process 325,611 471,348 Finished goods 1,293,591 1,093,456 $ 4,816,190 $ 3,966,2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25, 2023</t>
        </is>
      </c>
      <c r="C2" s="2" t="inlineStr">
        <is>
          <t>Jun. 26, 2022</t>
        </is>
      </c>
      <c r="D2" s="2" t="inlineStr">
        <is>
          <t>Jun. 27,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510931</v>
      </c>
      <c r="C4" s="5" t="n">
        <v>4605286</v>
      </c>
      <c r="D4" s="5" t="n">
        <v>3908458</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t>
        </is>
      </c>
      <c r="B6" s="6" t="n">
        <v>6858</v>
      </c>
      <c r="C6" s="6" t="n">
        <v>-50342</v>
      </c>
      <c r="D6" s="6" t="n">
        <v>14398</v>
      </c>
    </row>
    <row r="7">
      <c r="A7" s="3" t="inlineStr">
        <is>
          <t>Cash flow hedges:</t>
        </is>
      </c>
      <c r="B7" s="4" t="inlineStr">
        <is>
          <t xml:space="preserve"> </t>
        </is>
      </c>
      <c r="C7" s="4" t="inlineStr">
        <is>
          <t xml:space="preserve"> </t>
        </is>
      </c>
      <c r="D7" s="4" t="inlineStr">
        <is>
          <t xml:space="preserve"> </t>
        </is>
      </c>
    </row>
    <row r="8">
      <c r="A8" s="4" t="inlineStr">
        <is>
          <t>Net unrealized gains during the period</t>
        </is>
      </c>
      <c r="B8" s="6" t="n">
        <v>10413</v>
      </c>
      <c r="C8" s="6" t="n">
        <v>30849</v>
      </c>
      <c r="D8" s="6" t="n">
        <v>22139</v>
      </c>
    </row>
    <row r="9">
      <c r="A9" s="4" t="inlineStr">
        <is>
          <t>Net gains reclassified into net income</t>
        </is>
      </c>
      <c r="B9" s="6" t="n">
        <v>-9411</v>
      </c>
      <c r="C9" s="6" t="n">
        <v>-29054</v>
      </c>
      <c r="D9" s="6" t="n">
        <v>-3468</v>
      </c>
    </row>
    <row r="10">
      <c r="A10" s="4" t="inlineStr">
        <is>
          <t>Net change</t>
        </is>
      </c>
      <c r="B10" s="6" t="n">
        <v>1002</v>
      </c>
      <c r="C10" s="6" t="n">
        <v>1795</v>
      </c>
      <c r="D10" s="6" t="n">
        <v>18671</v>
      </c>
    </row>
    <row r="11">
      <c r="A11" s="3" t="inlineStr">
        <is>
          <t>Available-for-sale investments:</t>
        </is>
      </c>
      <c r="B11" s="4" t="inlineStr">
        <is>
          <t xml:space="preserve"> </t>
        </is>
      </c>
      <c r="C11" s="4" t="inlineStr">
        <is>
          <t xml:space="preserve"> </t>
        </is>
      </c>
      <c r="D11" s="4" t="inlineStr">
        <is>
          <t xml:space="preserve"> </t>
        </is>
      </c>
    </row>
    <row r="12">
      <c r="A12" s="4" t="inlineStr">
        <is>
          <t>Net unrealized gains (losses) during the period</t>
        </is>
      </c>
      <c r="B12" s="6" t="n">
        <v>1491</v>
      </c>
      <c r="C12" s="6" t="n">
        <v>-4638</v>
      </c>
      <c r="D12" s="6" t="n">
        <v>-4098</v>
      </c>
    </row>
    <row r="13">
      <c r="A13" s="4" t="inlineStr">
        <is>
          <t>Net (gains) losses reclassified into net income</t>
        </is>
      </c>
      <c r="B13" s="6" t="n">
        <v>-158</v>
      </c>
      <c r="C13" s="6" t="n">
        <v>1390</v>
      </c>
      <c r="D13" s="6" t="n">
        <v>786</v>
      </c>
    </row>
    <row r="14">
      <c r="A14" s="4" t="inlineStr">
        <is>
          <t>Net change</t>
        </is>
      </c>
      <c r="B14" s="6" t="n">
        <v>1333</v>
      </c>
      <c r="C14" s="6" t="n">
        <v>-3248</v>
      </c>
      <c r="D14" s="6" t="n">
        <v>-3312</v>
      </c>
    </row>
    <row r="15">
      <c r="A15" s="4" t="inlineStr">
        <is>
          <t>Defined benefit plans, net change in unrealized component</t>
        </is>
      </c>
      <c r="B15" s="6" t="n">
        <v>83</v>
      </c>
      <c r="C15" s="6" t="n">
        <v>5941</v>
      </c>
      <c r="D15" s="6" t="n">
        <v>326</v>
      </c>
    </row>
    <row r="16">
      <c r="A16" s="4" t="inlineStr">
        <is>
          <t>Other comprehensive income (loss), net of tax</t>
        </is>
      </c>
      <c r="B16" s="6" t="n">
        <v>9276</v>
      </c>
      <c r="C16" s="6" t="n">
        <v>-45854</v>
      </c>
      <c r="D16" s="6" t="n">
        <v>30083</v>
      </c>
    </row>
    <row r="17">
      <c r="A17" s="4" t="inlineStr">
        <is>
          <t>Comprehensive income</t>
        </is>
      </c>
      <c r="B17" s="5" t="n">
        <v>4520207</v>
      </c>
      <c r="C17" s="5" t="n">
        <v>4559432</v>
      </c>
      <c r="D17" s="5" t="n">
        <v>39385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25,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is presented in the table below. June 25, June 26, (in thousands) Manufacturing and engineering equipment $ 1,802,627 $ 1,588,805 Buildings and improvements 1,286,849 1,124,381 Computer and computer-related equipment 174,084 177,198 Land 98,739 84,733 Office equipment, furniture and fixtures 83,108 70,642 3,445,407 3,045,759 Less: accumulated depreciation and amortization (1,642,456) (1,440,325) $ 1,802,951 $ 1,605,4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Jun. 25, 2023</t>
        </is>
      </c>
    </row>
    <row r="3">
      <c r="A3" s="3" t="inlineStr">
        <is>
          <t>Goodwill and Intangible Assets Disclosure [Abstract]</t>
        </is>
      </c>
      <c r="B3" s="4" t="inlineStr">
        <is>
          <t xml:space="preserve"> </t>
        </is>
      </c>
    </row>
    <row r="4">
      <c r="A4" s="4" t="inlineStr">
        <is>
          <t>Schedule of Intangible Assets, Other Than Goodwill</t>
        </is>
      </c>
      <c r="B4" s="4" t="inlineStr">
        <is>
          <t xml:space="preserve">The following table provides details of the Company’s intangible assets, other than goodwill: June 25, 2023 June 26, 2022 Gross Accumulated Net Gross Accumulated Net (in thousands) Customer relationships $ 644,138 $ (631,420) $ 12,718 $ 633,252 $ (627,376) $ 5,876 Existing technology 717,331 (674,549) 42,782 676,924 (664,278) 12,646 Patents and other intangible assets 199,532 (116,659) 82,873 167,821 (84,493) 83,328 Intangible assets subject to amortization 1,561,001 (1,422,628) 138,373 1,477,997 (1,376,147) 101,850 In process research and development 30,081 — 30,081 — — — Total intangible assets $ 1,591,082 $ (1,422,628) $ 168,454 $ 1,477,997 $ (1,376,147) $ 101,850 </t>
        </is>
      </c>
    </row>
    <row r="5">
      <c r="A5" s="4" t="inlineStr">
        <is>
          <t>Schedule of Estimated Future Amortization Expense of Intangible Assets</t>
        </is>
      </c>
      <c r="B5" s="4" t="inlineStr">
        <is>
          <t xml:space="preserve">The estimated future amortization expense of intangible assets as of June 25, 2023, is reflected in the table below. The table excludes $18.9 million of capitalized costs for intangible assets that have not yet been placed into service. Fiscal Year Amount (in thousands) 2024 $ 42,007 2025 27,423 2026 17,307 2027 12,797 2028 9,259 Thereafter 10,678 $ 119,4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Jun. 25,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June 25, June 26, (in thousands) Accrued compensation $ 481,354 $ 481,070 Warranty reserves 256,781 232,248 Income and other taxes payable 460,630 465,601 Dividend payable 231,267 205,615 Restructuring 8,014 — Other 572,591 589,738 $ 2,010,637 $ 1,974,2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ong Term Debt and Other Borrowings (Tables)</t>
        </is>
      </c>
      <c r="B1" s="2" t="inlineStr">
        <is>
          <t>12 Months Ended</t>
        </is>
      </c>
    </row>
    <row r="2">
      <c r="B2" s="2" t="inlineStr">
        <is>
          <t>Jun. 25, 2023</t>
        </is>
      </c>
    </row>
    <row r="3">
      <c r="A3" s="3" t="inlineStr">
        <is>
          <t>Debt Disclosure [Abstract]</t>
        </is>
      </c>
      <c r="B3" s="4" t="inlineStr">
        <is>
          <t xml:space="preserve"> </t>
        </is>
      </c>
    </row>
    <row r="4">
      <c r="A4" s="4" t="inlineStr">
        <is>
          <t>Schedule of Outstanding Debt</t>
        </is>
      </c>
      <c r="B4" s="4" t="inlineStr">
        <is>
          <t>As of June 25, 2023, and June 26, 2022, the Company’s outstanding debt consisted of the following: June 25, 2023 June 26, 2022 Amount Effective Interest Rate Amount Effective Interest Rate Fixed-rate 3.80% Senior Notes Due March 15, 2025 (“2025 Notes”) $ 500,000 3.87 % $ 500,000 3.87 % Fixed-rate 3.75% Senior Notes Due March 15, 2026 ("2026 Notes") 750,000 3.86 % 750,000 3.86 % Fixed-rate 4.00% Senior Notes Due March 15, 2029 ("2029 Notes") 1,000,000 4.09 % 1,000,000 4.09 % Fixed-rate 1.90% Senior Note Due June 15, 2030 ("2030 Notes") 750,000 2.01 % 750,000 2.01 % Fixed-rate 4.875% Senior Notes Due March 15, 2049 ("2049 Notes") 750,000 4.93 % 750,000 4.93 % Fixed-rate 2.875% Senior Note Due June 15, 2050 ("2050 Notes") 750,000 2.93 % 750,000 2.93 % Fixed-rate 3.125% Senior Note Due June 15, 2060 ("2060 Notes") 500,000 3.18 % 500,000 3.18 % Total Senior Notes outstanding, at par 5,000,000 5,000,000 Unamortized discount (32,934) (35,549) Fair value adjustment - interest rate contracts 3,050 (1) 4,835 (1) Unamortized bond issuance costs (6,189) (6,827) Other financing arrangements 1,438 — Total debt outstanding, at carrying value $ 4,965,365 $ 4,962,459 Reported as: Current portion of long-term debt $ 421 $ — Long-term debt $ 4,964,944 $ 4,962,459 (1) This amount represents a cumulative fair value gain for discontinued hedging relationships, net of an immaterial amount of amortization as of the periods presented.</t>
        </is>
      </c>
    </row>
    <row r="5">
      <c r="A5" s="4" t="inlineStr">
        <is>
          <t>Schedule of Contractual Cash Obligations</t>
        </is>
      </c>
      <c r="B5" s="4" t="inlineStr">
        <is>
          <t xml:space="preserve">The Company’s contractual cash obligations relating to its outstanding debt as of June 25, 2023, were as follows: Payments Due by Fiscal Year: Principal Interest (in thousands) 2024 $ — $ 175,125 2025 500,000 169,425 2026 750,000 147,922 2027 — 128,000 2028 — 128,000 Thereafter 3,750,000 1,786,213 Total $ 5,000,000 $ 2,534,685 </t>
        </is>
      </c>
    </row>
    <row r="6">
      <c r="A6" s="4" t="inlineStr">
        <is>
          <t>Schedule of Additional Senior Notes Information</t>
        </is>
      </c>
      <c r="B6" s="4" t="inlineStr">
        <is>
          <t xml:space="preserve">Selected additional information regarding the Senior Notes outstanding as of June 25, 2023, is as follows: Remaining Amortization period Fair Value of Notes (Level 2) (years) (in thousands) 2025 Notes 1.7 $ 488,620 2026 Notes 2.7 $ 730,725 2029 Notes 5.7 $ 969,760 2030 Notes 7.0 $ 624,825 2049 Notes 25.7 $ 730,500 2050 Notes 27.0 $ 525,233 2060 Notes 37.0 $ 340,365 </t>
        </is>
      </c>
    </row>
    <row r="7">
      <c r="A7" s="4" t="inlineStr">
        <is>
          <t>Schedule of Recognized Interest Cost</t>
        </is>
      </c>
      <c r="B7" s="4" t="inlineStr">
        <is>
          <t xml:space="preserve">The following table presents the amount of interest cost recognized relating to both the contractual interest coupon and amortization of the debt discount, issuance costs, and effective portion of interest rate contracts with respect to the Senior Notes, convertible notes, and the revolving credit facility during the fiscal years ended June 25, 2023, June 26, 2022, and June 27, 2021. Year Ended June 25, June 26, June 27, (in thousands) Contractual interest coupon $ 175,128 $ 175,128 $ 197,367 Amortization of interest discount 2,862 2,767 3,934 Amortization of issuance costs 1,376 1,351 1,639 Effect of interest rate contracts, net 2,545 2,455 2,070 Total interest cost recognized $ 181,911 $ 181,701 $ 205,0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Jun. 25, 2023</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for the years ended June 25, 2023, June 26, 2022, and June 27, 2021: Year Ended June 25, June 26, June 27, (in thousands) Financing lease cost: Amortization of right-of-use assets $ 7,899 $ 7,439 $ 7,131 Interest on lease liabilities 863 658 697 Total finance lease cost $ 8,762 $ 8,097 $ 7,828 Operating lease cost $ 75,660 $ 69,250 $ 51,519 Variable lease cost 227,726 259,041 219,040 </t>
        </is>
      </c>
    </row>
    <row r="5">
      <c r="A5" s="4" t="inlineStr">
        <is>
          <t>Schedule of Supplemental Cash Flow Information</t>
        </is>
      </c>
      <c r="B5" s="4" t="inlineStr">
        <is>
          <t>Supplemental cash flow information related to leases was as follows as of June 25, 2023, June 26, 2022, and June 27, 2021: Year Ended June 25, June 26, June 27, (in thousands) Cash paid for amounts included in the measurement of lease liabilities: Operating cash flows paid for operating leases $ 74,397 $ 64,808 $ 63,895 Financing cash flows paid for principal portion of finance leases 14,985 11,513 5,952 Right-of-use assets obtained in exchange for lease obligations: Operating leases $ 91,592 $ 121,580 $ 48,993 Finance leases 20,161 13,868 29,497 June 25, 2023 June 26, 2022 Weighted-Average Remaining Lease Term Weighted-Average Discount Rate Weighted-Average Remaining Lease Term Weighted-Average Discount Rate (in years) (in years) Operating leases 4.9 3.80 % 5.4 3.05 % Finance leases 5.2 2.56 % 6.4 2.01 %</t>
        </is>
      </c>
    </row>
    <row r="6">
      <c r="A6" s="4" t="inlineStr">
        <is>
          <t>Schedule of Supplemental Balance Sheet Information</t>
        </is>
      </c>
      <c r="B6" s="4" t="inlineStr">
        <is>
          <t xml:space="preserve">Supplemental balance sheet information related to leases was as follows as of June 25, 2023 and June 26, 2022: June 25, June 26, (in thousands) Operating leases Other assets $ 242,656 $ 226,648 Accrued expenses and other current liabilities $ 64,682 $ 54,110 Other long-term liabilities 172,886 164,613 Total operating lease liabilities $ 237,568 $ 218,723 Finance Leases Property and Equipment, net $ 53,721 $ 42,153 Current portion of long-term debt and lease liabilities $ 7,937 $ 7,381 Long-term debt and lease liabilities, less current portion 38,239 35,990 Total finance lease liabilities $ 46,176 $ 43,371 </t>
        </is>
      </c>
    </row>
    <row r="7">
      <c r="A7" s="4" t="inlineStr">
        <is>
          <t>Schedule of Maturities of Finance Lease Liabilities</t>
        </is>
      </c>
      <c r="B7" s="4" t="inlineStr">
        <is>
          <t xml:space="preserve">As of June 25, 2023, the maturities of lease liabilities are as follows: Operating Leases Finance Leases (in thousands) 2024 $ 72,035 $ 8,796 2025 53,620 7,867 2026 41,303 7,429 2027 30,264 7,025 2028 22,748 12,617 Thereafter 44,718 5,444 Total lease payments $ 264,688 $ 49,178 Less imputed interest (27,120) (3,002) Total $ 237,568 $ 46,176 </t>
        </is>
      </c>
    </row>
    <row r="8">
      <c r="A8" s="4" t="inlineStr">
        <is>
          <t>Schedule of Maturities of Operating Lease Liabilities</t>
        </is>
      </c>
      <c r="B8" s="4" t="inlineStr">
        <is>
          <t xml:space="preserve">As of June 25, 2023, the maturities of lease liabilities are as follows: Operating Leases Finance Leases (in thousands) 2024 $ 72,035 $ 8,796 2025 53,620 7,867 2026 41,303 7,429 2027 30,264 7,025 2028 22,748 12,617 Thereafter 44,718 5,444 Total lease payments $ 264,688 $ 49,178 Less imputed interest (27,120) (3,002) Total $ 237,568 $ 46,17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25, 2023</t>
        </is>
      </c>
    </row>
    <row r="3">
      <c r="A3" s="3" t="inlineStr">
        <is>
          <t>Commitments and Contingencies Disclosure [Abstract]</t>
        </is>
      </c>
      <c r="B3" s="4" t="inlineStr">
        <is>
          <t xml:space="preserve"> </t>
        </is>
      </c>
    </row>
    <row r="4">
      <c r="A4" s="4" t="inlineStr">
        <is>
          <t>Schedule of Purchase Commitments</t>
        </is>
      </c>
      <c r="B4" s="4" t="inlineStr">
        <is>
          <t xml:space="preserve">The Company’s commitments related to these agreements as of June 25, 2023, were as follows: Payments Due by Fiscal Year: Purchase (in thousands) 2024 $ 659,074 2025 81,294 2026 3,504 2027 890 2028 359 Thereafter 320 Total $ 745,441 </t>
        </is>
      </c>
    </row>
    <row r="5">
      <c r="A5" s="4" t="inlineStr">
        <is>
          <t>Schedule of Transition Tax Liability</t>
        </is>
      </c>
      <c r="B5" s="4" t="inlineStr">
        <is>
          <t>Significant components of the provision (benefit) for income taxes attributable to income before income taxes were as follows: Year Ended June 25, June 26, June 27, (in thousands) Federal: Current $ 541,416 $ 620,344 $ 437,525 Deferred (136,178) (226,895) (139,531) 405,238 393,449 297,994 State: Current 32,082 20,759 13,560 Deferred (2,813) (19,096) (8,324) 29,269 1,663 5,236 Foreign: Current 196,842 204,163 162,738 Deferred (33,070) (11,447) (3,622) 163,772 192,716 159,116 Total provision for income taxes $ 598,279 $ 587,828 $ 462,346 The Company’s remaining obligation related to this arrangement as of June 25, 2023, were as follows: Payments Due by Fiscal Year (1) : Transition Tax (in thousands) 2024 $ 137,783 2025 183,710 2026 229,638 Total $ 551,131 (1) The Company may choose to apply existing tax credits, thereby reducing the actual cash payment.</t>
        </is>
      </c>
    </row>
    <row r="6">
      <c r="A6" s="4" t="inlineStr">
        <is>
          <t>Schedule of Changes in Product Warranty Reserves</t>
        </is>
      </c>
      <c r="B6" s="4" t="inlineStr">
        <is>
          <t xml:space="preserve">Changes in the Company’s product warranty reserves were as follows: Year Ended June 25, June 26, (in thousands) Balance at beginning of period $ 256,258 $ 191,758 Warranties issued during the period 272,281 295,167 Settlements made during the period (240,841) (272,954) Changes in liability for warranties issued during the period (14,270) 14,951 Changes in liability for pre-existing warranties 13,235 27,336 Balance at end of period $ 286,663 $ 256,2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 Repurchase Program (Tables)</t>
        </is>
      </c>
      <c r="B1" s="2" t="inlineStr">
        <is>
          <t>12 Months Ended</t>
        </is>
      </c>
    </row>
    <row r="2">
      <c r="B2" s="2" t="inlineStr">
        <is>
          <t>Jun. 25, 2023</t>
        </is>
      </c>
    </row>
    <row r="3">
      <c r="A3" s="3" t="inlineStr">
        <is>
          <t>Equity [Abstract]</t>
        </is>
      </c>
      <c r="B3" s="4" t="inlineStr">
        <is>
          <t xml:space="preserve"> </t>
        </is>
      </c>
    </row>
    <row r="4">
      <c r="A4" s="4" t="inlineStr">
        <is>
          <t>Schedule of Repurchases Under Repurchase Program</t>
        </is>
      </c>
      <c r="B4" s="4" t="inlineStr">
        <is>
          <t>Repurchases under the repurchase program were as follows during the periods indicated: Period Total Number Total Cost of Repurchase (3) Average (1,3) Amount Available (in thousands, except per share data) Available balance as of June 26, 2022 $ 5,514,636 Quarter ended September 25, 2022 675 (2) $ 104,982 $ 432.74 $ 5,409,654 Quarter ended December 25, 2022 1,125 $ 483,226 $ 429.42 $ 4,926,428 Quarter ended March 26, 2023 1,017 $ 483,418 $ 475.18 $ 4,443,010 Quarter ended June 25, 2023 1,616 $ 905,793 $ 560.43 $ 3,537,217 (1) Average price paid per share excludes the effect of accelerated share repurchase activities. See additional disclosure below regarding the Company’s accelerated share repurchase activity during the fiscal year. (2) Includes shares received at final settlement of accelerated share repurchase agreements; see additional disclosures below regarding the Company’s accelerated share repurchase activity during the fiscal year. (3) As of January 1, 2023, the Company’s net share repurchases are subject to a 1% excise tax under the Inflation Reduction Act. Excise tax incurred reduces the amount available under the repurchase program, as applicable, and is included in the cost of shares repurchased in the Consolidated Statement of Stockholders’ Equity and the calculation of the average price paid per shar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prehensive Income (Loss) (Tables)</t>
        </is>
      </c>
      <c r="B1" s="2" t="inlineStr">
        <is>
          <t>12 Months Ended</t>
        </is>
      </c>
    </row>
    <row r="2">
      <c r="B2" s="2" t="inlineStr">
        <is>
          <t>Jun. 25, 2023</t>
        </is>
      </c>
    </row>
    <row r="3">
      <c r="A3" s="3" t="inlineStr">
        <is>
          <t>Equity [Abstract]</t>
        </is>
      </c>
      <c r="B3" s="4" t="inlineStr">
        <is>
          <t xml:space="preserve"> </t>
        </is>
      </c>
    </row>
    <row r="4">
      <c r="A4" s="4" t="inlineStr">
        <is>
          <t>Schedule of Components of Accumulated Other Comprehensive Loss</t>
        </is>
      </c>
      <c r="B4" s="4" t="inlineStr">
        <is>
          <t>The components of accumulated other comprehensive loss, net of tax at the end of June 25, 2023, as well as the activity during the fiscal year ended June 25, 2023, were as follows: Accumulated Accumulated Accumulated Accumulated Total (in thousands) Balance as of June 26, 2022 $ (81,755) $ (12,330) $ (1,637) $ (14,260) $ (109,982) Other comprehensive income before reclassifications 6,858 10,413 1,491 83 18,845 Gains reclassified from accumulated other comprehensive income (loss) to net income (1) — (9,411) (158) — (9,569) Net current-period other comprehensive income (loss) 6,858 1,002 1,333 83 9,276 Balance as of June 25, 2023 $ (74,897) $ (11,328) $ (304) $ (14,177) $ (100,706) (1) Amount of after-tax gain reclassified from accumulated other comprehensive income into net income is not material individually or in the aggregate, or to any individual location in our Consolidated Statement of Operatio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Geographic Information and Major Customers (Tables)</t>
        </is>
      </c>
      <c r="B1" s="2" t="inlineStr">
        <is>
          <t>12 Months Ended</t>
        </is>
      </c>
    </row>
    <row r="2">
      <c r="B2" s="2" t="inlineStr">
        <is>
          <t>Jun. 25, 2023</t>
        </is>
      </c>
    </row>
    <row r="3">
      <c r="A3" s="3" t="inlineStr">
        <is>
          <t>Segment Reporting [Abstract]</t>
        </is>
      </c>
      <c r="B3" s="4" t="inlineStr">
        <is>
          <t xml:space="preserve"> </t>
        </is>
      </c>
    </row>
    <row r="4">
      <c r="A4" s="4" t="inlineStr">
        <is>
          <t>Schedule of Revenues and Long Lived Assets by Geographic Region</t>
        </is>
      </c>
      <c r="B4" s="4" t="inlineStr">
        <is>
          <t xml:space="preserve">Revenues and long-lived assets by geographic region were as follows: Year Ended June 25, June 26, June 27, Revenue: (in thousands) China $ 4,462,663 $ 5,411,502 $ 5,137,886 Korea 3,551,742 4,037,467 3,924,685 Taiwan 3,477,862 2,936,482 2,117,999 Japan 1,758,364 1,624,573 1,363,907 United States 1,665,136 1,147,346 672,716 Southeast Asia 1,354,471 1,357,648 945,478 Europe 1,158,278 712,021 463,479 Total revenue $ 17,428,516 $ 17,227,039 $ 14,626,150 June 25, June 26, June 27, Long-lived assets: (in thousands) United States $ 1,367,534 $ 1,276,274 $ 1,137,490 Southeast Asia 339,415 248,029 129,881 Korea 215,898 183,809 62,502 Europe 93,732 77,658 77,661 Taiwan 65,432 72,845 47,279 China 8,865 7,214 9,301 Japan 8,452 8,406 13,149 $ 2,099,328 $ 1,874,235 $ 1,477,26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Combinations (Tables)</t>
        </is>
      </c>
      <c r="B1" s="2" t="inlineStr">
        <is>
          <t>12 Months Ended</t>
        </is>
      </c>
    </row>
    <row r="2">
      <c r="B2" s="2" t="inlineStr">
        <is>
          <t>Jun. 25, 2023</t>
        </is>
      </c>
    </row>
    <row r="3">
      <c r="A3" s="3" t="inlineStr">
        <is>
          <t>Business Combination and Asset Acquisition [Abstract]</t>
        </is>
      </c>
      <c r="B3" s="4" t="inlineStr">
        <is>
          <t xml:space="preserve"> </t>
        </is>
      </c>
    </row>
    <row r="4">
      <c r="A4" s="4" t="inlineStr">
        <is>
          <t>Schedule of Preliminary Fair Value Estimates of Identifiable Intangible Assets</t>
        </is>
      </c>
      <c r="B4" s="4" t="inlineStr">
        <is>
          <t xml:space="preserve">The following table is a summary of the preliminary fair value estimates of the identifiable intangible assets and their useful lives: Weighted-Average Useful Life Estimated Purchase Date Fair Value (in thousands) Existing technology 7 years $ 40,294 Customer relationships 8 years 10,835 In process research and development Indefinite 30,081 $ 81,21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25, 2023</t>
        </is>
      </c>
      <c r="C1" s="2" t="inlineStr">
        <is>
          <t>Jun. 26, 2022</t>
        </is>
      </c>
    </row>
    <row r="2">
      <c r="A2" s="3" t="inlineStr">
        <is>
          <t>ASSETS:</t>
        </is>
      </c>
      <c r="B2" s="4" t="inlineStr">
        <is>
          <t xml:space="preserve"> </t>
        </is>
      </c>
      <c r="C2" s="4" t="inlineStr">
        <is>
          <t xml:space="preserve"> </t>
        </is>
      </c>
    </row>
    <row r="3">
      <c r="A3" s="4" t="inlineStr">
        <is>
          <t>Cash and cash equivalents</t>
        </is>
      </c>
      <c r="B3" s="5" t="n">
        <v>5337056</v>
      </c>
      <c r="C3" s="5" t="n">
        <v>3522001</v>
      </c>
    </row>
    <row r="4">
      <c r="A4" s="4" t="inlineStr">
        <is>
          <t>Investments</t>
        </is>
      </c>
      <c r="B4" s="6" t="n">
        <v>37641</v>
      </c>
      <c r="C4" s="6" t="n">
        <v>135731</v>
      </c>
    </row>
    <row r="5">
      <c r="A5" s="4" t="inlineStr">
        <is>
          <t>Accounts receivable, less allowance of $5,344 as of June 25, 2023 and $5,606 as of June 26, 2022</t>
        </is>
      </c>
      <c r="B5" s="6" t="n">
        <v>2823376</v>
      </c>
      <c r="C5" s="6" t="n">
        <v>4313818</v>
      </c>
    </row>
    <row r="6">
      <c r="A6" s="4" t="inlineStr">
        <is>
          <t>Inventories</t>
        </is>
      </c>
      <c r="B6" s="6" t="n">
        <v>4816190</v>
      </c>
      <c r="C6" s="6" t="n">
        <v>3966294</v>
      </c>
    </row>
    <row r="7">
      <c r="A7" s="4" t="inlineStr">
        <is>
          <t>Prepaid expenses and other current assets</t>
        </is>
      </c>
      <c r="B7" s="6" t="n">
        <v>214149</v>
      </c>
      <c r="C7" s="6" t="n">
        <v>347391</v>
      </c>
    </row>
    <row r="8">
      <c r="A8" s="4" t="inlineStr">
        <is>
          <t>Total current assets</t>
        </is>
      </c>
      <c r="B8" s="6" t="n">
        <v>13228412</v>
      </c>
      <c r="C8" s="6" t="n">
        <v>12285235</v>
      </c>
    </row>
    <row r="9">
      <c r="A9" s="4" t="inlineStr">
        <is>
          <t>Property and equipment, net</t>
        </is>
      </c>
      <c r="B9" s="6" t="n">
        <v>1856672</v>
      </c>
      <c r="C9" s="6" t="n">
        <v>1647587</v>
      </c>
    </row>
    <row r="10">
      <c r="A10" s="4" t="inlineStr">
        <is>
          <t>Restricted cash and investments</t>
        </is>
      </c>
      <c r="B10" s="6" t="n">
        <v>250316</v>
      </c>
      <c r="C10" s="6" t="n">
        <v>251534</v>
      </c>
    </row>
    <row r="11">
      <c r="A11" s="4" t="inlineStr">
        <is>
          <t>Goodwill</t>
        </is>
      </c>
      <c r="B11" s="6" t="n">
        <v>1622489</v>
      </c>
      <c r="C11" s="6" t="n">
        <v>1515113</v>
      </c>
    </row>
    <row r="12">
      <c r="A12" s="4" t="inlineStr">
        <is>
          <t>Intangible assets, net</t>
        </is>
      </c>
      <c r="B12" s="6" t="n">
        <v>168454</v>
      </c>
      <c r="C12" s="6" t="n">
        <v>101850</v>
      </c>
    </row>
    <row r="13">
      <c r="A13" s="4" t="inlineStr">
        <is>
          <t>Other assets</t>
        </is>
      </c>
      <c r="B13" s="6" t="n">
        <v>1655300</v>
      </c>
      <c r="C13" s="6" t="n">
        <v>1394313</v>
      </c>
    </row>
    <row r="14">
      <c r="A14" s="4" t="inlineStr">
        <is>
          <t>Total assets</t>
        </is>
      </c>
      <c r="B14" s="6" t="n">
        <v>18781643</v>
      </c>
      <c r="C14" s="6" t="n">
        <v>17195632</v>
      </c>
    </row>
    <row r="15">
      <c r="A15" s="3" t="inlineStr">
        <is>
          <t>LIABILITIES AND STOCKHOLDERS’ EQUITY:</t>
        </is>
      </c>
      <c r="B15" s="4" t="inlineStr">
        <is>
          <t xml:space="preserve"> </t>
        </is>
      </c>
      <c r="C15" s="4" t="inlineStr">
        <is>
          <t xml:space="preserve"> </t>
        </is>
      </c>
    </row>
    <row r="16">
      <c r="A16" s="4" t="inlineStr">
        <is>
          <t>Trade accounts payable</t>
        </is>
      </c>
      <c r="B16" s="6" t="n">
        <v>470702</v>
      </c>
      <c r="C16" s="6" t="n">
        <v>1011208</v>
      </c>
    </row>
    <row r="17">
      <c r="A17" s="4" t="inlineStr">
        <is>
          <t>Accrued expenses and other current liabilities</t>
        </is>
      </c>
      <c r="B17" s="6" t="n">
        <v>2010637</v>
      </c>
      <c r="C17" s="6" t="n">
        <v>1974272</v>
      </c>
    </row>
    <row r="18">
      <c r="A18" s="4" t="inlineStr">
        <is>
          <t>Deferred profit</t>
        </is>
      </c>
      <c r="B18" s="6" t="n">
        <v>1695221</v>
      </c>
      <c r="C18" s="6" t="n">
        <v>1571898</v>
      </c>
    </row>
    <row r="19">
      <c r="A19" s="4" t="inlineStr">
        <is>
          <t>Current portion of long-term debt and finance lease obligations</t>
        </is>
      </c>
      <c r="B19" s="6" t="n">
        <v>8358</v>
      </c>
      <c r="C19" s="6" t="n">
        <v>7381</v>
      </c>
    </row>
    <row r="20">
      <c r="A20" s="4" t="inlineStr">
        <is>
          <t>Total current liabilities</t>
        </is>
      </c>
      <c r="B20" s="6" t="n">
        <v>4184918</v>
      </c>
      <c r="C20" s="6" t="n">
        <v>4564759</v>
      </c>
    </row>
    <row r="21">
      <c r="A21" s="4" t="inlineStr">
        <is>
          <t>Long-term debt and finance lease obligations, less current portion</t>
        </is>
      </c>
      <c r="B21" s="6" t="n">
        <v>5003183</v>
      </c>
      <c r="C21" s="6" t="n">
        <v>4998449</v>
      </c>
    </row>
    <row r="22">
      <c r="A22" s="4" t="inlineStr">
        <is>
          <t>Income taxes payable</t>
        </is>
      </c>
      <c r="B22" s="6" t="n">
        <v>882084</v>
      </c>
      <c r="C22" s="6" t="n">
        <v>931117</v>
      </c>
    </row>
    <row r="23">
      <c r="A23" s="4" t="inlineStr">
        <is>
          <t>Other long-term liabilities</t>
        </is>
      </c>
      <c r="B23" s="6" t="n">
        <v>501286</v>
      </c>
      <c r="C23" s="6" t="n">
        <v>422941</v>
      </c>
    </row>
    <row r="24">
      <c r="A24" s="4" t="inlineStr">
        <is>
          <t>Total liabilities</t>
        </is>
      </c>
      <c r="B24" s="6" t="n">
        <v>10571471</v>
      </c>
      <c r="C24" s="6" t="n">
        <v>10917266</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at par value of $0.001 per share; authorized - 5,000 shares, none outstanding</t>
        </is>
      </c>
      <c r="B27" s="6" t="n">
        <v>0</v>
      </c>
      <c r="C27" s="6" t="n">
        <v>0</v>
      </c>
    </row>
    <row r="28">
      <c r="A28" s="4" t="inlineStr">
        <is>
          <t>Common stock, at par value of $0.001 per share; authorized 400,000 shares as of June 25, 2023 and June 26, 2022; issued and outstanding 133,297 shares as of June 25, 2023, and 136,975 shares as of June 26, 2022</t>
        </is>
      </c>
      <c r="B28" s="6" t="n">
        <v>133</v>
      </c>
      <c r="C28" s="6" t="n">
        <v>137</v>
      </c>
    </row>
    <row r="29">
      <c r="A29" s="4" t="inlineStr">
        <is>
          <t>Additional paid-in capital</t>
        </is>
      </c>
      <c r="B29" s="6" t="n">
        <v>7809002</v>
      </c>
      <c r="C29" s="6" t="n">
        <v>7414916</v>
      </c>
    </row>
    <row r="30">
      <c r="A30" s="4" t="inlineStr">
        <is>
          <t>Treasury stock, at cost, 161,380 shares as of June 25, 2023, and 157,087 shares as of June 26, 2022</t>
        </is>
      </c>
      <c r="B30" s="6" t="n">
        <v>-21530353</v>
      </c>
      <c r="C30" s="6" t="n">
        <v>-19481429</v>
      </c>
    </row>
    <row r="31">
      <c r="A31" s="4" t="inlineStr">
        <is>
          <t>Accumulated other comprehensive loss</t>
        </is>
      </c>
      <c r="B31" s="6" t="n">
        <v>-100706</v>
      </c>
      <c r="C31" s="6" t="n">
        <v>-109982</v>
      </c>
    </row>
    <row r="32">
      <c r="A32" s="4" t="inlineStr">
        <is>
          <t>Retained earnings</t>
        </is>
      </c>
      <c r="B32" s="6" t="n">
        <v>22032096</v>
      </c>
      <c r="C32" s="6" t="n">
        <v>18454724</v>
      </c>
    </row>
    <row r="33">
      <c r="A33" s="4" t="inlineStr">
        <is>
          <t>Total stockholders’ equity</t>
        </is>
      </c>
      <c r="B33" s="6" t="n">
        <v>8210172</v>
      </c>
      <c r="C33" s="6" t="n">
        <v>6278366</v>
      </c>
    </row>
    <row r="34">
      <c r="A34" s="4" t="inlineStr">
        <is>
          <t>Total liabilities and stockholders’ equity</t>
        </is>
      </c>
      <c r="B34" s="5" t="n">
        <v>18781643</v>
      </c>
      <c r="C34" s="5" t="n">
        <v>171956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Net (Tables)</t>
        </is>
      </c>
      <c r="B1" s="2" t="inlineStr">
        <is>
          <t>12 Months Ended</t>
        </is>
      </c>
    </row>
    <row r="2">
      <c r="B2" s="2" t="inlineStr">
        <is>
          <t>Jun. 25, 2023</t>
        </is>
      </c>
    </row>
    <row r="3">
      <c r="A3" s="3" t="inlineStr">
        <is>
          <t>Restructuring and Related Activities [Abstract]</t>
        </is>
      </c>
      <c r="B3" s="4" t="inlineStr">
        <is>
          <t xml:space="preserve"> </t>
        </is>
      </c>
    </row>
    <row r="4">
      <c r="A4" s="4" t="inlineStr">
        <is>
          <t>Schedule of Restructuring Plan</t>
        </is>
      </c>
      <c r="B4" s="4" t="inlineStr">
        <is>
          <t xml:space="preserve">The following table is a summary of the activity related to the restructuring plan: Severance and Benefits Other Total (in thousands) Restructuring expense $ 107,063 $ 13,253 $ 120,316 Cash payments (96,047) (12,378) (108,425) Non-cash activities (3,027) (629) (3,656) Restructuring liability as of June 25, 2023 $ 7,989 $ 246 $ 8,23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Jun. 25, 2023</t>
        </is>
      </c>
      <c r="C2" s="2" t="inlineStr">
        <is>
          <t>Jun. 26, 2022</t>
        </is>
      </c>
      <c r="D2" s="2" t="inlineStr">
        <is>
          <t>Jun. 27, 2021</t>
        </is>
      </c>
    </row>
    <row r="3">
      <c r="A3" s="3" t="inlineStr">
        <is>
          <t>Property, Plant and Equipment [Line Items]</t>
        </is>
      </c>
      <c r="B3" s="4" t="inlineStr">
        <is>
          <t xml:space="preserve"> </t>
        </is>
      </c>
      <c r="C3" s="4" t="inlineStr">
        <is>
          <t xml:space="preserve"> </t>
        </is>
      </c>
      <c r="D3" s="4" t="inlineStr">
        <is>
          <t xml:space="preserve"> </t>
        </is>
      </c>
    </row>
    <row r="4">
      <c r="A4" s="4" t="inlineStr">
        <is>
          <t>Performance obligations and timing of payment</t>
        </is>
      </c>
      <c r="B4" s="4" t="inlineStr">
        <is>
          <t>Customer invoices are generally due within 30 to 90 days after issuance. The Company’s contracts with customers typically do not include significant financing components as the period between the transfer of performance obligations and timing of payment are generally within one year.</t>
        </is>
      </c>
      <c r="C4" s="4" t="inlineStr">
        <is>
          <t xml:space="preserve"> </t>
        </is>
      </c>
      <c r="D4" s="4" t="inlineStr">
        <is>
          <t xml:space="preserve"> </t>
        </is>
      </c>
    </row>
    <row r="5">
      <c r="A5" s="4" t="inlineStr">
        <is>
          <t>Impairments of goodwill</t>
        </is>
      </c>
      <c r="B5" s="5" t="n">
        <v>0</v>
      </c>
      <c r="C5" s="5" t="n">
        <v>0</v>
      </c>
      <c r="D5" s="5" t="n">
        <v>0</v>
      </c>
    </row>
    <row r="6">
      <c r="A6" s="4" t="inlineStr">
        <is>
          <t>Impairment of long-lived assets</t>
        </is>
      </c>
      <c r="B6" s="5" t="n">
        <v>0</v>
      </c>
      <c r="C6" s="5" t="n">
        <v>0</v>
      </c>
      <c r="D6" s="5" t="n">
        <v>0</v>
      </c>
    </row>
    <row r="7">
      <c r="A7" s="4" t="inlineStr">
        <is>
          <t>Equipment | Minimum</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and equipment, useful life</t>
        </is>
      </c>
      <c r="B9" s="4" t="inlineStr">
        <is>
          <t>3 years</t>
        </is>
      </c>
      <c r="C9" s="4" t="inlineStr">
        <is>
          <t xml:space="preserve"> </t>
        </is>
      </c>
      <c r="D9" s="4" t="inlineStr">
        <is>
          <t xml:space="preserve"> </t>
        </is>
      </c>
    </row>
    <row r="10">
      <c r="A10" s="4" t="inlineStr">
        <is>
          <t>Equipment | Maximum</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and equipment, useful life</t>
        </is>
      </c>
      <c r="B12" s="4" t="inlineStr">
        <is>
          <t>5 years</t>
        </is>
      </c>
      <c r="C12" s="4" t="inlineStr">
        <is>
          <t xml:space="preserve"> </t>
        </is>
      </c>
      <c r="D12" s="4" t="inlineStr">
        <is>
          <t xml:space="preserve"> </t>
        </is>
      </c>
    </row>
    <row r="13">
      <c r="A13" s="4" t="inlineStr">
        <is>
          <t>Furniture and Fixture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and equipment, useful life</t>
        </is>
      </c>
      <c r="B15" s="4" t="inlineStr">
        <is>
          <t>5 years</t>
        </is>
      </c>
      <c r="C15" s="4" t="inlineStr">
        <is>
          <t xml:space="preserve"> </t>
        </is>
      </c>
      <c r="D15" s="4" t="inlineStr">
        <is>
          <t xml:space="preserve"> </t>
        </is>
      </c>
    </row>
    <row r="16">
      <c r="A16" s="4" t="inlineStr">
        <is>
          <t>Software | Minimum</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and equipment, useful life</t>
        </is>
      </c>
      <c r="B18" s="4" t="inlineStr">
        <is>
          <t>3 years</t>
        </is>
      </c>
      <c r="C18" s="4" t="inlineStr">
        <is>
          <t xml:space="preserve"> </t>
        </is>
      </c>
      <c r="D18" s="4" t="inlineStr">
        <is>
          <t xml:space="preserve"> </t>
        </is>
      </c>
    </row>
    <row r="19">
      <c r="A19" s="4" t="inlineStr">
        <is>
          <t>Software | Maximum</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and equipment, useful life</t>
        </is>
      </c>
      <c r="B21" s="4" t="inlineStr">
        <is>
          <t>5 years</t>
        </is>
      </c>
      <c r="C21" s="4" t="inlineStr">
        <is>
          <t xml:space="preserve"> </t>
        </is>
      </c>
      <c r="D21" s="4" t="inlineStr">
        <is>
          <t xml:space="preserve"> </t>
        </is>
      </c>
    </row>
    <row r="22">
      <c r="A22" s="4" t="inlineStr">
        <is>
          <t>Building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and equipment, useful life</t>
        </is>
      </c>
      <c r="B24" s="4" t="inlineStr">
        <is>
          <t>25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45" customWidth="1" min="2" max="2"/>
    <col width="22" customWidth="1" min="3" max="3"/>
  </cols>
  <sheetData>
    <row r="1">
      <c r="A1" s="1" t="inlineStr">
        <is>
          <t>Revenue - Narrative (Details) $ in Millions</t>
        </is>
      </c>
      <c r="B1" s="2" t="inlineStr">
        <is>
          <t>12 Months Ended</t>
        </is>
      </c>
    </row>
    <row r="2">
      <c r="B2" s="2" t="inlineStr">
        <is>
          <t>Jun. 25, 2023 USD ($) segment primary_market</t>
        </is>
      </c>
      <c r="C2" s="2" t="inlineStr">
        <is>
          <t>Jun. 26, 2022 USD ($)</t>
        </is>
      </c>
    </row>
    <row r="3">
      <c r="A3" s="3" t="inlineStr">
        <is>
          <t>Revenue from Contract with Customer [Abstract]</t>
        </is>
      </c>
      <c r="B3" s="4" t="inlineStr">
        <is>
          <t xml:space="preserve"> </t>
        </is>
      </c>
      <c r="C3" s="4" t="inlineStr">
        <is>
          <t xml:space="preserve"> </t>
        </is>
      </c>
    </row>
    <row r="4">
      <c r="A4" s="4" t="inlineStr">
        <is>
          <t>Revenue recognized</t>
        </is>
      </c>
      <c r="B4" s="9" t="n">
        <v>1984.6</v>
      </c>
      <c r="C4" s="4" t="inlineStr">
        <is>
          <t xml:space="preserve"> </t>
        </is>
      </c>
    </row>
    <row r="5">
      <c r="A5" s="4" t="inlineStr">
        <is>
          <t>Deferred revenue</t>
        </is>
      </c>
      <c r="B5" s="4" t="inlineStr">
        <is>
          <t xml:space="preserve"> </t>
        </is>
      </c>
      <c r="C5" s="9" t="n">
        <v>2198.1</v>
      </c>
    </row>
    <row r="6">
      <c r="A6" s="4" t="inlineStr">
        <is>
          <t>Number of reportable business segment | segment</t>
        </is>
      </c>
      <c r="B6" s="6" t="n">
        <v>1</v>
      </c>
      <c r="C6" s="4" t="inlineStr">
        <is>
          <t xml:space="preserve"> </t>
        </is>
      </c>
    </row>
    <row r="7">
      <c r="A7" s="4" t="inlineStr">
        <is>
          <t>Number of primary markets | primary_market</t>
        </is>
      </c>
      <c r="B7" s="6" t="n">
        <v>3</v>
      </c>
      <c r="C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 Schedule of Contract Transaction Price not yet Recognized as Revenue (Details) $ in Thousands</t>
        </is>
      </c>
      <c r="B1" s="2" t="inlineStr">
        <is>
          <t>Jun. 25, 2023 USD ($)</t>
        </is>
      </c>
    </row>
    <row r="2">
      <c r="A2" s="3" t="inlineStr">
        <is>
          <t>Revenue, Remaining Performance Obligation, Expected Timing of Satisfaction [Line Items]</t>
        </is>
      </c>
      <c r="B2" s="4" t="inlineStr">
        <is>
          <t xml:space="preserve"> </t>
        </is>
      </c>
    </row>
    <row r="3">
      <c r="A3" s="4" t="inlineStr">
        <is>
          <t>Deferred revenue</t>
        </is>
      </c>
      <c r="B3" s="5" t="n">
        <v>1837907</v>
      </c>
    </row>
    <row r="4">
      <c r="A4" s="4" t="inlineStr">
        <is>
          <t>Revenue, Remaining Performance Obligation, Expected Timing of Satisfaction, Start Date [Axis]: 2023-06-26</t>
        </is>
      </c>
      <c r="B4" s="4" t="inlineStr">
        <is>
          <t xml:space="preserve"> </t>
        </is>
      </c>
    </row>
    <row r="5">
      <c r="A5" s="3" t="inlineStr">
        <is>
          <t>Revenue, Remaining Performance Obligation, Expected Timing of Satisfaction [Line Items]</t>
        </is>
      </c>
      <c r="B5" s="4" t="inlineStr">
        <is>
          <t xml:space="preserve"> </t>
        </is>
      </c>
    </row>
    <row r="6">
      <c r="A6" s="4" t="inlineStr">
        <is>
          <t>Deferred revenue</t>
        </is>
      </c>
      <c r="B6" s="5" t="n">
        <v>1624427</v>
      </c>
    </row>
    <row r="7">
      <c r="A7" s="4" t="inlineStr">
        <is>
          <t>Deferred revenue, expected timing of satisfaction</t>
        </is>
      </c>
      <c r="B7" s="4" t="inlineStr">
        <is>
          <t>1 year</t>
        </is>
      </c>
    </row>
    <row r="8">
      <c r="A8" s="4" t="inlineStr">
        <is>
          <t>Revenue, Remaining Performance Obligation, Expected Timing of Satisfaction, Start Date [Axis]: 2024-07-01</t>
        </is>
      </c>
      <c r="B8" s="4" t="inlineStr">
        <is>
          <t xml:space="preserve"> </t>
        </is>
      </c>
    </row>
    <row r="9">
      <c r="A9" s="3" t="inlineStr">
        <is>
          <t>Revenue, Remaining Performance Obligation, Expected Timing of Satisfaction [Line Items]</t>
        </is>
      </c>
      <c r="B9" s="4" t="inlineStr">
        <is>
          <t xml:space="preserve"> </t>
        </is>
      </c>
    </row>
    <row r="10">
      <c r="A10" s="4" t="inlineStr">
        <is>
          <t>Deferred revenue</t>
        </is>
      </c>
      <c r="B10" s="5" t="n">
        <v>183045</v>
      </c>
    </row>
    <row r="11">
      <c r="A11" s="4" t="inlineStr">
        <is>
          <t>Deferred revenue, expected timing of satisfaction</t>
        </is>
      </c>
      <c r="B11" s="4" t="inlineStr">
        <is>
          <t>2 years</t>
        </is>
      </c>
    </row>
    <row r="12">
      <c r="A12" s="4" t="inlineStr">
        <is>
          <t>Revenue, Remaining Performance Obligation, Expected Timing of Satisfaction, Start Date [Axis]: 2026-06-29</t>
        </is>
      </c>
      <c r="B12" s="4" t="inlineStr">
        <is>
          <t xml:space="preserve"> </t>
        </is>
      </c>
    </row>
    <row r="13">
      <c r="A13" s="3" t="inlineStr">
        <is>
          <t>Revenue, Remaining Performance Obligation, Expected Timing of Satisfaction [Line Items]</t>
        </is>
      </c>
      <c r="B13" s="4" t="inlineStr">
        <is>
          <t xml:space="preserve"> </t>
        </is>
      </c>
    </row>
    <row r="14">
      <c r="A14" s="4" t="inlineStr">
        <is>
          <t>Deferred revenue</t>
        </is>
      </c>
      <c r="B14" s="5" t="n">
        <v>30435</v>
      </c>
    </row>
    <row r="15">
      <c r="A15" s="4" t="inlineStr">
        <is>
          <t>Deferred revenue, expected timing of satisfaction</t>
        </is>
      </c>
      <c r="B1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s Disaggregated by Geographic Region and Primary Markets (Details) - USD ($) $ in Thousands</t>
        </is>
      </c>
      <c r="B1" s="2" t="inlineStr">
        <is>
          <t>12 Months Ended</t>
        </is>
      </c>
    </row>
    <row r="2">
      <c r="B2" s="2" t="inlineStr">
        <is>
          <t>Jun. 25, 2023</t>
        </is>
      </c>
      <c r="C2" s="2" t="inlineStr">
        <is>
          <t>Jun. 26, 2022</t>
        </is>
      </c>
      <c r="D2" s="2" t="inlineStr">
        <is>
          <t>Jun. 27,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7428516</v>
      </c>
      <c r="C4" s="5" t="n">
        <v>17227039</v>
      </c>
      <c r="D4" s="5" t="n">
        <v>14626150</v>
      </c>
    </row>
    <row r="5">
      <c r="A5" s="4" t="inlineStr">
        <is>
          <t>Systems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0695897</v>
      </c>
      <c r="C7" s="6" t="n">
        <v>11322271</v>
      </c>
      <c r="D7" s="6" t="n">
        <v>9764845</v>
      </c>
    </row>
    <row r="8">
      <c r="A8" s="4" t="inlineStr">
        <is>
          <t>Customer support-related revenue and oth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6732619</v>
      </c>
      <c r="C10" s="5" t="n">
        <v>5904768</v>
      </c>
      <c r="D10" s="5" t="n">
        <v>486130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System Revenues of Primary Markets (Details) - Systems Revenue - Revenue Benchmark</t>
        </is>
      </c>
      <c r="B1" s="2" t="inlineStr">
        <is>
          <t>12 Months Ended</t>
        </is>
      </c>
    </row>
    <row r="2">
      <c r="B2" s="2" t="inlineStr">
        <is>
          <t>Jun. 25, 2023</t>
        </is>
      </c>
      <c r="C2" s="2" t="inlineStr">
        <is>
          <t>Jun. 26, 2022</t>
        </is>
      </c>
      <c r="D2" s="2" t="inlineStr">
        <is>
          <t>Jun. 27, 2021</t>
        </is>
      </c>
    </row>
    <row r="3">
      <c r="A3" s="4" t="inlineStr">
        <is>
          <t>Memory</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by percent</t>
        </is>
      </c>
      <c r="B5" s="10" t="n">
        <v>0.42</v>
      </c>
      <c r="C5" s="10" t="n">
        <v>0.6</v>
      </c>
      <c r="D5" s="10" t="n">
        <v>0.61</v>
      </c>
    </row>
    <row r="6">
      <c r="A6" s="4" t="inlineStr">
        <is>
          <t>Foundry</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by percent</t>
        </is>
      </c>
      <c r="B8" s="10" t="n">
        <v>0.38</v>
      </c>
      <c r="C8" s="10" t="n">
        <v>0.26</v>
      </c>
      <c r="D8" s="10" t="n">
        <v>0.32</v>
      </c>
    </row>
    <row r="9">
      <c r="A9" s="4" t="inlineStr">
        <is>
          <t>Logic/integrated device manufacturing</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by percent</t>
        </is>
      </c>
      <c r="B11" s="10" t="n">
        <v>0.2</v>
      </c>
      <c r="C11" s="10" t="n">
        <v>0.14</v>
      </c>
      <c r="D11" s="10" t="n">
        <v>0.0700000000000000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44" customWidth="1" min="2" max="2"/>
    <col width="40" customWidth="1" min="3" max="3"/>
    <col width="33" customWidth="1" min="4" max="4"/>
  </cols>
  <sheetData>
    <row r="1">
      <c r="A1" s="1" t="inlineStr">
        <is>
          <t>Equity-based Compensation Plan - Narrative (Details) $ / shares in Units, $ in Millions</t>
        </is>
      </c>
      <c r="B1" s="2" t="inlineStr">
        <is>
          <t>12 Months Ended</t>
        </is>
      </c>
    </row>
    <row r="2">
      <c r="B2" s="2" t="inlineStr">
        <is>
          <t>Jun. 25, 2023 USD ($) day $ / shares shares</t>
        </is>
      </c>
      <c r="C2" s="2" t="inlineStr">
        <is>
          <t>Jun. 26, 2022 USD ($) $ / shares shares</t>
        </is>
      </c>
      <c r="D2" s="2" t="inlineStr">
        <is>
          <t>Jun. 27, 2021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 (in shares)</t>
        </is>
      </c>
      <c r="B4" s="6" t="n">
        <v>174800</v>
      </c>
      <c r="C4" s="4" t="inlineStr">
        <is>
          <t xml:space="preserve"> </t>
        </is>
      </c>
      <c r="D4" s="4" t="inlineStr">
        <is>
          <t xml:space="preserve"> </t>
        </is>
      </c>
    </row>
    <row r="5">
      <c r="A5" s="4" t="inlineStr">
        <is>
          <t>Weighted-average exercise price options outstanding (usd per share) | $ / shares</t>
        </is>
      </c>
      <c r="B5" s="7" t="n">
        <v>362.83</v>
      </c>
      <c r="C5" s="4" t="inlineStr">
        <is>
          <t xml:space="preserve"> </t>
        </is>
      </c>
      <c r="D5" s="4" t="inlineStr">
        <is>
          <t xml:space="preserve"> </t>
        </is>
      </c>
    </row>
    <row r="6">
      <c r="A6" s="4" t="inlineStr">
        <is>
          <t>Exercisable options outstanding (in shares)</t>
        </is>
      </c>
      <c r="B6" s="6" t="n">
        <v>109700</v>
      </c>
      <c r="C6" s="4" t="inlineStr">
        <is>
          <t xml:space="preserve"> </t>
        </is>
      </c>
      <c r="D6" s="4" t="inlineStr">
        <is>
          <t xml:space="preserve"> </t>
        </is>
      </c>
    </row>
    <row r="7">
      <c r="A7" s="4" t="inlineStr">
        <is>
          <t>Weighted-average exercise price options exercisable (usd per share) | $ / shares</t>
        </is>
      </c>
      <c r="B7" s="7" t="n">
        <v>272.59</v>
      </c>
      <c r="C7" s="4" t="inlineStr">
        <is>
          <t xml:space="preserve"> </t>
        </is>
      </c>
      <c r="D7" s="4" t="inlineStr">
        <is>
          <t xml:space="preserve"> </t>
        </is>
      </c>
    </row>
    <row r="8">
      <c r="A8" s="4" t="inlineStr">
        <is>
          <t>Total unrecognized compensation expense | $</t>
        </is>
      </c>
      <c r="B8" s="9" t="n">
        <v>10.7</v>
      </c>
      <c r="C8" s="4" t="inlineStr">
        <is>
          <t xml:space="preserve"> </t>
        </is>
      </c>
      <c r="D8" s="4" t="inlineStr">
        <is>
          <t xml:space="preserve"> </t>
        </is>
      </c>
    </row>
    <row r="9">
      <c r="A9" s="4" t="inlineStr">
        <is>
          <t>R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s outstanding (in shares)</t>
        </is>
      </c>
      <c r="B11" s="6" t="n">
        <v>1078000</v>
      </c>
      <c r="C11" s="6" t="n">
        <v>1101000</v>
      </c>
      <c r="D11" s="4" t="inlineStr">
        <is>
          <t xml:space="preserve"> </t>
        </is>
      </c>
    </row>
    <row r="12">
      <c r="A12" s="4" t="inlineStr">
        <is>
          <t>Vested (usd per share) | $ / shares</t>
        </is>
      </c>
      <c r="B12" s="7" t="n">
        <v>412.24</v>
      </c>
      <c r="C12" s="4" t="inlineStr">
        <is>
          <t xml:space="preserve"> </t>
        </is>
      </c>
      <c r="D12" s="4" t="inlineStr">
        <is>
          <t xml:space="preserve"> </t>
        </is>
      </c>
    </row>
    <row r="13">
      <c r="A13" s="4" t="inlineStr">
        <is>
          <t>Weighted average grant date fair value (usd per share) | $</t>
        </is>
      </c>
      <c r="B13" s="9" t="n">
        <v>224.4</v>
      </c>
      <c r="C13" s="9" t="n">
        <v>195.1</v>
      </c>
      <c r="D13" s="9" t="n">
        <v>177.4</v>
      </c>
    </row>
    <row r="14">
      <c r="A14" s="4" t="inlineStr">
        <is>
          <t>Unrecognized compensation expense | $</t>
        </is>
      </c>
      <c r="B14" s="9" t="n">
        <v>424.1</v>
      </c>
      <c r="C14" s="4" t="inlineStr">
        <is>
          <t xml:space="preserve"> </t>
        </is>
      </c>
      <c r="D14" s="4" t="inlineStr">
        <is>
          <t xml:space="preserve"> </t>
        </is>
      </c>
    </row>
    <row r="15">
      <c r="A15" s="4" t="inlineStr">
        <is>
          <t>Weighted average remaining period for recognition</t>
        </is>
      </c>
      <c r="B15" s="4" t="inlineStr">
        <is>
          <t>2 years 2 months 12 days</t>
        </is>
      </c>
      <c r="C15" s="4" t="inlineStr">
        <is>
          <t xml:space="preserve"> </t>
        </is>
      </c>
      <c r="D15" s="4" t="inlineStr">
        <is>
          <t xml:space="preserve"> </t>
        </is>
      </c>
    </row>
    <row r="16">
      <c r="A16" s="4" t="inlineStr">
        <is>
          <t>Service-Based RSU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iod</t>
        </is>
      </c>
      <c r="B18" s="4" t="inlineStr">
        <is>
          <t>3 years</t>
        </is>
      </c>
      <c r="C18" s="4" t="inlineStr">
        <is>
          <t xml:space="preserve"> </t>
        </is>
      </c>
      <c r="D18" s="4" t="inlineStr">
        <is>
          <t xml:space="preserve"> </t>
        </is>
      </c>
    </row>
    <row r="19">
      <c r="A19" s="4" t="inlineStr">
        <is>
          <t>Shares outstanding (in shares)</t>
        </is>
      </c>
      <c r="B19" s="6" t="n">
        <v>896000</v>
      </c>
      <c r="C19" s="4" t="inlineStr">
        <is>
          <t xml:space="preserve"> </t>
        </is>
      </c>
      <c r="D19" s="4" t="inlineStr">
        <is>
          <t xml:space="preserve"> </t>
        </is>
      </c>
    </row>
    <row r="20">
      <c r="A20" s="4" t="inlineStr">
        <is>
          <t>Market-Based PRSU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period</t>
        </is>
      </c>
      <c r="B22" s="4" t="inlineStr">
        <is>
          <t>3 years</t>
        </is>
      </c>
      <c r="C22" s="4" t="inlineStr">
        <is>
          <t xml:space="preserve"> </t>
        </is>
      </c>
      <c r="D22" s="4" t="inlineStr">
        <is>
          <t xml:space="preserve"> </t>
        </is>
      </c>
    </row>
    <row r="23">
      <c r="A23" s="4" t="inlineStr">
        <is>
          <t>Stock price performance measurement period | day</t>
        </is>
      </c>
      <c r="B23" s="6" t="n">
        <v>50</v>
      </c>
      <c r="C23" s="4" t="inlineStr">
        <is>
          <t xml:space="preserve"> </t>
        </is>
      </c>
      <c r="D23" s="4" t="inlineStr">
        <is>
          <t xml:space="preserve"> </t>
        </is>
      </c>
    </row>
    <row r="24">
      <c r="A24" s="4" t="inlineStr">
        <is>
          <t>Percentage increase in market-based PRSUs from target</t>
        </is>
      </c>
      <c r="B24" s="10" t="n">
        <v>0.02</v>
      </c>
      <c r="C24" s="4" t="inlineStr">
        <is>
          <t xml:space="preserve"> </t>
        </is>
      </c>
      <c r="D24" s="4" t="inlineStr">
        <is>
          <t xml:space="preserve"> </t>
        </is>
      </c>
    </row>
    <row r="25">
      <c r="A25" s="4" t="inlineStr">
        <is>
          <t>Percentage increase in common stock price exceeding market price performance</t>
        </is>
      </c>
      <c r="B25" s="10" t="n">
        <v>0.01</v>
      </c>
      <c r="C25" s="4" t="inlineStr">
        <is>
          <t xml:space="preserve"> </t>
        </is>
      </c>
      <c r="D25" s="4" t="inlineStr">
        <is>
          <t xml:space="preserve"> </t>
        </is>
      </c>
    </row>
    <row r="26">
      <c r="A26" s="4" t="inlineStr">
        <is>
          <t>Shares outstanding (in shares)</t>
        </is>
      </c>
      <c r="B26" s="6" t="n">
        <v>182000</v>
      </c>
      <c r="C26" s="4" t="inlineStr">
        <is>
          <t xml:space="preserve"> </t>
        </is>
      </c>
      <c r="D26" s="4" t="inlineStr">
        <is>
          <t xml:space="preserve"> </t>
        </is>
      </c>
    </row>
    <row r="27">
      <c r="A27" s="4" t="inlineStr">
        <is>
          <t>Vested (usd per share) | $ / shares</t>
        </is>
      </c>
      <c r="B27" s="7" t="n">
        <v>466.19</v>
      </c>
      <c r="C27" s="7" t="n">
        <v>488.68</v>
      </c>
      <c r="D27" s="7" t="n">
        <v>640.6900000000001</v>
      </c>
    </row>
    <row r="28">
      <c r="A28" s="4" t="inlineStr">
        <is>
          <t>Market-Based PRSUs | Min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Common stock to be issued, vesting percentage</t>
        </is>
      </c>
      <c r="B30" s="10" t="n">
        <v>0</v>
      </c>
      <c r="C30" s="4" t="inlineStr">
        <is>
          <t xml:space="preserve"> </t>
        </is>
      </c>
      <c r="D30" s="4" t="inlineStr">
        <is>
          <t xml:space="preserve"> </t>
        </is>
      </c>
    </row>
    <row r="31">
      <c r="A31" s="4" t="inlineStr">
        <is>
          <t>Market-Based PRSUs | Maximum</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Common stock to be issued, vesting percentage</t>
        </is>
      </c>
      <c r="B33" s="10" t="n">
        <v>1.5</v>
      </c>
      <c r="C33" s="4" t="inlineStr">
        <is>
          <t xml:space="preserve"> </t>
        </is>
      </c>
      <c r="D33" s="4" t="inlineStr">
        <is>
          <t xml:space="preserve"> </t>
        </is>
      </c>
    </row>
    <row r="34">
      <c r="A34" s="4" t="inlineStr">
        <is>
          <t>Stock Option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Vesting period</t>
        </is>
      </c>
      <c r="B36" s="4" t="inlineStr">
        <is>
          <t>3 years</t>
        </is>
      </c>
      <c r="C36" s="4" t="inlineStr">
        <is>
          <t xml:space="preserve"> </t>
        </is>
      </c>
      <c r="D36" s="4" t="inlineStr">
        <is>
          <t xml:space="preserve"> </t>
        </is>
      </c>
    </row>
    <row r="37">
      <c r="A37" s="4" t="inlineStr">
        <is>
          <t>Weighted average remaining period for recognition</t>
        </is>
      </c>
      <c r="B37" s="4" t="inlineStr">
        <is>
          <t>2 years 3 months 18 days</t>
        </is>
      </c>
      <c r="C37" s="4" t="inlineStr">
        <is>
          <t xml:space="preserve"> </t>
        </is>
      </c>
      <c r="D37" s="4" t="inlineStr">
        <is>
          <t xml:space="preserve"> </t>
        </is>
      </c>
    </row>
    <row r="38">
      <c r="A38" s="4" t="inlineStr">
        <is>
          <t>Maximum contractual term</t>
        </is>
      </c>
      <c r="B38" s="4" t="inlineStr">
        <is>
          <t>7 years</t>
        </is>
      </c>
      <c r="C38" s="4" t="inlineStr">
        <is>
          <t xml:space="preserve"> </t>
        </is>
      </c>
      <c r="D38" s="4" t="inlineStr">
        <is>
          <t xml:space="preserve"> </t>
        </is>
      </c>
    </row>
    <row r="39">
      <c r="A39" s="4" t="inlineStr">
        <is>
          <t>ESPP</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Shares available for grant (in shares)</t>
        </is>
      </c>
      <c r="B41" s="6" t="n">
        <v>5400000</v>
      </c>
      <c r="C41" s="4" t="inlineStr">
        <is>
          <t xml:space="preserve"> </t>
        </is>
      </c>
      <c r="D41" s="4" t="inlineStr">
        <is>
          <t xml:space="preserve"> </t>
        </is>
      </c>
    </row>
    <row r="42">
      <c r="A42" s="4" t="inlineStr">
        <is>
          <t>Unrecognized compensation expense | $</t>
        </is>
      </c>
      <c r="B42" s="9" t="n">
        <v>8.9</v>
      </c>
      <c r="C42" s="4" t="inlineStr">
        <is>
          <t xml:space="preserve"> </t>
        </is>
      </c>
      <c r="D42" s="4" t="inlineStr">
        <is>
          <t xml:space="preserve"> </t>
        </is>
      </c>
    </row>
    <row r="43">
      <c r="A43" s="4" t="inlineStr">
        <is>
          <t>Weighted average remaining period for recognition</t>
        </is>
      </c>
      <c r="B43" s="4" t="inlineStr">
        <is>
          <t>6 months</t>
        </is>
      </c>
      <c r="C43" s="4" t="inlineStr">
        <is>
          <t xml:space="preserve"> </t>
        </is>
      </c>
      <c r="D43" s="4" t="inlineStr">
        <is>
          <t xml:space="preserve"> </t>
        </is>
      </c>
    </row>
    <row r="44">
      <c r="A44" s="4" t="inlineStr">
        <is>
          <t>Purchase price per share, percent</t>
        </is>
      </c>
      <c r="B44" s="10" t="n">
        <v>0.85</v>
      </c>
      <c r="C44" s="4" t="inlineStr">
        <is>
          <t xml:space="preserve"> </t>
        </is>
      </c>
      <c r="D44" s="4" t="inlineStr">
        <is>
          <t xml:space="preserve"> </t>
        </is>
      </c>
    </row>
    <row r="45">
      <c r="A45" s="4" t="inlineStr">
        <is>
          <t>Shares sold to employees (in shares)</t>
        </is>
      </c>
      <c r="B45" s="6" t="n">
        <v>315800</v>
      </c>
      <c r="C45" s="4" t="inlineStr">
        <is>
          <t xml:space="preserve"> </t>
        </is>
      </c>
      <c r="D45" s="4" t="inlineStr">
        <is>
          <t xml:space="preserve"> </t>
        </is>
      </c>
    </row>
    <row r="46">
      <c r="A46" s="4" t="inlineStr">
        <is>
          <t>2015 Stock Incentive Plan</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Shares available for issuance (in shares)</t>
        </is>
      </c>
      <c r="B48" s="6" t="n">
        <v>19232068</v>
      </c>
      <c r="C48" s="4" t="inlineStr">
        <is>
          <t xml:space="preserve"> </t>
        </is>
      </c>
      <c r="D48" s="4" t="inlineStr">
        <is>
          <t xml:space="preserve"> </t>
        </is>
      </c>
    </row>
    <row r="49">
      <c r="A49" s="4" t="inlineStr">
        <is>
          <t>Shares available for grant (in shares)</t>
        </is>
      </c>
      <c r="B49" s="6" t="n">
        <v>7265101</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 - Recognized Equity Based Compensation Expenses and Benefits (Details) - USD ($) $ in Thousands</t>
        </is>
      </c>
      <c r="B1" s="2" t="inlineStr">
        <is>
          <t>12 Months Ended</t>
        </is>
      </c>
    </row>
    <row r="2">
      <c r="B2" s="2" t="inlineStr">
        <is>
          <t>Jun. 25, 2023</t>
        </is>
      </c>
      <c r="C2" s="2" t="inlineStr">
        <is>
          <t>Jun. 26, 2022</t>
        </is>
      </c>
      <c r="D2" s="2" t="inlineStr">
        <is>
          <t>Jun. 27, 2021</t>
        </is>
      </c>
    </row>
    <row r="3">
      <c r="A3" s="3" t="inlineStr">
        <is>
          <t>Share-Based Payment Arrangement [Abstract]</t>
        </is>
      </c>
      <c r="B3" s="4" t="inlineStr">
        <is>
          <t xml:space="preserve"> </t>
        </is>
      </c>
      <c r="C3" s="4" t="inlineStr">
        <is>
          <t xml:space="preserve"> </t>
        </is>
      </c>
      <c r="D3" s="4" t="inlineStr">
        <is>
          <t xml:space="preserve"> </t>
        </is>
      </c>
    </row>
    <row r="4">
      <c r="A4" s="4" t="inlineStr">
        <is>
          <t>Equity-based compensation expense</t>
        </is>
      </c>
      <c r="B4" s="5" t="n">
        <v>286600</v>
      </c>
      <c r="C4" s="5" t="n">
        <v>259064</v>
      </c>
      <c r="D4" s="5" t="n">
        <v>220164</v>
      </c>
    </row>
    <row r="5">
      <c r="A5" s="4" t="inlineStr">
        <is>
          <t>Income tax benefit recognized related to equity-based compensation</t>
        </is>
      </c>
      <c r="B5" s="6" t="n">
        <v>25794</v>
      </c>
      <c r="C5" s="6" t="n">
        <v>37466</v>
      </c>
      <c r="D5" s="6" t="n">
        <v>49313</v>
      </c>
    </row>
    <row r="6">
      <c r="A6" s="4" t="inlineStr">
        <is>
          <t>Income tax benefit realized from the exercise and vesting of options and RSUs</t>
        </is>
      </c>
      <c r="B6" s="5" t="n">
        <v>46495</v>
      </c>
      <c r="C6" s="5" t="n">
        <v>72564</v>
      </c>
      <c r="D6" s="5" t="n">
        <v>9727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Plan - Schedule of Stock Plan Activity (Details) - RSUs shares in Thousands</t>
        </is>
      </c>
      <c r="B1" s="2" t="inlineStr">
        <is>
          <t>12 Months Ended</t>
        </is>
      </c>
    </row>
    <row r="2">
      <c r="B2" s="2" t="inlineStr">
        <is>
          <t>Jun. 25, 2023 $ / shares shares</t>
        </is>
      </c>
    </row>
    <row r="3">
      <c r="A3" s="3" t="inlineStr">
        <is>
          <t>Number of Shares (in thousands)</t>
        </is>
      </c>
      <c r="B3" s="4" t="inlineStr">
        <is>
          <t xml:space="preserve"> </t>
        </is>
      </c>
    </row>
    <row r="4">
      <c r="A4" s="4" t="inlineStr">
        <is>
          <t>Beginning balance (in shares) | shares</t>
        </is>
      </c>
      <c r="B4" s="6" t="n">
        <v>1101</v>
      </c>
    </row>
    <row r="5">
      <c r="A5" s="4" t="inlineStr">
        <is>
          <t>Granted (in shares) | shares</t>
        </is>
      </c>
      <c r="B5" s="6" t="n">
        <v>600</v>
      </c>
    </row>
    <row r="6">
      <c r="A6" s="4" t="inlineStr">
        <is>
          <t>Vested (in shares) | shares</t>
        </is>
      </c>
      <c r="B6" s="6" t="n">
        <v>-544</v>
      </c>
    </row>
    <row r="7">
      <c r="A7" s="4" t="inlineStr">
        <is>
          <t>Forfeited or canceled (in shares) | shares</t>
        </is>
      </c>
      <c r="B7" s="6" t="n">
        <v>-79</v>
      </c>
    </row>
    <row r="8">
      <c r="A8" s="4" t="inlineStr">
        <is>
          <t>Ending balance (in shares) | shares</t>
        </is>
      </c>
      <c r="B8" s="6" t="n">
        <v>1078</v>
      </c>
    </row>
    <row r="9">
      <c r="A9" s="3" t="inlineStr">
        <is>
          <t>Weighted-Average Grant Date Fair Value</t>
        </is>
      </c>
      <c r="B9" s="4" t="inlineStr">
        <is>
          <t xml:space="preserve"> </t>
        </is>
      </c>
    </row>
    <row r="10">
      <c r="A10" s="4" t="inlineStr">
        <is>
          <t>Beginning balance (usd per share) | $ / shares</t>
        </is>
      </c>
      <c r="B10" s="7" t="n">
        <v>475.33</v>
      </c>
    </row>
    <row r="11">
      <c r="A11" s="4" t="inlineStr">
        <is>
          <t>Granted (usd per share) | $ / shares</t>
        </is>
      </c>
      <c r="B11" s="11" t="n">
        <v>466.96</v>
      </c>
    </row>
    <row r="12">
      <c r="A12" s="4" t="inlineStr">
        <is>
          <t>Vested (usd per share) | $ / shares</t>
        </is>
      </c>
      <c r="B12" s="11" t="n">
        <v>412.24</v>
      </c>
    </row>
    <row r="13">
      <c r="A13" s="4" t="inlineStr">
        <is>
          <t>Forfeited or canceled (usd per share) | $ / shares</t>
        </is>
      </c>
      <c r="B13" s="11" t="n">
        <v>505.06</v>
      </c>
    </row>
    <row r="14">
      <c r="A14" s="4" t="inlineStr">
        <is>
          <t>Ending balance (usd per share) | $ / shares</t>
        </is>
      </c>
      <c r="B14" s="7" t="n">
        <v>498.7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Significant Components of Income (Expense), Net (Details) - USD ($) $ in Thousands</t>
        </is>
      </c>
      <c r="B1" s="2" t="inlineStr">
        <is>
          <t>12 Months Ended</t>
        </is>
      </c>
    </row>
    <row r="2">
      <c r="B2" s="2" t="inlineStr">
        <is>
          <t>Jun. 25, 2023</t>
        </is>
      </c>
      <c r="C2" s="2" t="inlineStr">
        <is>
          <t>Jun. 26, 2022</t>
        </is>
      </c>
      <c r="D2" s="2" t="inlineStr">
        <is>
          <t>Jun. 27, 2021</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t>
        </is>
      </c>
      <c r="B4" s="5" t="n">
        <v>138984</v>
      </c>
      <c r="C4" s="5" t="n">
        <v>15209</v>
      </c>
      <c r="D4" s="5" t="n">
        <v>19687</v>
      </c>
    </row>
    <row r="5">
      <c r="A5" s="4" t="inlineStr">
        <is>
          <t>Interest expense</t>
        </is>
      </c>
      <c r="B5" s="6" t="n">
        <v>-186462</v>
      </c>
      <c r="C5" s="6" t="n">
        <v>-184759</v>
      </c>
      <c r="D5" s="6" t="n">
        <v>-208597</v>
      </c>
    </row>
    <row r="6">
      <c r="A6" s="4" t="inlineStr">
        <is>
          <t>Gains (losses) on deferred compensation plan related assets, net</t>
        </is>
      </c>
      <c r="B6" s="6" t="n">
        <v>20186</v>
      </c>
      <c r="C6" s="6" t="n">
        <v>-38053</v>
      </c>
      <c r="D6" s="6" t="n">
        <v>61838</v>
      </c>
    </row>
    <row r="7">
      <c r="A7" s="4" t="inlineStr">
        <is>
          <t>Foreign exchange (losses) gains, net</t>
        </is>
      </c>
      <c r="B7" s="6" t="n">
        <v>-7078</v>
      </c>
      <c r="C7" s="6" t="n">
        <v>-723</v>
      </c>
      <c r="D7" s="6" t="n">
        <v>-6962</v>
      </c>
    </row>
    <row r="8">
      <c r="A8" s="4" t="inlineStr">
        <is>
          <t>Other, net</t>
        </is>
      </c>
      <c r="B8" s="6" t="n">
        <v>-31280</v>
      </c>
      <c r="C8" s="6" t="n">
        <v>19618</v>
      </c>
      <c r="D8" s="6" t="n">
        <v>22815</v>
      </c>
    </row>
    <row r="9">
      <c r="A9" s="4" t="inlineStr">
        <is>
          <t>Other income (expense), net</t>
        </is>
      </c>
      <c r="B9" s="5" t="n">
        <v>-65650</v>
      </c>
      <c r="C9" s="5" t="n">
        <v>-188708</v>
      </c>
      <c r="D9" s="5" t="n">
        <v>-11121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25, 2023</t>
        </is>
      </c>
      <c r="C1" s="2" t="inlineStr">
        <is>
          <t>Jun. 26, 2022</t>
        </is>
      </c>
    </row>
    <row r="2">
      <c r="A2" s="3" t="inlineStr">
        <is>
          <t>Statement of Financial Position [Abstract]</t>
        </is>
      </c>
      <c r="B2" s="4" t="inlineStr">
        <is>
          <t xml:space="preserve"> </t>
        </is>
      </c>
      <c r="C2" s="4" t="inlineStr">
        <is>
          <t xml:space="preserve"> </t>
        </is>
      </c>
    </row>
    <row r="3">
      <c r="A3" s="4" t="inlineStr">
        <is>
          <t>Allowance for doubtful accounts</t>
        </is>
      </c>
      <c r="B3" s="5" t="n">
        <v>5344</v>
      </c>
      <c r="C3" s="5" t="n">
        <v>5606</v>
      </c>
    </row>
    <row r="4">
      <c r="A4" s="4" t="inlineStr">
        <is>
          <t>Preferred stock, par value (usd per share)</t>
        </is>
      </c>
      <c r="B4" s="8" t="n">
        <v>0.001</v>
      </c>
      <c r="C4" s="8" t="n">
        <v>0.001</v>
      </c>
    </row>
    <row r="5">
      <c r="A5" s="4" t="inlineStr">
        <is>
          <t>Preferred stock, shares authorized (in shares)</t>
        </is>
      </c>
      <c r="B5" s="6" t="n">
        <v>5000000</v>
      </c>
      <c r="C5" s="6" t="n">
        <v>5000000</v>
      </c>
    </row>
    <row r="6">
      <c r="A6" s="4" t="inlineStr">
        <is>
          <t>Preferred stock, shares outstanding (in shares)</t>
        </is>
      </c>
      <c r="B6" s="6" t="n">
        <v>0</v>
      </c>
      <c r="C6" s="6" t="n">
        <v>0</v>
      </c>
    </row>
    <row r="7">
      <c r="A7" s="4" t="inlineStr">
        <is>
          <t>Common stock, par value (usd per share)</t>
        </is>
      </c>
      <c r="B7" s="8" t="n">
        <v>0.001</v>
      </c>
      <c r="C7" s="8" t="n">
        <v>0.001</v>
      </c>
    </row>
    <row r="8">
      <c r="A8" s="4" t="inlineStr">
        <is>
          <t>Common stock, shares authorized (in shares)</t>
        </is>
      </c>
      <c r="B8" s="6" t="n">
        <v>400000000</v>
      </c>
      <c r="C8" s="6" t="n">
        <v>400000000</v>
      </c>
    </row>
    <row r="9">
      <c r="A9" s="4" t="inlineStr">
        <is>
          <t>Common stock, shares issued (in shares)</t>
        </is>
      </c>
      <c r="B9" s="6" t="n">
        <v>133297000</v>
      </c>
      <c r="C9" s="6" t="n">
        <v>136975000</v>
      </c>
    </row>
    <row r="10">
      <c r="A10" s="4" t="inlineStr">
        <is>
          <t>Common stock, shares outstanding (in shares)</t>
        </is>
      </c>
      <c r="B10" s="6" t="n">
        <v>133297000</v>
      </c>
      <c r="C10" s="6" t="n">
        <v>136975000</v>
      </c>
    </row>
    <row r="11">
      <c r="A11" s="4" t="inlineStr">
        <is>
          <t>Treasury stock (in shares)</t>
        </is>
      </c>
      <c r="B11" s="6" t="n">
        <v>161380000</v>
      </c>
      <c r="C11" s="6" t="n">
        <v>15708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Income (Expense), Net - Narrative (Details) - USD ($) $ in Thousands</t>
        </is>
      </c>
      <c r="B1" s="2" t="inlineStr">
        <is>
          <t>Jun. 25, 2023</t>
        </is>
      </c>
      <c r="C1" s="2" t="inlineStr">
        <is>
          <t>Jun. 27, 2021</t>
        </is>
      </c>
    </row>
    <row r="2">
      <c r="A2" s="3" t="inlineStr">
        <is>
          <t>Debt Instrument [Line Items]</t>
        </is>
      </c>
      <c r="B2" s="4" t="inlineStr">
        <is>
          <t xml:space="preserve"> </t>
        </is>
      </c>
      <c r="C2" s="4" t="inlineStr">
        <is>
          <t xml:space="preserve"> </t>
        </is>
      </c>
    </row>
    <row r="3">
      <c r="A3" s="4" t="inlineStr">
        <is>
          <t>Total Senior Notes outstanding, at par</t>
        </is>
      </c>
      <c r="B3" s="5" t="n">
        <v>5000000</v>
      </c>
      <c r="C3" s="4" t="inlineStr">
        <is>
          <t xml:space="preserve"> </t>
        </is>
      </c>
    </row>
    <row r="4">
      <c r="A4" s="4" t="inlineStr">
        <is>
          <t>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Senior Notes outstanding, at par</t>
        </is>
      </c>
      <c r="B6" s="4" t="inlineStr">
        <is>
          <t xml:space="preserve"> </t>
        </is>
      </c>
      <c r="C6" s="5" t="n">
        <v>8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Thousands</t>
        </is>
      </c>
      <c r="B1" s="2" t="inlineStr">
        <is>
          <t>12 Months Ended</t>
        </is>
      </c>
    </row>
    <row r="2">
      <c r="B2" s="2" t="inlineStr">
        <is>
          <t>Jun. 25, 2023</t>
        </is>
      </c>
      <c r="C2" s="2" t="inlineStr">
        <is>
          <t>Jun. 26, 2022</t>
        </is>
      </c>
      <c r="D2" s="2" t="inlineStr">
        <is>
          <t>Jun. 27,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51759</v>
      </c>
      <c r="C4" s="5" t="n">
        <v>87933</v>
      </c>
      <c r="D4" s="5" t="n">
        <v>120161</v>
      </c>
    </row>
    <row r="5">
      <c r="A5" s="4" t="inlineStr">
        <is>
          <t>Foreign</t>
        </is>
      </c>
      <c r="B5" s="6" t="n">
        <v>4957451</v>
      </c>
      <c r="C5" s="6" t="n">
        <v>5105181</v>
      </c>
      <c r="D5" s="6" t="n">
        <v>4250643</v>
      </c>
    </row>
    <row r="6">
      <c r="A6" s="4" t="inlineStr">
        <is>
          <t>Income before income taxes</t>
        </is>
      </c>
      <c r="B6" s="5" t="n">
        <v>5109210</v>
      </c>
      <c r="C6" s="5" t="n">
        <v>5193114</v>
      </c>
      <c r="D6" s="5" t="n">
        <v>437080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Jun. 25, 2023</t>
        </is>
      </c>
      <c r="C2" s="2" t="inlineStr">
        <is>
          <t>Jun. 26, 2022</t>
        </is>
      </c>
      <c r="D2" s="2" t="inlineStr">
        <is>
          <t>Jun. 27, 2021</t>
        </is>
      </c>
    </row>
    <row r="3">
      <c r="A3" s="3" t="inlineStr">
        <is>
          <t>Federal:</t>
        </is>
      </c>
      <c r="B3" s="4" t="inlineStr">
        <is>
          <t xml:space="preserve"> </t>
        </is>
      </c>
      <c r="C3" s="4" t="inlineStr">
        <is>
          <t xml:space="preserve"> </t>
        </is>
      </c>
      <c r="D3" s="4" t="inlineStr">
        <is>
          <t xml:space="preserve"> </t>
        </is>
      </c>
    </row>
    <row r="4">
      <c r="A4" s="4" t="inlineStr">
        <is>
          <t>Current</t>
        </is>
      </c>
      <c r="B4" s="5" t="n">
        <v>541416</v>
      </c>
      <c r="C4" s="5" t="n">
        <v>620344</v>
      </c>
      <c r="D4" s="5" t="n">
        <v>437525</v>
      </c>
    </row>
    <row r="5">
      <c r="A5" s="4" t="inlineStr">
        <is>
          <t>Deferred</t>
        </is>
      </c>
      <c r="B5" s="6" t="n">
        <v>-136178</v>
      </c>
      <c r="C5" s="6" t="n">
        <v>-226895</v>
      </c>
      <c r="D5" s="6" t="n">
        <v>-139531</v>
      </c>
    </row>
    <row r="6">
      <c r="A6" s="4" t="inlineStr">
        <is>
          <t>Federal Tax Provision (Benefit)</t>
        </is>
      </c>
      <c r="B6" s="6" t="n">
        <v>405238</v>
      </c>
      <c r="C6" s="6" t="n">
        <v>393449</v>
      </c>
      <c r="D6" s="6" t="n">
        <v>297994</v>
      </c>
    </row>
    <row r="7">
      <c r="A7" s="3" t="inlineStr">
        <is>
          <t>State:</t>
        </is>
      </c>
      <c r="B7" s="4" t="inlineStr">
        <is>
          <t xml:space="preserve"> </t>
        </is>
      </c>
      <c r="C7" s="4" t="inlineStr">
        <is>
          <t xml:space="preserve"> </t>
        </is>
      </c>
      <c r="D7" s="4" t="inlineStr">
        <is>
          <t xml:space="preserve"> </t>
        </is>
      </c>
    </row>
    <row r="8">
      <c r="A8" s="4" t="inlineStr">
        <is>
          <t>Current</t>
        </is>
      </c>
      <c r="B8" s="6" t="n">
        <v>32082</v>
      </c>
      <c r="C8" s="6" t="n">
        <v>20759</v>
      </c>
      <c r="D8" s="6" t="n">
        <v>13560</v>
      </c>
    </row>
    <row r="9">
      <c r="A9" s="4" t="inlineStr">
        <is>
          <t>Deferred</t>
        </is>
      </c>
      <c r="B9" s="6" t="n">
        <v>-2813</v>
      </c>
      <c r="C9" s="6" t="n">
        <v>-19096</v>
      </c>
      <c r="D9" s="6" t="n">
        <v>-8324</v>
      </c>
    </row>
    <row r="10">
      <c r="A10" s="4" t="inlineStr">
        <is>
          <t>State Tax Provision (Benefit)</t>
        </is>
      </c>
      <c r="B10" s="6" t="n">
        <v>29269</v>
      </c>
      <c r="C10" s="6" t="n">
        <v>1663</v>
      </c>
      <c r="D10" s="6" t="n">
        <v>5236</v>
      </c>
    </row>
    <row r="11">
      <c r="A11" s="3" t="inlineStr">
        <is>
          <t>Foreign:</t>
        </is>
      </c>
      <c r="B11" s="4" t="inlineStr">
        <is>
          <t xml:space="preserve"> </t>
        </is>
      </c>
      <c r="C11" s="4" t="inlineStr">
        <is>
          <t xml:space="preserve"> </t>
        </is>
      </c>
      <c r="D11" s="4" t="inlineStr">
        <is>
          <t xml:space="preserve"> </t>
        </is>
      </c>
    </row>
    <row r="12">
      <c r="A12" s="4" t="inlineStr">
        <is>
          <t>Current</t>
        </is>
      </c>
      <c r="B12" s="6" t="n">
        <v>196842</v>
      </c>
      <c r="C12" s="6" t="n">
        <v>204163</v>
      </c>
      <c r="D12" s="6" t="n">
        <v>162738</v>
      </c>
    </row>
    <row r="13">
      <c r="A13" s="4" t="inlineStr">
        <is>
          <t>Deferred</t>
        </is>
      </c>
      <c r="B13" s="6" t="n">
        <v>-33070</v>
      </c>
      <c r="C13" s="6" t="n">
        <v>-11447</v>
      </c>
      <c r="D13" s="6" t="n">
        <v>-3622</v>
      </c>
    </row>
    <row r="14">
      <c r="A14" s="4" t="inlineStr">
        <is>
          <t>Foreign Tax Provision (Benefit)</t>
        </is>
      </c>
      <c r="B14" s="6" t="n">
        <v>163772</v>
      </c>
      <c r="C14" s="6" t="n">
        <v>192716</v>
      </c>
      <c r="D14" s="6" t="n">
        <v>159116</v>
      </c>
    </row>
    <row r="15">
      <c r="A15" s="4" t="inlineStr">
        <is>
          <t>Total provision for income taxes</t>
        </is>
      </c>
      <c r="B15" s="5" t="n">
        <v>598279</v>
      </c>
      <c r="C15" s="5" t="n">
        <v>587828</v>
      </c>
      <c r="D15" s="5" t="n">
        <v>46234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Details) - USD ($) $ in Thousands</t>
        </is>
      </c>
      <c r="B1" s="2" t="inlineStr">
        <is>
          <t>Jun. 25, 2023</t>
        </is>
      </c>
      <c r="C1" s="2" t="inlineStr">
        <is>
          <t>Jun. 26, 2022</t>
        </is>
      </c>
    </row>
    <row r="2">
      <c r="A2" s="3" t="inlineStr">
        <is>
          <t>Deferred tax assets:</t>
        </is>
      </c>
      <c r="B2" s="4" t="inlineStr">
        <is>
          <t xml:space="preserve"> </t>
        </is>
      </c>
      <c r="C2" s="4" t="inlineStr">
        <is>
          <t xml:space="preserve"> </t>
        </is>
      </c>
    </row>
    <row r="3">
      <c r="A3" s="4" t="inlineStr">
        <is>
          <t>Tax carryforwards</t>
        </is>
      </c>
      <c r="B3" s="5" t="n">
        <v>359505</v>
      </c>
      <c r="C3" s="5" t="n">
        <v>315396</v>
      </c>
    </row>
    <row r="4">
      <c r="A4" s="4" t="inlineStr">
        <is>
          <t>Allowances and reserves</t>
        </is>
      </c>
      <c r="B4" s="6" t="n">
        <v>192374</v>
      </c>
      <c r="C4" s="6" t="n">
        <v>194410</v>
      </c>
    </row>
    <row r="5">
      <c r="A5" s="4" t="inlineStr">
        <is>
          <t>Equity-based compensation</t>
        </is>
      </c>
      <c r="B5" s="6" t="n">
        <v>9600</v>
      </c>
      <c r="C5" s="6" t="n">
        <v>8845</v>
      </c>
    </row>
    <row r="6">
      <c r="A6" s="4" t="inlineStr">
        <is>
          <t>Inventory valuation differences</t>
        </is>
      </c>
      <c r="B6" s="6" t="n">
        <v>57675</v>
      </c>
      <c r="C6" s="6" t="n">
        <v>52323</v>
      </c>
    </row>
    <row r="7">
      <c r="A7" s="4" t="inlineStr">
        <is>
          <t>Outside basis differences of foreign subsidiaries</t>
        </is>
      </c>
      <c r="B7" s="6" t="n">
        <v>527139</v>
      </c>
      <c r="C7" s="6" t="n">
        <v>421056</v>
      </c>
    </row>
    <row r="8">
      <c r="A8" s="4" t="inlineStr">
        <is>
          <t>R&amp;D capitalization</t>
        </is>
      </c>
      <c r="B8" s="6" t="n">
        <v>36618</v>
      </c>
      <c r="C8" s="6" t="n">
        <v>0</v>
      </c>
    </row>
    <row r="9">
      <c r="A9" s="4" t="inlineStr">
        <is>
          <t>Operating lease liabilities</t>
        </is>
      </c>
      <c r="B9" s="6" t="n">
        <v>50867</v>
      </c>
      <c r="C9" s="6" t="n">
        <v>50294</v>
      </c>
    </row>
    <row r="10">
      <c r="A10" s="4" t="inlineStr">
        <is>
          <t>Finance lease assets</t>
        </is>
      </c>
      <c r="B10" s="6" t="n">
        <v>32905</v>
      </c>
      <c r="C10" s="6" t="n">
        <v>35754</v>
      </c>
    </row>
    <row r="11">
      <c r="A11" s="4" t="inlineStr">
        <is>
          <t>Intangible assets</t>
        </is>
      </c>
      <c r="B11" s="6" t="n">
        <v>4108</v>
      </c>
      <c r="C11" s="6" t="n">
        <v>889</v>
      </c>
    </row>
    <row r="12">
      <c r="A12" s="4" t="inlineStr">
        <is>
          <t>Other</t>
        </is>
      </c>
      <c r="B12" s="6" t="n">
        <v>31773</v>
      </c>
      <c r="C12" s="6" t="n">
        <v>23955</v>
      </c>
    </row>
    <row r="13">
      <c r="A13" s="4" t="inlineStr">
        <is>
          <t>Gross deferred tax assets</t>
        </is>
      </c>
      <c r="B13" s="6" t="n">
        <v>1302564</v>
      </c>
      <c r="C13" s="6" t="n">
        <v>1102922</v>
      </c>
    </row>
    <row r="14">
      <c r="A14" s="4" t="inlineStr">
        <is>
          <t>Valuation allowance</t>
        </is>
      </c>
      <c r="B14" s="6" t="n">
        <v>-352377</v>
      </c>
      <c r="C14" s="6" t="n">
        <v>-308724</v>
      </c>
    </row>
    <row r="15">
      <c r="A15" s="4" t="inlineStr">
        <is>
          <t>Net deferred tax assets</t>
        </is>
      </c>
      <c r="B15" s="6" t="n">
        <v>950187</v>
      </c>
      <c r="C15" s="6" t="n">
        <v>794198</v>
      </c>
    </row>
    <row r="16">
      <c r="A16" s="3" t="inlineStr">
        <is>
          <t>Deferred tax liabilities:</t>
        </is>
      </c>
      <c r="B16" s="4" t="inlineStr">
        <is>
          <t xml:space="preserve"> </t>
        </is>
      </c>
      <c r="C16" s="4" t="inlineStr">
        <is>
          <t xml:space="preserve"> </t>
        </is>
      </c>
    </row>
    <row r="17">
      <c r="A17" s="4" t="inlineStr">
        <is>
          <t>Capital assets</t>
        </is>
      </c>
      <c r="B17" s="6" t="n">
        <v>-121948</v>
      </c>
      <c r="C17" s="6" t="n">
        <v>-114644</v>
      </c>
    </row>
    <row r="18">
      <c r="A18" s="4" t="inlineStr">
        <is>
          <t>Amortization of goodwill</t>
        </is>
      </c>
      <c r="B18" s="6" t="n">
        <v>-12515</v>
      </c>
      <c r="C18" s="6" t="n">
        <v>-13789</v>
      </c>
    </row>
    <row r="19">
      <c r="A19" s="4" t="inlineStr">
        <is>
          <t>Right-of-use assets</t>
        </is>
      </c>
      <c r="B19" s="6" t="n">
        <v>-50867</v>
      </c>
      <c r="C19" s="6" t="n">
        <v>-50294</v>
      </c>
    </row>
    <row r="20">
      <c r="A20" s="4" t="inlineStr">
        <is>
          <t>Finance lease liabilities</t>
        </is>
      </c>
      <c r="B20" s="6" t="n">
        <v>-50534</v>
      </c>
      <c r="C20" s="6" t="n">
        <v>-52379</v>
      </c>
    </row>
    <row r="21">
      <c r="A21" s="4" t="inlineStr">
        <is>
          <t>Other</t>
        </is>
      </c>
      <c r="B21" s="6" t="n">
        <v>-1974</v>
      </c>
      <c r="C21" s="6" t="n">
        <v>-2395</v>
      </c>
    </row>
    <row r="22">
      <c r="A22" s="4" t="inlineStr">
        <is>
          <t>Gross deferred tax liabilities</t>
        </is>
      </c>
      <c r="B22" s="6" t="n">
        <v>-237838</v>
      </c>
      <c r="C22" s="6" t="n">
        <v>-233501</v>
      </c>
    </row>
    <row r="23">
      <c r="A23" s="4" t="inlineStr">
        <is>
          <t>Net deferred tax assets</t>
        </is>
      </c>
      <c r="B23" s="5" t="n">
        <v>712349</v>
      </c>
      <c r="C23" s="5" t="n">
        <v>5606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Income Taxes - Narrative (Details) - USD ($) $ / shares in Units, $ in Thousands</t>
        </is>
      </c>
      <c r="C1" s="2" t="inlineStr">
        <is>
          <t>12 Months Ended</t>
        </is>
      </c>
    </row>
    <row r="2">
      <c r="B2" s="2" t="inlineStr">
        <is>
          <t>Jun. 25, 2023</t>
        </is>
      </c>
      <c r="C2" s="2" t="inlineStr">
        <is>
          <t>Jun. 25, 2023</t>
        </is>
      </c>
      <c r="D2" s="2" t="inlineStr">
        <is>
          <t>Jun. 26, 2022</t>
        </is>
      </c>
      <c r="E2" s="2" t="inlineStr">
        <is>
          <t>Jun. 27, 2021</t>
        </is>
      </c>
      <c r="F2" s="2" t="inlineStr">
        <is>
          <t>Jun. 28, 2020</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allowance for deferred tax assets</t>
        </is>
      </c>
      <c r="B4" s="5" t="n">
        <v>352377</v>
      </c>
      <c r="C4" s="5" t="n">
        <v>352377</v>
      </c>
      <c r="D4" s="5" t="n">
        <v>308724</v>
      </c>
      <c r="E4" s="4" t="inlineStr">
        <is>
          <t xml:space="preserve"> </t>
        </is>
      </c>
      <c r="F4" s="4" t="inlineStr">
        <is>
          <t xml:space="preserve"> </t>
        </is>
      </c>
    </row>
    <row r="5">
      <c r="A5" s="4" t="inlineStr">
        <is>
          <t>U.S. federal statutory tax rate (as a percent)</t>
        </is>
      </c>
      <c r="B5" s="4" t="inlineStr">
        <is>
          <t xml:space="preserve"> </t>
        </is>
      </c>
      <c r="C5" s="10" t="n">
        <v>0.21</v>
      </c>
      <c r="D5" s="10" t="n">
        <v>0.21</v>
      </c>
      <c r="E5" s="10" t="n">
        <v>0.21</v>
      </c>
      <c r="F5" s="4" t="inlineStr">
        <is>
          <t xml:space="preserve"> </t>
        </is>
      </c>
    </row>
    <row r="6">
      <c r="A6" s="4" t="inlineStr">
        <is>
          <t>Decreased in worldwide taxes</t>
        </is>
      </c>
      <c r="B6" s="4" t="inlineStr">
        <is>
          <t xml:space="preserve"> </t>
        </is>
      </c>
      <c r="C6" s="5" t="n">
        <v>576000</v>
      </c>
      <c r="D6" s="4" t="inlineStr">
        <is>
          <t xml:space="preserve"> </t>
        </is>
      </c>
      <c r="E6" s="4" t="inlineStr">
        <is>
          <t xml:space="preserve"> </t>
        </is>
      </c>
      <c r="F6" s="4" t="inlineStr">
        <is>
          <t xml:space="preserve"> </t>
        </is>
      </c>
    </row>
    <row r="7">
      <c r="A7" s="4" t="inlineStr">
        <is>
          <t>Incentive on diluted earnings (usd per share)</t>
        </is>
      </c>
      <c r="B7" s="4" t="inlineStr">
        <is>
          <t xml:space="preserve"> </t>
        </is>
      </c>
      <c r="C7" s="7" t="n">
        <v>4.24</v>
      </c>
      <c r="D7" s="4" t="inlineStr">
        <is>
          <t xml:space="preserve"> </t>
        </is>
      </c>
      <c r="E7" s="4" t="inlineStr">
        <is>
          <t xml:space="preserve"> </t>
        </is>
      </c>
      <c r="F7" s="4" t="inlineStr">
        <is>
          <t xml:space="preserve"> </t>
        </is>
      </c>
    </row>
    <row r="8">
      <c r="A8" s="4" t="inlineStr">
        <is>
          <t>Unremitted earnings of foreign subsidiaries</t>
        </is>
      </c>
      <c r="B8" s="6" t="n">
        <v>1100000</v>
      </c>
      <c r="C8" s="5" t="n">
        <v>1100000</v>
      </c>
      <c r="D8" s="4" t="inlineStr">
        <is>
          <t xml:space="preserve"> </t>
        </is>
      </c>
      <c r="E8" s="4" t="inlineStr">
        <is>
          <t xml:space="preserve"> </t>
        </is>
      </c>
      <c r="F8" s="4" t="inlineStr">
        <is>
          <t xml:space="preserve"> </t>
        </is>
      </c>
    </row>
    <row r="9">
      <c r="A9" s="4" t="inlineStr">
        <is>
          <t>Withholding taxes on unremitted foreign earning</t>
        </is>
      </c>
      <c r="B9" s="6" t="n">
        <v>171100</v>
      </c>
      <c r="C9" s="6" t="n">
        <v>171100</v>
      </c>
      <c r="D9" s="4" t="inlineStr">
        <is>
          <t xml:space="preserve"> </t>
        </is>
      </c>
      <c r="E9" s="4" t="inlineStr">
        <is>
          <t xml:space="preserve"> </t>
        </is>
      </c>
      <c r="F9" s="4" t="inlineStr">
        <is>
          <t xml:space="preserve"> </t>
        </is>
      </c>
    </row>
    <row r="10">
      <c r="A10" s="4" t="inlineStr">
        <is>
          <t>Tax expense of withholding taxes on unremitted foreign earning</t>
        </is>
      </c>
      <c r="B10" s="6" t="n">
        <v>136900</v>
      </c>
      <c r="C10" s="6" t="n">
        <v>136900</v>
      </c>
      <c r="D10" s="4" t="inlineStr">
        <is>
          <t xml:space="preserve"> </t>
        </is>
      </c>
      <c r="E10" s="4" t="inlineStr">
        <is>
          <t xml:space="preserve"> </t>
        </is>
      </c>
      <c r="F10" s="4" t="inlineStr">
        <is>
          <t xml:space="preserve"> </t>
        </is>
      </c>
    </row>
    <row r="11">
      <c r="A11" s="4" t="inlineStr">
        <is>
          <t>Unrecognized tax benefits</t>
        </is>
      </c>
      <c r="B11" s="6" t="n">
        <v>640172</v>
      </c>
      <c r="C11" s="6" t="n">
        <v>640172</v>
      </c>
      <c r="D11" s="5" t="n">
        <v>617373</v>
      </c>
      <c r="E11" s="5" t="n">
        <v>566771</v>
      </c>
      <c r="F11" s="5" t="n">
        <v>476695</v>
      </c>
    </row>
    <row r="12">
      <c r="A12" s="4" t="inlineStr">
        <is>
          <t>Increase in unrecognized tax benefits</t>
        </is>
      </c>
      <c r="B12" s="4" t="inlineStr">
        <is>
          <t xml:space="preserve"> </t>
        </is>
      </c>
      <c r="C12" s="6" t="n">
        <v>22800</v>
      </c>
      <c r="D12" s="4" t="inlineStr">
        <is>
          <t xml:space="preserve"> </t>
        </is>
      </c>
      <c r="E12" s="4" t="inlineStr">
        <is>
          <t xml:space="preserve"> </t>
        </is>
      </c>
      <c r="F12" s="4" t="inlineStr">
        <is>
          <t xml:space="preserve"> </t>
        </is>
      </c>
    </row>
    <row r="13">
      <c r="A13" s="4" t="inlineStr">
        <is>
          <t>Unrecognized tax benefits that would impact effective tax rate</t>
        </is>
      </c>
      <c r="B13" s="6" t="n">
        <v>550100</v>
      </c>
      <c r="C13" s="6" t="n">
        <v>550100</v>
      </c>
      <c r="D13" s="6" t="n">
        <v>539600</v>
      </c>
      <c r="E13" s="6" t="n">
        <v>504400</v>
      </c>
      <c r="F13" s="4" t="inlineStr">
        <is>
          <t xml:space="preserve"> </t>
        </is>
      </c>
    </row>
    <row r="14">
      <c r="A14" s="4" t="inlineStr">
        <is>
          <t>Gross interest and penalties, relating to unrecognized tax benefits accrued</t>
        </is>
      </c>
      <c r="B14" s="4" t="inlineStr">
        <is>
          <t xml:space="preserve"> </t>
        </is>
      </c>
      <c r="C14" s="6" t="n">
        <v>74400</v>
      </c>
      <c r="D14" s="5" t="n">
        <v>61200</v>
      </c>
      <c r="E14" s="5" t="n">
        <v>54600</v>
      </c>
      <c r="F14" s="4" t="inlineStr">
        <is>
          <t xml:space="preserve"> </t>
        </is>
      </c>
    </row>
    <row r="15">
      <c r="A15" s="4" t="inlineStr">
        <is>
          <t>Propos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justments</t>
        </is>
      </c>
      <c r="B17" s="6" t="n">
        <v>50000</v>
      </c>
      <c r="C17" s="4" t="inlineStr">
        <is>
          <t xml:space="preserve"> </t>
        </is>
      </c>
      <c r="D17" s="4" t="inlineStr">
        <is>
          <t xml:space="preserve"> </t>
        </is>
      </c>
      <c r="E17" s="4" t="inlineStr">
        <is>
          <t xml:space="preserve"> </t>
        </is>
      </c>
      <c r="F17" s="4" t="inlineStr">
        <is>
          <t xml:space="preserve"> </t>
        </is>
      </c>
    </row>
    <row r="18">
      <c r="A18" s="4" t="inlineStr">
        <is>
          <t>Tax Examinations or Lapses of Statute of Limit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unrecognized tax benefits reduction</t>
        </is>
      </c>
      <c r="B20" s="6" t="n">
        <v>9200</v>
      </c>
      <c r="C20" s="6" t="n">
        <v>9200</v>
      </c>
      <c r="D20" s="4" t="inlineStr">
        <is>
          <t xml:space="preserve"> </t>
        </is>
      </c>
      <c r="E20" s="4" t="inlineStr">
        <is>
          <t xml:space="preserve"> </t>
        </is>
      </c>
      <c r="F20" s="4" t="inlineStr">
        <is>
          <t xml:space="preserve"> </t>
        </is>
      </c>
    </row>
    <row r="21">
      <c r="A21" s="4" t="inlineStr">
        <is>
          <t>Feder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operating loss carry-forwards</t>
        </is>
      </c>
      <c r="B23" s="6" t="n">
        <v>12900</v>
      </c>
      <c r="C23" s="6" t="n">
        <v>12900</v>
      </c>
      <c r="D23" s="4" t="inlineStr">
        <is>
          <t xml:space="preserve"> </t>
        </is>
      </c>
      <c r="E23" s="4" t="inlineStr">
        <is>
          <t xml:space="preserve"> </t>
        </is>
      </c>
      <c r="F23" s="4" t="inlineStr">
        <is>
          <t xml:space="preserve"> </t>
        </is>
      </c>
    </row>
    <row r="24">
      <c r="A24" s="4" t="inlineStr">
        <is>
          <t>St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operating loss carry-forwards</t>
        </is>
      </c>
      <c r="B26" s="6" t="n">
        <v>171400</v>
      </c>
      <c r="C26" s="6" t="n">
        <v>171400</v>
      </c>
      <c r="D26" s="4" t="inlineStr">
        <is>
          <t xml:space="preserve"> </t>
        </is>
      </c>
      <c r="E26" s="4" t="inlineStr">
        <is>
          <t xml:space="preserve"> </t>
        </is>
      </c>
      <c r="F26" s="4" t="inlineStr">
        <is>
          <t xml:space="preserve"> </t>
        </is>
      </c>
    </row>
    <row r="27">
      <c r="A27" s="4" t="inlineStr">
        <is>
          <t>Federal and state tax credit carry forward</t>
        </is>
      </c>
      <c r="B27" s="6" t="n">
        <v>530300</v>
      </c>
      <c r="C27" s="6" t="n">
        <v>530300</v>
      </c>
      <c r="D27" s="4" t="inlineStr">
        <is>
          <t xml:space="preserve"> </t>
        </is>
      </c>
      <c r="E27" s="4" t="inlineStr">
        <is>
          <t xml:space="preserve"> </t>
        </is>
      </c>
      <c r="F27" s="4" t="inlineStr">
        <is>
          <t xml:space="preserve"> </t>
        </is>
      </c>
    </row>
    <row r="28">
      <c r="A28" s="4" t="inlineStr">
        <is>
          <t>Foreig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ome Tax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operating loss carry-forwards</t>
        </is>
      </c>
      <c r="B30" s="6" t="n">
        <v>19600</v>
      </c>
      <c r="C30" s="6" t="n">
        <v>19600</v>
      </c>
      <c r="D30" s="4" t="inlineStr">
        <is>
          <t xml:space="preserve"> </t>
        </is>
      </c>
      <c r="E30" s="4" t="inlineStr">
        <is>
          <t xml:space="preserve"> </t>
        </is>
      </c>
      <c r="F30" s="4" t="inlineStr">
        <is>
          <t xml:space="preserve"> </t>
        </is>
      </c>
    </row>
    <row r="31">
      <c r="A31" s="4" t="inlineStr">
        <is>
          <t>California</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come Tax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aluation allowance for deferred tax assets</t>
        </is>
      </c>
      <c r="B33" s="5" t="n">
        <v>352400</v>
      </c>
      <c r="C33" s="5" t="n">
        <v>352400</v>
      </c>
      <c r="D33" s="4" t="inlineStr">
        <is>
          <t xml:space="preserve"> </t>
        </is>
      </c>
      <c r="E33" s="4" t="inlineStr">
        <is>
          <t xml:space="preserve"> </t>
        </is>
      </c>
      <c r="F33" s="4" t="inlineStr">
        <is>
          <t xml:space="preserve"> </t>
        </is>
      </c>
    </row>
    <row r="34">
      <c r="A34" s="4" t="inlineStr">
        <is>
          <t>Malaysia</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come Tax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ax incentive term</t>
        </is>
      </c>
      <c r="B36" s="4" t="inlineStr">
        <is>
          <t xml:space="preserve"> </t>
        </is>
      </c>
      <c r="C36" s="4" t="inlineStr">
        <is>
          <t xml:space="preserve"> </t>
        </is>
      </c>
      <c r="D36" s="4" t="inlineStr">
        <is>
          <t>15 years</t>
        </is>
      </c>
      <c r="E36" s="4" t="inlineStr">
        <is>
          <t xml:space="preserve"> </t>
        </is>
      </c>
      <c r="F36"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Provided at Federal Statutory Rate to Actual Income Expense (Details) - USD ($) $ in Thousands</t>
        </is>
      </c>
      <c r="B1" s="2" t="inlineStr">
        <is>
          <t>12 Months Ended</t>
        </is>
      </c>
    </row>
    <row r="2">
      <c r="B2" s="2" t="inlineStr">
        <is>
          <t>Jun. 25, 2023</t>
        </is>
      </c>
      <c r="C2" s="2" t="inlineStr">
        <is>
          <t>Jun. 26, 2022</t>
        </is>
      </c>
      <c r="D2" s="2" t="inlineStr">
        <is>
          <t>Jun. 27,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computed at federal statutory rate</t>
        </is>
      </c>
      <c r="B4" s="5" t="n">
        <v>1072934</v>
      </c>
      <c r="C4" s="5" t="n">
        <v>1096692</v>
      </c>
      <c r="D4" s="5" t="n">
        <v>917869</v>
      </c>
    </row>
    <row r="5">
      <c r="A5" s="4" t="inlineStr">
        <is>
          <t>State income taxes, net of federal tax benefit</t>
        </is>
      </c>
      <c r="B5" s="6" t="n">
        <v>-23252</v>
      </c>
      <c r="C5" s="6" t="n">
        <v>-35584</v>
      </c>
      <c r="D5" s="6" t="n">
        <v>-33478</v>
      </c>
    </row>
    <row r="6">
      <c r="A6" s="4" t="inlineStr">
        <is>
          <t>Foreign income taxed at different rates</t>
        </is>
      </c>
      <c r="B6" s="6" t="n">
        <v>-430314</v>
      </c>
      <c r="C6" s="6" t="n">
        <v>-407989</v>
      </c>
      <c r="D6" s="6" t="n">
        <v>-365886</v>
      </c>
    </row>
    <row r="7">
      <c r="A7" s="4" t="inlineStr">
        <is>
          <t>Settlements and reductions in uncertain tax positions</t>
        </is>
      </c>
      <c r="B7" s="6" t="n">
        <v>-28968</v>
      </c>
      <c r="C7" s="6" t="n">
        <v>-51227</v>
      </c>
      <c r="D7" s="6" t="n">
        <v>-13613</v>
      </c>
    </row>
    <row r="8">
      <c r="A8" s="4" t="inlineStr">
        <is>
          <t>Tax credits</t>
        </is>
      </c>
      <c r="B8" s="6" t="n">
        <v>-103019</v>
      </c>
      <c r="C8" s="6" t="n">
        <v>-96440</v>
      </c>
      <c r="D8" s="6" t="n">
        <v>-86709</v>
      </c>
    </row>
    <row r="9">
      <c r="A9" s="4" t="inlineStr">
        <is>
          <t>State valuation allowance, net of federal tax benefit</t>
        </is>
      </c>
      <c r="B9" s="6" t="n">
        <v>49073</v>
      </c>
      <c r="C9" s="6" t="n">
        <v>43502</v>
      </c>
      <c r="D9" s="6" t="n">
        <v>39477</v>
      </c>
    </row>
    <row r="10">
      <c r="A10" s="4" t="inlineStr">
        <is>
          <t>Equity-based compensation</t>
        </is>
      </c>
      <c r="B10" s="6" t="n">
        <v>15816</v>
      </c>
      <c r="C10" s="6" t="n">
        <v>-13168</v>
      </c>
      <c r="D10" s="6" t="n">
        <v>-45764</v>
      </c>
    </row>
    <row r="11">
      <c r="A11" s="4" t="inlineStr">
        <is>
          <t>Other permanent differences and miscellaneous items</t>
        </is>
      </c>
      <c r="B11" s="6" t="n">
        <v>46009</v>
      </c>
      <c r="C11" s="6" t="n">
        <v>52042</v>
      </c>
      <c r="D11" s="6" t="n">
        <v>50450</v>
      </c>
    </row>
    <row r="12">
      <c r="A12" s="4" t="inlineStr">
        <is>
          <t>Total provision for income taxes</t>
        </is>
      </c>
      <c r="B12" s="5" t="n">
        <v>598279</v>
      </c>
      <c r="C12" s="5" t="n">
        <v>587828</v>
      </c>
      <c r="D12" s="5" t="n">
        <v>46234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Balance of Gross Unrecognized Tax Benefits (Details) - USD ($) $ in Thousands</t>
        </is>
      </c>
      <c r="B1" s="2" t="inlineStr">
        <is>
          <t>12 Months Ended</t>
        </is>
      </c>
    </row>
    <row r="2">
      <c r="B2" s="2" t="inlineStr">
        <is>
          <t>Jun. 25, 2023</t>
        </is>
      </c>
      <c r="C2" s="2" t="inlineStr">
        <is>
          <t>Jun. 26, 2022</t>
        </is>
      </c>
      <c r="D2" s="2" t="inlineStr">
        <is>
          <t>Jun. 27, 2021</t>
        </is>
      </c>
    </row>
    <row r="3">
      <c r="A3" s="3" t="inlineStr">
        <is>
          <t>Changes in Gross Unrecognized Tax Benefits</t>
        </is>
      </c>
      <c r="B3" s="4" t="inlineStr">
        <is>
          <t xml:space="preserve"> </t>
        </is>
      </c>
      <c r="C3" s="4" t="inlineStr">
        <is>
          <t xml:space="preserve"> </t>
        </is>
      </c>
      <c r="D3" s="4" t="inlineStr">
        <is>
          <t xml:space="preserve"> </t>
        </is>
      </c>
    </row>
    <row r="4">
      <c r="A4" s="4" t="inlineStr">
        <is>
          <t>Beginning balance</t>
        </is>
      </c>
      <c r="B4" s="5" t="n">
        <v>617373</v>
      </c>
      <c r="C4" s="5" t="n">
        <v>566771</v>
      </c>
      <c r="D4" s="5" t="n">
        <v>476695</v>
      </c>
    </row>
    <row r="5">
      <c r="A5" s="4" t="inlineStr">
        <is>
          <t>Settlements and effective settlements with tax authorities</t>
        </is>
      </c>
      <c r="B5" s="6" t="n">
        <v>-50238</v>
      </c>
      <c r="C5" s="6" t="n">
        <v>-14440</v>
      </c>
      <c r="D5" s="6" t="n">
        <v>-1443</v>
      </c>
    </row>
    <row r="6">
      <c r="A6" s="4" t="inlineStr">
        <is>
          <t>Lapse of statute of limitations</t>
        </is>
      </c>
      <c r="B6" s="6" t="n">
        <v>-22103</v>
      </c>
      <c r="C6" s="6" t="n">
        <v>-8021</v>
      </c>
      <c r="D6" s="6" t="n">
        <v>-8456</v>
      </c>
    </row>
    <row r="7">
      <c r="A7" s="4" t="inlineStr">
        <is>
          <t>Increases in balances related to tax positions taken during prior periods</t>
        </is>
      </c>
      <c r="B7" s="6" t="n">
        <v>5841</v>
      </c>
      <c r="C7" s="6" t="n">
        <v>6468</v>
      </c>
      <c r="D7" s="6" t="n">
        <v>15986</v>
      </c>
    </row>
    <row r="8">
      <c r="A8" s="4" t="inlineStr">
        <is>
          <t>Decreases in balances related to tax positions taken during prior periods</t>
        </is>
      </c>
      <c r="B8" s="6" t="n">
        <v>-4316</v>
      </c>
      <c r="C8" s="6" t="n">
        <v>-28376</v>
      </c>
      <c r="D8" s="6" t="n">
        <v>-2746</v>
      </c>
    </row>
    <row r="9">
      <c r="A9" s="4" t="inlineStr">
        <is>
          <t>Increases in balances related to tax positions taken during current period</t>
        </is>
      </c>
      <c r="B9" s="6" t="n">
        <v>93615</v>
      </c>
      <c r="C9" s="6" t="n">
        <v>94971</v>
      </c>
      <c r="D9" s="6" t="n">
        <v>86735</v>
      </c>
    </row>
    <row r="10">
      <c r="A10" s="4" t="inlineStr">
        <is>
          <t>Ending balance</t>
        </is>
      </c>
      <c r="B10" s="5" t="n">
        <v>640172</v>
      </c>
      <c r="C10" s="5" t="n">
        <v>617373</v>
      </c>
      <c r="D10" s="5" t="n">
        <v>56677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Reconciliation of Inputs to Basic and Diluted Computations of Net Income Per Share (Details) - USD ($) $ / shares in Units, shares in Thousands, $ in Thousands</t>
        </is>
      </c>
      <c r="B1" s="2" t="inlineStr">
        <is>
          <t>12 Months Ended</t>
        </is>
      </c>
    </row>
    <row r="2">
      <c r="B2" s="2" t="inlineStr">
        <is>
          <t>Jun. 25, 2023</t>
        </is>
      </c>
      <c r="C2" s="2" t="inlineStr">
        <is>
          <t>Jun. 26, 2022</t>
        </is>
      </c>
      <c r="D2" s="2" t="inlineStr">
        <is>
          <t>Jun. 27, 2021</t>
        </is>
      </c>
    </row>
    <row r="3">
      <c r="A3" s="3" t="inlineStr">
        <is>
          <t>Numerator:</t>
        </is>
      </c>
      <c r="B3" s="4" t="inlineStr">
        <is>
          <t xml:space="preserve"> </t>
        </is>
      </c>
      <c r="C3" s="4" t="inlineStr">
        <is>
          <t xml:space="preserve"> </t>
        </is>
      </c>
      <c r="D3" s="4" t="inlineStr">
        <is>
          <t xml:space="preserve"> </t>
        </is>
      </c>
    </row>
    <row r="4">
      <c r="A4" s="4" t="inlineStr">
        <is>
          <t>Net income</t>
        </is>
      </c>
      <c r="B4" s="5" t="n">
        <v>4510931</v>
      </c>
      <c r="C4" s="5" t="n">
        <v>4605286</v>
      </c>
      <c r="D4" s="5" t="n">
        <v>3908458</v>
      </c>
    </row>
    <row r="5">
      <c r="A5" s="3" t="inlineStr">
        <is>
          <t>Denominator:</t>
        </is>
      </c>
      <c r="B5" s="4" t="inlineStr">
        <is>
          <t xml:space="preserve"> </t>
        </is>
      </c>
      <c r="C5" s="4" t="inlineStr">
        <is>
          <t xml:space="preserve"> </t>
        </is>
      </c>
      <c r="D5" s="4" t="inlineStr">
        <is>
          <t xml:space="preserve"> </t>
        </is>
      </c>
    </row>
    <row r="6">
      <c r="A6" s="4" t="inlineStr">
        <is>
          <t>Basic average shares outstanding</t>
        </is>
      </c>
      <c r="B6" s="6" t="n">
        <v>135472</v>
      </c>
      <c r="C6" s="6" t="n">
        <v>139899</v>
      </c>
      <c r="D6" s="6" t="n">
        <v>143609</v>
      </c>
    </row>
    <row r="7">
      <c r="A7" s="3" t="inlineStr">
        <is>
          <t>Effect of potential dilutive securities:</t>
        </is>
      </c>
      <c r="B7" s="4" t="inlineStr">
        <is>
          <t xml:space="preserve"> </t>
        </is>
      </c>
      <c r="C7" s="4" t="inlineStr">
        <is>
          <t xml:space="preserve"> </t>
        </is>
      </c>
      <c r="D7" s="4" t="inlineStr">
        <is>
          <t xml:space="preserve"> </t>
        </is>
      </c>
    </row>
    <row r="8">
      <c r="A8" s="4" t="inlineStr">
        <is>
          <t>Employee stock plans (in shares)</t>
        </is>
      </c>
      <c r="B8" s="6" t="n">
        <v>362</v>
      </c>
      <c r="C8" s="6" t="n">
        <v>729</v>
      </c>
      <c r="D8" s="6" t="n">
        <v>1168</v>
      </c>
    </row>
    <row r="9">
      <c r="A9" s="4" t="inlineStr">
        <is>
          <t>Convertible notes (in shares)</t>
        </is>
      </c>
      <c r="B9" s="6" t="n">
        <v>0</v>
      </c>
      <c r="C9" s="6" t="n">
        <v>0</v>
      </c>
      <c r="D9" s="6" t="n">
        <v>543</v>
      </c>
    </row>
    <row r="10">
      <c r="A10" s="4" t="inlineStr">
        <is>
          <t>Diluted average shares outstanding (in shares)</t>
        </is>
      </c>
      <c r="B10" s="6" t="n">
        <v>135834</v>
      </c>
      <c r="C10" s="6" t="n">
        <v>140628</v>
      </c>
      <c r="D10" s="6" t="n">
        <v>145320</v>
      </c>
    </row>
    <row r="11">
      <c r="A11" s="4" t="inlineStr">
        <is>
          <t>Net income per share - basic (usd per share)</t>
        </is>
      </c>
      <c r="B11" s="7" t="n">
        <v>33.3</v>
      </c>
      <c r="C11" s="7" t="n">
        <v>32.92</v>
      </c>
      <c r="D11" s="7" t="n">
        <v>27.22</v>
      </c>
    </row>
    <row r="12">
      <c r="A12" s="4" t="inlineStr">
        <is>
          <t>Net income per share - diluted (usd per share)</t>
        </is>
      </c>
      <c r="B12" s="7" t="n">
        <v>33.21</v>
      </c>
      <c r="C12" s="7" t="n">
        <v>32.75</v>
      </c>
      <c r="D12" s="7" t="n">
        <v>26.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22" customWidth="1" min="2" max="2"/>
    <col width="31" customWidth="1" min="3" max="3"/>
  </cols>
  <sheetData>
    <row r="1">
      <c r="A1" s="1" t="inlineStr">
        <is>
          <t>Financial Instruments - Narrative (Details) $ in Millions</t>
        </is>
      </c>
      <c r="B1" s="2" t="inlineStr">
        <is>
          <t>12 Months Ended</t>
        </is>
      </c>
    </row>
    <row r="2">
      <c r="B2" s="2" t="inlineStr">
        <is>
          <t>Jun. 25, 2023 USD ($)</t>
        </is>
      </c>
      <c r="C2" s="2" t="inlineStr">
        <is>
          <t>Jun. 26, 2022 USD ($) investee</t>
        </is>
      </c>
    </row>
    <row r="3">
      <c r="A3" s="3" t="inlineStr">
        <is>
          <t>Financial Instruments [Line Items]</t>
        </is>
      </c>
      <c r="B3" s="4" t="inlineStr">
        <is>
          <t xml:space="preserve"> </t>
        </is>
      </c>
      <c r="C3" s="4" t="inlineStr">
        <is>
          <t xml:space="preserve"> </t>
        </is>
      </c>
    </row>
    <row r="4">
      <c r="A4" s="4" t="inlineStr">
        <is>
          <t>Number of equity investee | investee</t>
        </is>
      </c>
      <c r="B4" s="4" t="inlineStr">
        <is>
          <t xml:space="preserve"> </t>
        </is>
      </c>
      <c r="C4" s="6" t="n">
        <v>1</v>
      </c>
    </row>
    <row r="5">
      <c r="A5" s="4" t="inlineStr">
        <is>
          <t>Fair Value, Nonrecurring</t>
        </is>
      </c>
      <c r="B5" s="4" t="inlineStr">
        <is>
          <t xml:space="preserve"> </t>
        </is>
      </c>
      <c r="C5" s="4" t="inlineStr">
        <is>
          <t xml:space="preserve"> </t>
        </is>
      </c>
    </row>
    <row r="6">
      <c r="A6" s="3" t="inlineStr">
        <is>
          <t>Financial Instruments [Line Items]</t>
        </is>
      </c>
      <c r="B6" s="4" t="inlineStr">
        <is>
          <t xml:space="preserve"> </t>
        </is>
      </c>
      <c r="C6" s="4" t="inlineStr">
        <is>
          <t xml:space="preserve"> </t>
        </is>
      </c>
    </row>
    <row r="7">
      <c r="A7" s="4" t="inlineStr">
        <is>
          <t>Equity securities, FV-NI | $</t>
        </is>
      </c>
      <c r="B7" s="9" t="n">
        <v>118.4</v>
      </c>
      <c r="C7" s="9" t="n">
        <v>125.2</v>
      </c>
    </row>
    <row r="8">
      <c r="A8" s="4" t="inlineStr">
        <is>
          <t>Accounts Receivable | Customer Concentration Risk | Customer 1</t>
        </is>
      </c>
      <c r="B8" s="4" t="inlineStr">
        <is>
          <t xml:space="preserve"> </t>
        </is>
      </c>
      <c r="C8" s="4" t="inlineStr">
        <is>
          <t xml:space="preserve"> </t>
        </is>
      </c>
    </row>
    <row r="9">
      <c r="A9" s="3" t="inlineStr">
        <is>
          <t>Financial Instruments [Line Items]</t>
        </is>
      </c>
      <c r="B9" s="4" t="inlineStr">
        <is>
          <t xml:space="preserve"> </t>
        </is>
      </c>
      <c r="C9" s="4" t="inlineStr">
        <is>
          <t xml:space="preserve"> </t>
        </is>
      </c>
    </row>
    <row r="10">
      <c r="A10" s="4" t="inlineStr">
        <is>
          <t>Concentration by percent</t>
        </is>
      </c>
      <c r="B10" s="10" t="n">
        <v>0.32</v>
      </c>
      <c r="C10" s="10" t="n">
        <v>0.2</v>
      </c>
    </row>
    <row r="11">
      <c r="A11" s="4" t="inlineStr">
        <is>
          <t>Accounts Receivable | Customer Concentration Risk | Customer 2</t>
        </is>
      </c>
      <c r="B11" s="4" t="inlineStr">
        <is>
          <t xml:space="preserve"> </t>
        </is>
      </c>
      <c r="C11" s="4" t="inlineStr">
        <is>
          <t xml:space="preserve"> </t>
        </is>
      </c>
    </row>
    <row r="12">
      <c r="A12" s="3" t="inlineStr">
        <is>
          <t>Financial Instruments [Line Items]</t>
        </is>
      </c>
      <c r="B12" s="4" t="inlineStr">
        <is>
          <t xml:space="preserve"> </t>
        </is>
      </c>
      <c r="C12" s="4" t="inlineStr">
        <is>
          <t xml:space="preserve"> </t>
        </is>
      </c>
    </row>
    <row r="13">
      <c r="A13" s="4" t="inlineStr">
        <is>
          <t>Concentration by percent</t>
        </is>
      </c>
      <c r="B13" s="10" t="n">
        <v>0.13</v>
      </c>
      <c r="C13" s="10" t="n">
        <v>0.14</v>
      </c>
    </row>
    <row r="14">
      <c r="A14" s="4" t="inlineStr">
        <is>
          <t>Accounts Receivable | Customer Concentration Risk | Customer 3</t>
        </is>
      </c>
      <c r="B14" s="4" t="inlineStr">
        <is>
          <t xml:space="preserve"> </t>
        </is>
      </c>
      <c r="C14" s="4" t="inlineStr">
        <is>
          <t xml:space="preserve"> </t>
        </is>
      </c>
    </row>
    <row r="15">
      <c r="A15" s="3" t="inlineStr">
        <is>
          <t>Financial Instruments [Line Items]</t>
        </is>
      </c>
      <c r="B15" s="4" t="inlineStr">
        <is>
          <t xml:space="preserve"> </t>
        </is>
      </c>
      <c r="C15" s="4" t="inlineStr">
        <is>
          <t xml:space="preserve"> </t>
        </is>
      </c>
    </row>
    <row r="16">
      <c r="A16" s="4" t="inlineStr">
        <is>
          <t>Concentration by percent</t>
        </is>
      </c>
      <c r="B16" s="10" t="n">
        <v>0.1</v>
      </c>
      <c r="C16" s="4" t="inlineStr">
        <is>
          <t xml:space="preserve"> </t>
        </is>
      </c>
    </row>
    <row r="17">
      <c r="A17" s="4" t="inlineStr">
        <is>
          <t>Cash Flow Hedging</t>
        </is>
      </c>
      <c r="B17" s="4" t="inlineStr">
        <is>
          <t xml:space="preserve"> </t>
        </is>
      </c>
      <c r="C17" s="4" t="inlineStr">
        <is>
          <t xml:space="preserve"> </t>
        </is>
      </c>
    </row>
    <row r="18">
      <c r="A18" s="3" t="inlineStr">
        <is>
          <t>Financial Instruments [Line Items]</t>
        </is>
      </c>
      <c r="B18" s="4" t="inlineStr">
        <is>
          <t xml:space="preserve"> </t>
        </is>
      </c>
      <c r="C18" s="4" t="inlineStr">
        <is>
          <t xml:space="preserve"> </t>
        </is>
      </c>
    </row>
    <row r="19">
      <c r="A19" s="4" t="inlineStr">
        <is>
          <t>Reclassification from other comprehensive income to earnings, period</t>
        </is>
      </c>
      <c r="B19" s="4" t="inlineStr">
        <is>
          <t>12 months</t>
        </is>
      </c>
      <c r="C19" s="4" t="inlineStr">
        <is>
          <t xml:space="preserve"> </t>
        </is>
      </c>
    </row>
    <row r="20">
      <c r="A20" s="4" t="inlineStr">
        <is>
          <t>Minimum | Cash Flow Hedging</t>
        </is>
      </c>
      <c r="B20" s="4" t="inlineStr">
        <is>
          <t xml:space="preserve"> </t>
        </is>
      </c>
      <c r="C20" s="4" t="inlineStr">
        <is>
          <t xml:space="preserve"> </t>
        </is>
      </c>
    </row>
    <row r="21">
      <c r="A21" s="3" t="inlineStr">
        <is>
          <t>Financial Instruments [Line Items]</t>
        </is>
      </c>
      <c r="B21" s="4" t="inlineStr">
        <is>
          <t xml:space="preserve"> </t>
        </is>
      </c>
      <c r="C21" s="4" t="inlineStr">
        <is>
          <t xml:space="preserve"> </t>
        </is>
      </c>
    </row>
    <row r="22">
      <c r="A22" s="4" t="inlineStr">
        <is>
          <t>Foreign currency forward contract, expiration period</t>
        </is>
      </c>
      <c r="B22" s="4" t="inlineStr">
        <is>
          <t>12 months</t>
        </is>
      </c>
      <c r="C22" s="4" t="inlineStr">
        <is>
          <t xml:space="preserve"> </t>
        </is>
      </c>
    </row>
    <row r="23">
      <c r="A23" s="4" t="inlineStr">
        <is>
          <t>Maximum | Cash Flow Hedging</t>
        </is>
      </c>
      <c r="B23" s="4" t="inlineStr">
        <is>
          <t xml:space="preserve"> </t>
        </is>
      </c>
      <c r="C23" s="4" t="inlineStr">
        <is>
          <t xml:space="preserve"> </t>
        </is>
      </c>
    </row>
    <row r="24">
      <c r="A24" s="3" t="inlineStr">
        <is>
          <t>Financial Instruments [Line Items]</t>
        </is>
      </c>
      <c r="B24" s="4" t="inlineStr">
        <is>
          <t xml:space="preserve"> </t>
        </is>
      </c>
      <c r="C24" s="4" t="inlineStr">
        <is>
          <t xml:space="preserve"> </t>
        </is>
      </c>
    </row>
    <row r="25">
      <c r="A25" s="4" t="inlineStr">
        <is>
          <t>Foreign currency forward contract, expiration period</t>
        </is>
      </c>
      <c r="B25" s="4" t="inlineStr">
        <is>
          <t>24 months</t>
        </is>
      </c>
      <c r="C25"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Cash, Cash Equivalents, Short-Term Investments, Restricted Cash and Investments and Other Assets Measured at Fair Value on Recurring Basis (Details) - USD ($) $ in Thousands</t>
        </is>
      </c>
      <c r="B1" s="2" t="inlineStr">
        <is>
          <t>Jun. 25, 2023</t>
        </is>
      </c>
      <c r="C1" s="2" t="inlineStr">
        <is>
          <t>Jun. 26, 2022</t>
        </is>
      </c>
      <c r="D1" s="2" t="inlineStr">
        <is>
          <t>Jun. 27, 2021</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Debt securities, Cost</t>
        </is>
      </c>
      <c r="B3" s="5" t="n">
        <v>3492594</v>
      </c>
      <c r="C3" s="4" t="inlineStr">
        <is>
          <t xml:space="preserve"> </t>
        </is>
      </c>
      <c r="D3" s="4" t="inlineStr">
        <is>
          <t xml:space="preserve"> </t>
        </is>
      </c>
    </row>
    <row r="4">
      <c r="A4" s="4" t="inlineStr">
        <is>
          <t>Cash and Cash Equivalents</t>
        </is>
      </c>
      <c r="B4" s="6" t="n">
        <v>5337056</v>
      </c>
      <c r="C4" s="5" t="n">
        <v>3522001</v>
      </c>
      <c r="D4" s="5" t="n">
        <v>4418263</v>
      </c>
    </row>
    <row r="5">
      <c r="A5" s="4" t="inlineStr">
        <is>
          <t>Investments</t>
        </is>
      </c>
      <c r="B5" s="6" t="n">
        <v>37641</v>
      </c>
      <c r="C5" s="6" t="n">
        <v>135731</v>
      </c>
      <c r="D5" s="4" t="inlineStr">
        <is>
          <t xml:space="preserve"> </t>
        </is>
      </c>
    </row>
    <row r="6">
      <c r="A6" s="4" t="inlineStr">
        <is>
          <t>Restricted Cash &amp; Investments</t>
        </is>
      </c>
      <c r="B6" s="6" t="n">
        <v>250316</v>
      </c>
      <c r="C6" s="6" t="n">
        <v>251534</v>
      </c>
      <c r="D6" s="4" t="inlineStr">
        <is>
          <t xml:space="preserve"> </t>
        </is>
      </c>
    </row>
    <row r="7">
      <c r="A7" s="4" t="inlineStr">
        <is>
          <t>Other Assets</t>
        </is>
      </c>
      <c r="B7" s="6" t="n">
        <v>106669</v>
      </c>
      <c r="C7" s="6" t="n">
        <v>95219</v>
      </c>
      <c r="D7" s="4" t="inlineStr">
        <is>
          <t xml:space="preserve"> </t>
        </is>
      </c>
    </row>
    <row r="8">
      <c r="A8" s="4" t="inlineStr">
        <is>
          <t>Cash</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Cash and Cash Equivalents</t>
        </is>
      </c>
      <c r="B10" s="6" t="n">
        <v>2132522</v>
      </c>
      <c r="C10" s="6" t="n">
        <v>1015747</v>
      </c>
      <c r="D10" s="4" t="inlineStr">
        <is>
          <t xml:space="preserve"> </t>
        </is>
      </c>
    </row>
    <row r="11">
      <c r="A11" s="4" t="inlineStr">
        <is>
          <t>Investments</t>
        </is>
      </c>
      <c r="B11" s="6" t="n">
        <v>0</v>
      </c>
      <c r="C11" s="6" t="n">
        <v>0</v>
      </c>
      <c r="D11" s="4" t="inlineStr">
        <is>
          <t xml:space="preserve"> </t>
        </is>
      </c>
    </row>
    <row r="12">
      <c r="A12" s="4" t="inlineStr">
        <is>
          <t>Restricted Cash &amp; Investments</t>
        </is>
      </c>
      <c r="B12" s="6" t="n">
        <v>289</v>
      </c>
      <c r="C12" s="6" t="n">
        <v>1506</v>
      </c>
      <c r="D12" s="4" t="inlineStr">
        <is>
          <t xml:space="preserve"> </t>
        </is>
      </c>
    </row>
    <row r="13">
      <c r="A13" s="4" t="inlineStr">
        <is>
          <t>Other Assets</t>
        </is>
      </c>
      <c r="B13" s="6" t="n">
        <v>0</v>
      </c>
      <c r="C13" s="6" t="n">
        <v>0</v>
      </c>
      <c r="D13" s="4" t="inlineStr">
        <is>
          <t xml:space="preserve"> </t>
        </is>
      </c>
    </row>
    <row r="14">
      <c r="A14" s="4" t="inlineStr">
        <is>
          <t>Time deposits</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Cash and Cash Equivalents</t>
        </is>
      </c>
      <c r="B16" s="6" t="n">
        <v>980892</v>
      </c>
      <c r="C16" s="6" t="n">
        <v>1794178</v>
      </c>
      <c r="D16" s="4" t="inlineStr">
        <is>
          <t xml:space="preserve"> </t>
        </is>
      </c>
    </row>
    <row r="17">
      <c r="A17" s="4" t="inlineStr">
        <is>
          <t>Investments</t>
        </is>
      </c>
      <c r="B17" s="6" t="n">
        <v>0</v>
      </c>
      <c r="C17" s="6" t="n">
        <v>0</v>
      </c>
      <c r="D17" s="4" t="inlineStr">
        <is>
          <t xml:space="preserve"> </t>
        </is>
      </c>
    </row>
    <row r="18">
      <c r="A18" s="4" t="inlineStr">
        <is>
          <t>Restricted Cash &amp; Investments</t>
        </is>
      </c>
      <c r="B18" s="6" t="n">
        <v>250027</v>
      </c>
      <c r="C18" s="6" t="n">
        <v>250028</v>
      </c>
      <c r="D18" s="4" t="inlineStr">
        <is>
          <t xml:space="preserve"> </t>
        </is>
      </c>
    </row>
    <row r="19">
      <c r="A19" s="4" t="inlineStr">
        <is>
          <t>Other Assets</t>
        </is>
      </c>
      <c r="B19" s="6" t="n">
        <v>0</v>
      </c>
      <c r="C19" s="6" t="n">
        <v>0</v>
      </c>
      <c r="D19" s="4" t="inlineStr">
        <is>
          <t xml:space="preserve"> </t>
        </is>
      </c>
    </row>
    <row r="20">
      <c r="A20" s="4" t="inlineStr">
        <is>
          <t>Recurring</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Total Cost</t>
        </is>
      </c>
      <c r="B22" s="6" t="n">
        <v>2358321</v>
      </c>
      <c r="C22" s="6" t="n">
        <v>934786</v>
      </c>
      <c r="D22" s="4" t="inlineStr">
        <is>
          <t xml:space="preserve"> </t>
        </is>
      </c>
    </row>
    <row r="23">
      <c r="A23" s="4" t="inlineStr">
        <is>
          <t>Total Unrealized Gain</t>
        </is>
      </c>
      <c r="B23" s="6" t="n">
        <v>12092</v>
      </c>
      <c r="C23" s="6" t="n">
        <v>12027</v>
      </c>
      <c r="D23" s="4" t="inlineStr">
        <is>
          <t xml:space="preserve"> </t>
        </is>
      </c>
    </row>
    <row r="24">
      <c r="A24" s="4" t="inlineStr">
        <is>
          <t>Total Unrealized (Loss)</t>
        </is>
      </c>
      <c r="B24" s="6" t="n">
        <v>-2461</v>
      </c>
      <c r="C24" s="6" t="n">
        <v>-3787</v>
      </c>
      <c r="D24" s="4" t="inlineStr">
        <is>
          <t xml:space="preserve"> </t>
        </is>
      </c>
    </row>
    <row r="25">
      <c r="A25" s="4" t="inlineStr">
        <is>
          <t>Total, Fair Value</t>
        </is>
      </c>
      <c r="B25" s="6" t="n">
        <v>2367952</v>
      </c>
      <c r="C25" s="6" t="n">
        <v>943026</v>
      </c>
      <c r="D25" s="4" t="inlineStr">
        <is>
          <t xml:space="preserve"> </t>
        </is>
      </c>
    </row>
    <row r="26">
      <c r="A26" s="4" t="inlineStr">
        <is>
          <t>Cash and cash equivalents, Fair Value</t>
        </is>
      </c>
      <c r="B26" s="6" t="n">
        <v>5731682</v>
      </c>
      <c r="C26" s="6" t="n">
        <v>4004485</v>
      </c>
      <c r="D26" s="4" t="inlineStr">
        <is>
          <t xml:space="preserve"> </t>
        </is>
      </c>
    </row>
    <row r="27">
      <c r="A27" s="4" t="inlineStr">
        <is>
          <t>Recurring | Cash</t>
        </is>
      </c>
      <c r="B27" s="4" t="inlineStr">
        <is>
          <t xml:space="preserve"> </t>
        </is>
      </c>
      <c r="C27" s="4" t="inlineStr">
        <is>
          <t xml:space="preserve"> </t>
        </is>
      </c>
      <c r="D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row>
    <row r="29">
      <c r="A29" s="4" t="inlineStr">
        <is>
          <t>Cash and cash equivalents, Fair Value</t>
        </is>
      </c>
      <c r="B29" s="6" t="n">
        <v>2132811</v>
      </c>
      <c r="C29" s="6" t="n">
        <v>1017253</v>
      </c>
      <c r="D29" s="4" t="inlineStr">
        <is>
          <t xml:space="preserve"> </t>
        </is>
      </c>
    </row>
    <row r="30">
      <c r="A30" s="4" t="inlineStr">
        <is>
          <t>Recurring | Time deposits</t>
        </is>
      </c>
      <c r="B30" s="4" t="inlineStr">
        <is>
          <t xml:space="preserve"> </t>
        </is>
      </c>
      <c r="C30" s="4" t="inlineStr">
        <is>
          <t xml:space="preserve"> </t>
        </is>
      </c>
      <c r="D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row>
    <row r="32">
      <c r="A32" s="4" t="inlineStr">
        <is>
          <t>Cash and cash equivalents, Fair Value</t>
        </is>
      </c>
      <c r="B32" s="6" t="n">
        <v>1230919</v>
      </c>
      <c r="C32" s="6" t="n">
        <v>2044206</v>
      </c>
      <c r="D32" s="4" t="inlineStr">
        <is>
          <t xml:space="preserve"> </t>
        </is>
      </c>
    </row>
    <row r="33">
      <c r="A33" s="4" t="inlineStr">
        <is>
          <t>Level 1:</t>
        </is>
      </c>
      <c r="B33" s="4" t="inlineStr">
        <is>
          <t xml:space="preserve"> </t>
        </is>
      </c>
      <c r="C33" s="4" t="inlineStr">
        <is>
          <t xml:space="preserve"> </t>
        </is>
      </c>
      <c r="D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row>
    <row r="35">
      <c r="A35" s="4" t="inlineStr">
        <is>
          <t>Total Cost</t>
        </is>
      </c>
      <c r="B35" s="6" t="n">
        <v>2320288</v>
      </c>
      <c r="C35" s="6" t="n">
        <v>796927</v>
      </c>
      <c r="D35" s="4" t="inlineStr">
        <is>
          <t xml:space="preserve"> </t>
        </is>
      </c>
    </row>
    <row r="36">
      <c r="A36" s="4" t="inlineStr">
        <is>
          <t>Total Unrealized Gain</t>
        </is>
      </c>
      <c r="B36" s="6" t="n">
        <v>12092</v>
      </c>
      <c r="C36" s="6" t="n">
        <v>12027</v>
      </c>
      <c r="D36" s="4" t="inlineStr">
        <is>
          <t xml:space="preserve"> </t>
        </is>
      </c>
    </row>
    <row r="37">
      <c r="A37" s="4" t="inlineStr">
        <is>
          <t>Total Unrealized (Loss)</t>
        </is>
      </c>
      <c r="B37" s="6" t="n">
        <v>-2069</v>
      </c>
      <c r="C37" s="6" t="n">
        <v>-1659</v>
      </c>
      <c r="D37" s="4" t="inlineStr">
        <is>
          <t xml:space="preserve"> </t>
        </is>
      </c>
    </row>
    <row r="38">
      <c r="A38" s="4" t="inlineStr">
        <is>
          <t>Total, Fair Value</t>
        </is>
      </c>
      <c r="B38" s="6" t="n">
        <v>2330311</v>
      </c>
      <c r="C38" s="6" t="n">
        <v>807295</v>
      </c>
      <c r="D38" s="4" t="inlineStr">
        <is>
          <t xml:space="preserve"> </t>
        </is>
      </c>
    </row>
    <row r="39">
      <c r="A39" s="4" t="inlineStr">
        <is>
          <t>Cash and Cash Equivalents</t>
        </is>
      </c>
      <c r="B39" s="6" t="n">
        <v>2223642</v>
      </c>
      <c r="C39" s="6" t="n">
        <v>712076</v>
      </c>
      <c r="D39" s="4" t="inlineStr">
        <is>
          <t xml:space="preserve"> </t>
        </is>
      </c>
    </row>
    <row r="40">
      <c r="A40" s="4" t="inlineStr">
        <is>
          <t>Investments</t>
        </is>
      </c>
      <c r="B40" s="6" t="n">
        <v>0</v>
      </c>
      <c r="C40" s="6" t="n">
        <v>0</v>
      </c>
      <c r="D40" s="4" t="inlineStr">
        <is>
          <t xml:space="preserve"> </t>
        </is>
      </c>
    </row>
    <row r="41">
      <c r="A41" s="4" t="inlineStr">
        <is>
          <t>Restricted Cash &amp; Investments</t>
        </is>
      </c>
      <c r="B41" s="6" t="n">
        <v>0</v>
      </c>
      <c r="C41" s="6" t="n">
        <v>0</v>
      </c>
      <c r="D41" s="4" t="inlineStr">
        <is>
          <t xml:space="preserve"> </t>
        </is>
      </c>
    </row>
    <row r="42">
      <c r="A42" s="4" t="inlineStr">
        <is>
          <t>Other Assets</t>
        </is>
      </c>
      <c r="B42" s="6" t="n">
        <v>106669</v>
      </c>
      <c r="C42" s="6" t="n">
        <v>95219</v>
      </c>
      <c r="D42" s="4" t="inlineStr">
        <is>
          <t xml:space="preserve"> </t>
        </is>
      </c>
    </row>
    <row r="43">
      <c r="A43" s="4" t="inlineStr">
        <is>
          <t>Level 1: | Money market funds</t>
        </is>
      </c>
      <c r="B43" s="4" t="inlineStr">
        <is>
          <t xml:space="preserve"> </t>
        </is>
      </c>
      <c r="C43" s="4" t="inlineStr">
        <is>
          <t xml:space="preserve"> </t>
        </is>
      </c>
      <c r="D43" s="4" t="inlineStr">
        <is>
          <t xml:space="preserve"> </t>
        </is>
      </c>
    </row>
    <row r="44">
      <c r="A44" s="3" t="inlineStr">
        <is>
          <t>Fair Value, Balance Sheet Grouping, Financial Statement Captions [Line Items]</t>
        </is>
      </c>
      <c r="B44" s="4" t="inlineStr">
        <is>
          <t xml:space="preserve"> </t>
        </is>
      </c>
      <c r="C44" s="4" t="inlineStr">
        <is>
          <t xml:space="preserve"> </t>
        </is>
      </c>
      <c r="D44" s="4" t="inlineStr">
        <is>
          <t xml:space="preserve"> </t>
        </is>
      </c>
    </row>
    <row r="45">
      <c r="A45" s="4" t="inlineStr">
        <is>
          <t>Debt securities, Cost</t>
        </is>
      </c>
      <c r="B45" s="6" t="n">
        <v>2223642</v>
      </c>
      <c r="C45" s="6" t="n">
        <v>712076</v>
      </c>
      <c r="D45" s="4" t="inlineStr">
        <is>
          <t xml:space="preserve"> </t>
        </is>
      </c>
    </row>
    <row r="46">
      <c r="A46" s="4" t="inlineStr">
        <is>
          <t>Debt securities, Unrealized Gain</t>
        </is>
      </c>
      <c r="B46" s="6" t="n">
        <v>0</v>
      </c>
      <c r="C46" s="6" t="n">
        <v>0</v>
      </c>
      <c r="D46" s="4" t="inlineStr">
        <is>
          <t xml:space="preserve"> </t>
        </is>
      </c>
    </row>
    <row r="47">
      <c r="A47" s="4" t="inlineStr">
        <is>
          <t>Debt securities, Unrealized (Loss)</t>
        </is>
      </c>
      <c r="B47" s="6" t="n">
        <v>0</v>
      </c>
      <c r="C47" s="6" t="n">
        <v>0</v>
      </c>
      <c r="D47" s="4" t="inlineStr">
        <is>
          <t xml:space="preserve"> </t>
        </is>
      </c>
    </row>
    <row r="48">
      <c r="A48" s="4" t="inlineStr">
        <is>
          <t>Debt securities, Fair Value</t>
        </is>
      </c>
      <c r="B48" s="6" t="n">
        <v>2223642</v>
      </c>
      <c r="C48" s="6" t="n">
        <v>712076</v>
      </c>
      <c r="D48" s="4" t="inlineStr">
        <is>
          <t xml:space="preserve"> </t>
        </is>
      </c>
    </row>
    <row r="49">
      <c r="A49" s="4" t="inlineStr">
        <is>
          <t>Cash and Cash Equivalents</t>
        </is>
      </c>
      <c r="B49" s="6" t="n">
        <v>2223642</v>
      </c>
      <c r="C49" s="6" t="n">
        <v>712076</v>
      </c>
      <c r="D49" s="4" t="inlineStr">
        <is>
          <t xml:space="preserve"> </t>
        </is>
      </c>
    </row>
    <row r="50">
      <c r="A50" s="4" t="inlineStr">
        <is>
          <t>Investments</t>
        </is>
      </c>
      <c r="B50" s="6" t="n">
        <v>0</v>
      </c>
      <c r="C50" s="6" t="n">
        <v>0</v>
      </c>
      <c r="D50" s="4" t="inlineStr">
        <is>
          <t xml:space="preserve"> </t>
        </is>
      </c>
    </row>
    <row r="51">
      <c r="A51" s="4" t="inlineStr">
        <is>
          <t>Restricted Cash &amp; Investments</t>
        </is>
      </c>
      <c r="B51" s="6" t="n">
        <v>0</v>
      </c>
      <c r="C51" s="6" t="n">
        <v>0</v>
      </c>
      <c r="D51" s="4" t="inlineStr">
        <is>
          <t xml:space="preserve"> </t>
        </is>
      </c>
    </row>
    <row r="52">
      <c r="A52" s="4" t="inlineStr">
        <is>
          <t>Other Assets</t>
        </is>
      </c>
      <c r="B52" s="6" t="n">
        <v>0</v>
      </c>
      <c r="C52" s="6" t="n">
        <v>0</v>
      </c>
      <c r="D52" s="4" t="inlineStr">
        <is>
          <t xml:space="preserve"> </t>
        </is>
      </c>
    </row>
    <row r="53">
      <c r="A53" s="4" t="inlineStr">
        <is>
          <t>Level 1: | Mutual funds</t>
        </is>
      </c>
      <c r="B53" s="4" t="inlineStr">
        <is>
          <t xml:space="preserve"> </t>
        </is>
      </c>
      <c r="C53" s="4" t="inlineStr">
        <is>
          <t xml:space="preserve"> </t>
        </is>
      </c>
      <c r="D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row>
    <row r="55">
      <c r="A55" s="4" t="inlineStr">
        <is>
          <t>Mutual funds, Cost</t>
        </is>
      </c>
      <c r="B55" s="6" t="n">
        <v>96646</v>
      </c>
      <c r="C55" s="6" t="n">
        <v>84851</v>
      </c>
      <c r="D55" s="4" t="inlineStr">
        <is>
          <t xml:space="preserve"> </t>
        </is>
      </c>
    </row>
    <row r="56">
      <c r="A56" s="4" t="inlineStr">
        <is>
          <t>Mutual funds, Unrealized Gain</t>
        </is>
      </c>
      <c r="B56" s="6" t="n">
        <v>12092</v>
      </c>
      <c r="C56" s="6" t="n">
        <v>12027</v>
      </c>
      <c r="D56" s="4" t="inlineStr">
        <is>
          <t xml:space="preserve"> </t>
        </is>
      </c>
    </row>
    <row r="57">
      <c r="A57" s="4" t="inlineStr">
        <is>
          <t>Mutual funds, Unrealized (Loss)</t>
        </is>
      </c>
      <c r="B57" s="6" t="n">
        <v>-2069</v>
      </c>
      <c r="C57" s="6" t="n">
        <v>-1659</v>
      </c>
      <c r="D57" s="4" t="inlineStr">
        <is>
          <t xml:space="preserve"> </t>
        </is>
      </c>
    </row>
    <row r="58">
      <c r="A58" s="4" t="inlineStr">
        <is>
          <t>Mutual funds, Fair Value</t>
        </is>
      </c>
      <c r="B58" s="6" t="n">
        <v>106669</v>
      </c>
      <c r="C58" s="6" t="n">
        <v>95219</v>
      </c>
      <c r="D58" s="4" t="inlineStr">
        <is>
          <t xml:space="preserve"> </t>
        </is>
      </c>
    </row>
    <row r="59">
      <c r="A59" s="4" t="inlineStr">
        <is>
          <t>Cash and Cash Equivalents</t>
        </is>
      </c>
      <c r="B59" s="6" t="n">
        <v>0</v>
      </c>
      <c r="C59" s="6" t="n">
        <v>0</v>
      </c>
      <c r="D59" s="4" t="inlineStr">
        <is>
          <t xml:space="preserve"> </t>
        </is>
      </c>
    </row>
    <row r="60">
      <c r="A60" s="4" t="inlineStr">
        <is>
          <t>Investments</t>
        </is>
      </c>
      <c r="B60" s="6" t="n">
        <v>0</v>
      </c>
      <c r="C60" s="6" t="n">
        <v>0</v>
      </c>
      <c r="D60" s="4" t="inlineStr">
        <is>
          <t xml:space="preserve"> </t>
        </is>
      </c>
    </row>
    <row r="61">
      <c r="A61" s="4" t="inlineStr">
        <is>
          <t>Restricted Cash &amp; Investments</t>
        </is>
      </c>
      <c r="B61" s="6" t="n">
        <v>0</v>
      </c>
      <c r="C61" s="6" t="n">
        <v>0</v>
      </c>
      <c r="D61" s="4" t="inlineStr">
        <is>
          <t xml:space="preserve"> </t>
        </is>
      </c>
    </row>
    <row r="62">
      <c r="A62" s="4" t="inlineStr">
        <is>
          <t>Other Assets</t>
        </is>
      </c>
      <c r="B62" s="6" t="n">
        <v>106669</v>
      </c>
      <c r="C62" s="6" t="n">
        <v>95219</v>
      </c>
      <c r="D62" s="4" t="inlineStr">
        <is>
          <t xml:space="preserve"> </t>
        </is>
      </c>
    </row>
    <row r="63">
      <c r="A63" s="4" t="inlineStr">
        <is>
          <t>Level 2:</t>
        </is>
      </c>
      <c r="B63" s="4" t="inlineStr">
        <is>
          <t xml:space="preserve"> </t>
        </is>
      </c>
      <c r="C63" s="4" t="inlineStr">
        <is>
          <t xml:space="preserve"> </t>
        </is>
      </c>
      <c r="D63" s="4" t="inlineStr">
        <is>
          <t xml:space="preserve"> </t>
        </is>
      </c>
    </row>
    <row r="64">
      <c r="A64" s="3" t="inlineStr">
        <is>
          <t>Fair Value, Balance Sheet Grouping, Financial Statement Captions [Line Items]</t>
        </is>
      </c>
      <c r="B64" s="4" t="inlineStr">
        <is>
          <t xml:space="preserve"> </t>
        </is>
      </c>
      <c r="C64" s="4" t="inlineStr">
        <is>
          <t xml:space="preserve"> </t>
        </is>
      </c>
      <c r="D64" s="4" t="inlineStr">
        <is>
          <t xml:space="preserve"> </t>
        </is>
      </c>
    </row>
    <row r="65">
      <c r="A65" s="4" t="inlineStr">
        <is>
          <t>Cash and Cash Equivalents</t>
        </is>
      </c>
      <c r="B65" s="6" t="n">
        <v>0</v>
      </c>
      <c r="C65" s="6" t="n">
        <v>0</v>
      </c>
      <c r="D65" s="4" t="inlineStr">
        <is>
          <t xml:space="preserve"> </t>
        </is>
      </c>
    </row>
    <row r="66">
      <c r="A66" s="4" t="inlineStr">
        <is>
          <t>Investments</t>
        </is>
      </c>
      <c r="B66" s="6" t="n">
        <v>37641</v>
      </c>
      <c r="C66" s="6" t="n">
        <v>135731</v>
      </c>
      <c r="D66" s="4" t="inlineStr">
        <is>
          <t xml:space="preserve"> </t>
        </is>
      </c>
    </row>
    <row r="67">
      <c r="A67" s="4" t="inlineStr">
        <is>
          <t>Restricted Cash &amp; Investments</t>
        </is>
      </c>
      <c r="B67" s="6" t="n">
        <v>0</v>
      </c>
      <c r="C67" s="6" t="n">
        <v>0</v>
      </c>
      <c r="D67" s="4" t="inlineStr">
        <is>
          <t xml:space="preserve"> </t>
        </is>
      </c>
    </row>
    <row r="68">
      <c r="A68" s="4" t="inlineStr">
        <is>
          <t>Other Assets</t>
        </is>
      </c>
      <c r="B68" s="6" t="n">
        <v>0</v>
      </c>
      <c r="C68" s="6" t="n">
        <v>0</v>
      </c>
      <c r="D68" s="4" t="inlineStr">
        <is>
          <t xml:space="preserve"> </t>
        </is>
      </c>
    </row>
    <row r="69">
      <c r="A69" s="4" t="inlineStr">
        <is>
          <t>Level 2: | Corporate notes and bonds</t>
        </is>
      </c>
      <c r="B69" s="4" t="inlineStr">
        <is>
          <t xml:space="preserve"> </t>
        </is>
      </c>
      <c r="C69" s="4" t="inlineStr">
        <is>
          <t xml:space="preserve"> </t>
        </is>
      </c>
      <c r="D69" s="4" t="inlineStr">
        <is>
          <t xml:space="preserve"> </t>
        </is>
      </c>
    </row>
    <row r="70">
      <c r="A70" s="3" t="inlineStr">
        <is>
          <t>Fair Value, Balance Sheet Grouping, Financial Statement Captions [Line Items]</t>
        </is>
      </c>
      <c r="B70" s="4" t="inlineStr">
        <is>
          <t xml:space="preserve"> </t>
        </is>
      </c>
      <c r="C70" s="4" t="inlineStr">
        <is>
          <t xml:space="preserve"> </t>
        </is>
      </c>
      <c r="D70" s="4" t="inlineStr">
        <is>
          <t xml:space="preserve"> </t>
        </is>
      </c>
    </row>
    <row r="71">
      <c r="A71" s="4" t="inlineStr">
        <is>
          <t>Cash and Cash Equivalents</t>
        </is>
      </c>
      <c r="B71" s="6" t="n">
        <v>0</v>
      </c>
      <c r="C71" s="6" t="n">
        <v>0</v>
      </c>
      <c r="D71" s="4" t="inlineStr">
        <is>
          <t xml:space="preserve"> </t>
        </is>
      </c>
    </row>
    <row r="72">
      <c r="A72" s="4" t="inlineStr">
        <is>
          <t>Investments</t>
        </is>
      </c>
      <c r="B72" s="6" t="n">
        <v>37641</v>
      </c>
      <c r="C72" s="6" t="n">
        <v>135731</v>
      </c>
      <c r="D72" s="4" t="inlineStr">
        <is>
          <t xml:space="preserve"> </t>
        </is>
      </c>
    </row>
    <row r="73">
      <c r="A73" s="4" t="inlineStr">
        <is>
          <t>Restricted Cash &amp; Investments</t>
        </is>
      </c>
      <c r="B73" s="6" t="n">
        <v>0</v>
      </c>
      <c r="C73" s="6" t="n">
        <v>0</v>
      </c>
      <c r="D73" s="4" t="inlineStr">
        <is>
          <t xml:space="preserve"> </t>
        </is>
      </c>
    </row>
    <row r="74">
      <c r="A74" s="4" t="inlineStr">
        <is>
          <t>Other Assets</t>
        </is>
      </c>
      <c r="B74" s="6" t="n">
        <v>0</v>
      </c>
      <c r="C74" s="6" t="n">
        <v>0</v>
      </c>
      <c r="D74" s="4" t="inlineStr">
        <is>
          <t xml:space="preserve"> </t>
        </is>
      </c>
    </row>
    <row r="75">
      <c r="A75" s="4" t="inlineStr">
        <is>
          <t>Level 2: | Recurring</t>
        </is>
      </c>
      <c r="B75" s="4" t="inlineStr">
        <is>
          <t xml:space="preserve"> </t>
        </is>
      </c>
      <c r="C75" s="4" t="inlineStr">
        <is>
          <t xml:space="preserve"> </t>
        </is>
      </c>
      <c r="D75" s="4" t="inlineStr">
        <is>
          <t xml:space="preserve"> </t>
        </is>
      </c>
    </row>
    <row r="76">
      <c r="A76" s="3" t="inlineStr">
        <is>
          <t>Fair Value, Balance Sheet Grouping, Financial Statement Captions [Line Items]</t>
        </is>
      </c>
      <c r="B76" s="4" t="inlineStr">
        <is>
          <t xml:space="preserve"> </t>
        </is>
      </c>
      <c r="C76" s="4" t="inlineStr">
        <is>
          <t xml:space="preserve"> </t>
        </is>
      </c>
      <c r="D76" s="4" t="inlineStr">
        <is>
          <t xml:space="preserve"> </t>
        </is>
      </c>
    </row>
    <row r="77">
      <c r="A77" s="4" t="inlineStr">
        <is>
          <t>Debt securities, Cost</t>
        </is>
      </c>
      <c r="B77" s="6" t="n">
        <v>38033</v>
      </c>
      <c r="C77" s="6" t="n">
        <v>137859</v>
      </c>
      <c r="D77" s="4" t="inlineStr">
        <is>
          <t xml:space="preserve"> </t>
        </is>
      </c>
    </row>
    <row r="78">
      <c r="A78" s="4" t="inlineStr">
        <is>
          <t>Debt securities, Unrealized Gain</t>
        </is>
      </c>
      <c r="B78" s="6" t="n">
        <v>0</v>
      </c>
      <c r="C78" s="6" t="n">
        <v>0</v>
      </c>
      <c r="D78" s="4" t="inlineStr">
        <is>
          <t xml:space="preserve"> </t>
        </is>
      </c>
    </row>
    <row r="79">
      <c r="A79" s="4" t="inlineStr">
        <is>
          <t>Debt securities, Unrealized (Loss)</t>
        </is>
      </c>
      <c r="B79" s="6" t="n">
        <v>-392</v>
      </c>
      <c r="C79" s="6" t="n">
        <v>-2128</v>
      </c>
      <c r="D79" s="4" t="inlineStr">
        <is>
          <t xml:space="preserve"> </t>
        </is>
      </c>
    </row>
    <row r="80">
      <c r="A80" s="4" t="inlineStr">
        <is>
          <t>Debt securities, Fair Value</t>
        </is>
      </c>
      <c r="B80" s="6" t="n">
        <v>37641</v>
      </c>
      <c r="C80" s="6" t="n">
        <v>135731</v>
      </c>
      <c r="D80" s="4" t="inlineStr">
        <is>
          <t xml:space="preserve"> </t>
        </is>
      </c>
    </row>
    <row r="81">
      <c r="A81" s="4" t="inlineStr">
        <is>
          <t>Level 2: | Recurring | Corporate notes and bonds</t>
        </is>
      </c>
      <c r="B81" s="4" t="inlineStr">
        <is>
          <t xml:space="preserve"> </t>
        </is>
      </c>
      <c r="C81" s="4" t="inlineStr">
        <is>
          <t xml:space="preserve"> </t>
        </is>
      </c>
      <c r="D81" s="4" t="inlineStr">
        <is>
          <t xml:space="preserve"> </t>
        </is>
      </c>
    </row>
    <row r="82">
      <c r="A82" s="3" t="inlineStr">
        <is>
          <t>Fair Value, Balance Sheet Grouping, Financial Statement Captions [Line Items]</t>
        </is>
      </c>
      <c r="B82" s="4" t="inlineStr">
        <is>
          <t xml:space="preserve"> </t>
        </is>
      </c>
      <c r="C82" s="4" t="inlineStr">
        <is>
          <t xml:space="preserve"> </t>
        </is>
      </c>
      <c r="D82" s="4" t="inlineStr">
        <is>
          <t xml:space="preserve"> </t>
        </is>
      </c>
    </row>
    <row r="83">
      <c r="A83" s="4" t="inlineStr">
        <is>
          <t>Debt securities, Cost</t>
        </is>
      </c>
      <c r="B83" s="6" t="n">
        <v>38033</v>
      </c>
      <c r="C83" s="6" t="n">
        <v>137859</v>
      </c>
      <c r="D83" s="4" t="inlineStr">
        <is>
          <t xml:space="preserve"> </t>
        </is>
      </c>
    </row>
    <row r="84">
      <c r="A84" s="4" t="inlineStr">
        <is>
          <t>Debt securities, Unrealized Gain</t>
        </is>
      </c>
      <c r="B84" s="6" t="n">
        <v>0</v>
      </c>
      <c r="C84" s="6" t="n">
        <v>0</v>
      </c>
      <c r="D84" s="4" t="inlineStr">
        <is>
          <t xml:space="preserve"> </t>
        </is>
      </c>
    </row>
    <row r="85">
      <c r="A85" s="4" t="inlineStr">
        <is>
          <t>Debt securities, Unrealized (Loss)</t>
        </is>
      </c>
      <c r="B85" s="6" t="n">
        <v>-392</v>
      </c>
      <c r="C85" s="6" t="n">
        <v>-2128</v>
      </c>
      <c r="D85" s="4" t="inlineStr">
        <is>
          <t xml:space="preserve"> </t>
        </is>
      </c>
    </row>
    <row r="86">
      <c r="A86" s="4" t="inlineStr">
        <is>
          <t>Debt securities, Fair Value</t>
        </is>
      </c>
      <c r="B86" s="5" t="n">
        <v>37641</v>
      </c>
      <c r="C86" s="5" t="n">
        <v>135731</v>
      </c>
      <c r="D8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25, 2023</t>
        </is>
      </c>
      <c r="C2" s="2" t="inlineStr">
        <is>
          <t>Jun. 26, 2022</t>
        </is>
      </c>
      <c r="D2" s="2" t="inlineStr">
        <is>
          <t>Jun. 27,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510931</v>
      </c>
      <c r="C4" s="5" t="n">
        <v>4605286</v>
      </c>
      <c r="D4" s="5" t="n">
        <v>390845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42432</v>
      </c>
      <c r="C6" s="6" t="n">
        <v>333739</v>
      </c>
      <c r="D6" s="6" t="n">
        <v>307151</v>
      </c>
    </row>
    <row r="7">
      <c r="A7" s="4" t="inlineStr">
        <is>
          <t>Deferred income taxes</t>
        </is>
      </c>
      <c r="B7" s="6" t="n">
        <v>-172061</v>
      </c>
      <c r="C7" s="6" t="n">
        <v>-257438</v>
      </c>
      <c r="D7" s="6" t="n">
        <v>-151477</v>
      </c>
    </row>
    <row r="8">
      <c r="A8" s="4" t="inlineStr">
        <is>
          <t>Equity-based compensation expense</t>
        </is>
      </c>
      <c r="B8" s="6" t="n">
        <v>286600</v>
      </c>
      <c r="C8" s="6" t="n">
        <v>259064</v>
      </c>
      <c r="D8" s="6" t="n">
        <v>220164</v>
      </c>
    </row>
    <row r="9">
      <c r="A9" s="4" t="inlineStr">
        <is>
          <t>Other, net</t>
        </is>
      </c>
      <c r="B9" s="6" t="n">
        <v>52298</v>
      </c>
      <c r="C9" s="6" t="n">
        <v>-44751</v>
      </c>
      <c r="D9" s="6" t="n">
        <v>-17392</v>
      </c>
    </row>
    <row r="10">
      <c r="A10" s="3" t="inlineStr">
        <is>
          <t>Changes in operating asset and liability accounts:</t>
        </is>
      </c>
      <c r="B10" s="4" t="inlineStr">
        <is>
          <t xml:space="preserve"> </t>
        </is>
      </c>
      <c r="C10" s="4" t="inlineStr">
        <is>
          <t xml:space="preserve"> </t>
        </is>
      </c>
      <c r="D10" s="4" t="inlineStr">
        <is>
          <t xml:space="preserve"> </t>
        </is>
      </c>
    </row>
    <row r="11">
      <c r="A11" s="4" t="inlineStr">
        <is>
          <t>Accounts receivable, net of allowance</t>
        </is>
      </c>
      <c r="B11" s="6" t="n">
        <v>1452256</v>
      </c>
      <c r="C11" s="6" t="n">
        <v>-1287680</v>
      </c>
      <c r="D11" s="6" t="n">
        <v>-928928</v>
      </c>
    </row>
    <row r="12">
      <c r="A12" s="4" t="inlineStr">
        <is>
          <t>Inventories</t>
        </is>
      </c>
      <c r="B12" s="6" t="n">
        <v>-961968</v>
      </c>
      <c r="C12" s="6" t="n">
        <v>-1351344</v>
      </c>
      <c r="D12" s="6" t="n">
        <v>-792591</v>
      </c>
    </row>
    <row r="13">
      <c r="A13" s="4" t="inlineStr">
        <is>
          <t>Prepaid expenses and other assets</t>
        </is>
      </c>
      <c r="B13" s="6" t="n">
        <v>136016</v>
      </c>
      <c r="C13" s="6" t="n">
        <v>-53121</v>
      </c>
      <c r="D13" s="6" t="n">
        <v>-59189</v>
      </c>
    </row>
    <row r="14">
      <c r="A14" s="4" t="inlineStr">
        <is>
          <t>Trade accounts payable</t>
        </is>
      </c>
      <c r="B14" s="6" t="n">
        <v>-522200</v>
      </c>
      <c r="C14" s="6" t="n">
        <v>167884</v>
      </c>
      <c r="D14" s="6" t="n">
        <v>184615</v>
      </c>
    </row>
    <row r="15">
      <c r="A15" s="4" t="inlineStr">
        <is>
          <t>Deferred profit</t>
        </is>
      </c>
      <c r="B15" s="6" t="n">
        <v>163467</v>
      </c>
      <c r="C15" s="6" t="n">
        <v>604573</v>
      </c>
      <c r="D15" s="6" t="n">
        <v>508008</v>
      </c>
    </row>
    <row r="16">
      <c r="A16" s="4" t="inlineStr">
        <is>
          <t>Accrued expenses and other liabilities</t>
        </is>
      </c>
      <c r="B16" s="6" t="n">
        <v>-108833</v>
      </c>
      <c r="C16" s="6" t="n">
        <v>123462</v>
      </c>
      <c r="D16" s="6" t="n">
        <v>409344</v>
      </c>
    </row>
    <row r="17">
      <c r="A17" s="4" t="inlineStr">
        <is>
          <t>Net cash provided by operating activities</t>
        </is>
      </c>
      <c r="B17" s="6" t="n">
        <v>5178938</v>
      </c>
      <c r="C17" s="6" t="n">
        <v>3099674</v>
      </c>
      <c r="D17" s="6" t="n">
        <v>3588163</v>
      </c>
    </row>
    <row r="18">
      <c r="A18" s="3" t="inlineStr">
        <is>
          <t>CASH FLOWS FROM INVESTING ACTIVITIES:</t>
        </is>
      </c>
      <c r="B18" s="4" t="inlineStr">
        <is>
          <t xml:space="preserve"> </t>
        </is>
      </c>
      <c r="C18" s="4" t="inlineStr">
        <is>
          <t xml:space="preserve"> </t>
        </is>
      </c>
      <c r="D18" s="4" t="inlineStr">
        <is>
          <t xml:space="preserve"> </t>
        </is>
      </c>
    </row>
    <row r="19">
      <c r="A19" s="4" t="inlineStr">
        <is>
          <t>Capital expenditures and intangible assets</t>
        </is>
      </c>
      <c r="B19" s="6" t="n">
        <v>-501568</v>
      </c>
      <c r="C19" s="6" t="n">
        <v>-546034</v>
      </c>
      <c r="D19" s="6" t="n">
        <v>-349096</v>
      </c>
    </row>
    <row r="20">
      <c r="A20" s="4" t="inlineStr">
        <is>
          <t>Business acquisitions, net of cash acquired</t>
        </is>
      </c>
      <c r="B20" s="6" t="n">
        <v>-119955</v>
      </c>
      <c r="C20" s="6" t="n">
        <v>0</v>
      </c>
      <c r="D20" s="6" t="n">
        <v>0</v>
      </c>
    </row>
    <row r="21">
      <c r="A21" s="4" t="inlineStr">
        <is>
          <t>Purchases of available-for-sale securities</t>
        </is>
      </c>
      <c r="B21" s="6" t="n">
        <v>0</v>
      </c>
      <c r="C21" s="6" t="n">
        <v>-567819</v>
      </c>
      <c r="D21" s="6" t="n">
        <v>-3389388</v>
      </c>
    </row>
    <row r="22">
      <c r="A22" s="4" t="inlineStr">
        <is>
          <t>Proceeds from maturities of available-for-sale securities</t>
        </is>
      </c>
      <c r="B22" s="6" t="n">
        <v>91295</v>
      </c>
      <c r="C22" s="6" t="n">
        <v>190269</v>
      </c>
      <c r="D22" s="6" t="n">
        <v>2381758</v>
      </c>
    </row>
    <row r="23">
      <c r="A23" s="4" t="inlineStr">
        <is>
          <t>Proceeds from sales of available-for-sale securities</t>
        </is>
      </c>
      <c r="B23" s="6" t="n">
        <v>6837</v>
      </c>
      <c r="C23" s="6" t="n">
        <v>1543434</v>
      </c>
      <c r="D23" s="6" t="n">
        <v>1472152</v>
      </c>
    </row>
    <row r="24">
      <c r="A24" s="4" t="inlineStr">
        <is>
          <t>Other, net</t>
        </is>
      </c>
      <c r="B24" s="6" t="n">
        <v>-11171</v>
      </c>
      <c r="C24" s="6" t="n">
        <v>-7575</v>
      </c>
      <c r="D24" s="6" t="n">
        <v>-42155</v>
      </c>
    </row>
    <row r="25">
      <c r="A25" s="4" t="inlineStr">
        <is>
          <t>Net cash (used for) provided by investing activities</t>
        </is>
      </c>
      <c r="B25" s="6" t="n">
        <v>-534562</v>
      </c>
      <c r="C25" s="6" t="n">
        <v>612275</v>
      </c>
      <c r="D25" s="6" t="n">
        <v>73271</v>
      </c>
    </row>
    <row r="26">
      <c r="A26" s="3" t="inlineStr">
        <is>
          <t>CASH FLOWS FROM FINANCING ACTIVITIES:</t>
        </is>
      </c>
      <c r="B26" s="4" t="inlineStr">
        <is>
          <t xml:space="preserve"> </t>
        </is>
      </c>
      <c r="C26" s="4" t="inlineStr">
        <is>
          <t xml:space="preserve"> </t>
        </is>
      </c>
      <c r="D26" s="4" t="inlineStr">
        <is>
          <t xml:space="preserve"> </t>
        </is>
      </c>
    </row>
    <row r="27">
      <c r="A27" s="4" t="inlineStr">
        <is>
          <t>Principal payments on long-term debt and finance lease obligations and payments for debt issuance costs</t>
        </is>
      </c>
      <c r="B27" s="6" t="n">
        <v>-23206</v>
      </c>
      <c r="C27" s="6" t="n">
        <v>-11889</v>
      </c>
      <c r="D27" s="6" t="n">
        <v>-862060</v>
      </c>
    </row>
    <row r="28">
      <c r="A28" s="4" t="inlineStr">
        <is>
          <t>Treasury stock purchases</t>
        </is>
      </c>
      <c r="B28" s="6" t="n">
        <v>-2017012</v>
      </c>
      <c r="C28" s="6" t="n">
        <v>-3865663</v>
      </c>
      <c r="D28" s="6" t="n">
        <v>-2697704</v>
      </c>
    </row>
    <row r="29">
      <c r="A29" s="4" t="inlineStr">
        <is>
          <t>Dividends paid</t>
        </is>
      </c>
      <c r="B29" s="6" t="n">
        <v>-907907</v>
      </c>
      <c r="C29" s="6" t="n">
        <v>-815290</v>
      </c>
      <c r="D29" s="6" t="n">
        <v>-726992</v>
      </c>
    </row>
    <row r="30">
      <c r="A30" s="4" t="inlineStr">
        <is>
          <t>Reissuances of treasury stock related to employee stock purchase plan</t>
        </is>
      </c>
      <c r="B30" s="6" t="n">
        <v>109899</v>
      </c>
      <c r="C30" s="6" t="n">
        <v>108178</v>
      </c>
      <c r="D30" s="6" t="n">
        <v>97764</v>
      </c>
    </row>
    <row r="31">
      <c r="A31" s="4" t="inlineStr">
        <is>
          <t>Proceeds from issuance of common stock</t>
        </is>
      </c>
      <c r="B31" s="6" t="n">
        <v>11111</v>
      </c>
      <c r="C31" s="6" t="n">
        <v>5682</v>
      </c>
      <c r="D31" s="6" t="n">
        <v>24123</v>
      </c>
    </row>
    <row r="32">
      <c r="A32" s="4" t="inlineStr">
        <is>
          <t>Other, net</t>
        </is>
      </c>
      <c r="B32" s="6" t="n">
        <v>-3552</v>
      </c>
      <c r="C32" s="6" t="n">
        <v>45</v>
      </c>
      <c r="D32" s="6" t="n">
        <v>-2113</v>
      </c>
    </row>
    <row r="33">
      <c r="A33" s="4" t="inlineStr">
        <is>
          <t>Net cash used for financing activities</t>
        </is>
      </c>
      <c r="B33" s="6" t="n">
        <v>-2830667</v>
      </c>
      <c r="C33" s="6" t="n">
        <v>-4578937</v>
      </c>
      <c r="D33" s="6" t="n">
        <v>-4166982</v>
      </c>
    </row>
    <row r="34">
      <c r="A34" s="4" t="inlineStr">
        <is>
          <t>Effect of exchange rate changes on cash, cash equivalents and restricted cash</t>
        </is>
      </c>
      <c r="B34" s="6" t="n">
        <v>128</v>
      </c>
      <c r="C34" s="6" t="n">
        <v>-30227</v>
      </c>
      <c r="D34" s="6" t="n">
        <v>7215</v>
      </c>
    </row>
    <row r="35">
      <c r="A35" s="4" t="inlineStr">
        <is>
          <t>Net increase (decrease) in cash, cash equivalents and restricted cash</t>
        </is>
      </c>
      <c r="B35" s="6" t="n">
        <v>1813837</v>
      </c>
      <c r="C35" s="6" t="n">
        <v>-897215</v>
      </c>
      <c r="D35" s="6" t="n">
        <v>-498333</v>
      </c>
    </row>
    <row r="36">
      <c r="A36" s="4" t="inlineStr">
        <is>
          <t>Cash, cash equivalents and restricted cash at beginning of year</t>
        </is>
      </c>
      <c r="B36" s="6" t="n">
        <v>3773535</v>
      </c>
      <c r="C36" s="6" t="n">
        <v>4670750</v>
      </c>
      <c r="D36" s="6" t="n">
        <v>5169083</v>
      </c>
    </row>
    <row r="37">
      <c r="A37" s="4" t="inlineStr">
        <is>
          <t>Cash, cash equivalents and restricted cash at end of year</t>
        </is>
      </c>
      <c r="B37" s="6" t="n">
        <v>5587372</v>
      </c>
      <c r="C37" s="6" t="n">
        <v>3773535</v>
      </c>
      <c r="D37" s="6" t="n">
        <v>4670750</v>
      </c>
    </row>
    <row r="38">
      <c r="A38" s="3" t="inlineStr">
        <is>
          <t>Schedule of non-cash transactions</t>
        </is>
      </c>
      <c r="B38" s="4" t="inlineStr">
        <is>
          <t xml:space="preserve"> </t>
        </is>
      </c>
      <c r="C38" s="4" t="inlineStr">
        <is>
          <t xml:space="preserve"> </t>
        </is>
      </c>
      <c r="D38" s="4" t="inlineStr">
        <is>
          <t xml:space="preserve"> </t>
        </is>
      </c>
    </row>
    <row r="39">
      <c r="A39" s="4" t="inlineStr">
        <is>
          <t>Accrued payables for stock repurchases, including applicable excise tax</t>
        </is>
      </c>
      <c r="B39" s="6" t="n">
        <v>45486</v>
      </c>
      <c r="C39" s="6" t="n">
        <v>46</v>
      </c>
      <c r="D39" s="6" t="n">
        <v>20005</v>
      </c>
    </row>
    <row r="40">
      <c r="A40" s="4" t="inlineStr">
        <is>
          <t>Accrued payables for capital expenditures</t>
        </is>
      </c>
      <c r="B40" s="6" t="n">
        <v>31899</v>
      </c>
      <c r="C40" s="6" t="n">
        <v>80296</v>
      </c>
      <c r="D40" s="6" t="n">
        <v>61392</v>
      </c>
    </row>
    <row r="41">
      <c r="A41" s="4" t="inlineStr">
        <is>
          <t>Dividends payable</t>
        </is>
      </c>
      <c r="B41" s="6" t="n">
        <v>231267</v>
      </c>
      <c r="C41" s="6" t="n">
        <v>205615</v>
      </c>
      <c r="D41" s="6" t="n">
        <v>185431</v>
      </c>
    </row>
    <row r="42">
      <c r="A42" s="4" t="inlineStr">
        <is>
          <t>Transfers of finished goods inventory to property and equipment</t>
        </is>
      </c>
      <c r="B42" s="6" t="n">
        <v>76856</v>
      </c>
      <c r="C42" s="6" t="n">
        <v>75068</v>
      </c>
      <c r="D42" s="6" t="n">
        <v>80252</v>
      </c>
    </row>
    <row r="43">
      <c r="A43" s="3" t="inlineStr">
        <is>
          <t>Supplemental disclosures:</t>
        </is>
      </c>
      <c r="B43" s="4" t="inlineStr">
        <is>
          <t xml:space="preserve"> </t>
        </is>
      </c>
      <c r="C43" s="4" t="inlineStr">
        <is>
          <t xml:space="preserve"> </t>
        </is>
      </c>
      <c r="D43" s="4" t="inlineStr">
        <is>
          <t xml:space="preserve"> </t>
        </is>
      </c>
    </row>
    <row r="44">
      <c r="A44" s="4" t="inlineStr">
        <is>
          <t>Cash payments for interest</t>
        </is>
      </c>
      <c r="B44" s="6" t="n">
        <v>174745</v>
      </c>
      <c r="C44" s="6" t="n">
        <v>175528</v>
      </c>
      <c r="D44" s="6" t="n">
        <v>203932</v>
      </c>
    </row>
    <row r="45">
      <c r="A45" s="4" t="inlineStr">
        <is>
          <t>Cash payments for income taxes, net</t>
        </is>
      </c>
      <c r="B45" s="6" t="n">
        <v>809748</v>
      </c>
      <c r="C45" s="6" t="n">
        <v>807669</v>
      </c>
      <c r="D45" s="6" t="n">
        <v>518567</v>
      </c>
    </row>
    <row r="46">
      <c r="A46" s="3" t="inlineStr">
        <is>
          <t>Reconciliation of cash, cash equivalents, and restricted cash</t>
        </is>
      </c>
      <c r="B46" s="4" t="inlineStr">
        <is>
          <t xml:space="preserve"> </t>
        </is>
      </c>
      <c r="C46" s="4" t="inlineStr">
        <is>
          <t xml:space="preserve"> </t>
        </is>
      </c>
      <c r="D46" s="4" t="inlineStr">
        <is>
          <t xml:space="preserve"> </t>
        </is>
      </c>
    </row>
    <row r="47">
      <c r="A47" s="4" t="inlineStr">
        <is>
          <t>Cash and cash equivalents</t>
        </is>
      </c>
      <c r="B47" s="6" t="n">
        <v>5337056</v>
      </c>
      <c r="C47" s="6" t="n">
        <v>3522001</v>
      </c>
      <c r="D47" s="6" t="n">
        <v>4418263</v>
      </c>
    </row>
    <row r="48">
      <c r="A48" s="4" t="inlineStr">
        <is>
          <t>Restricted cash and cash equivalents</t>
        </is>
      </c>
      <c r="B48" s="6" t="n">
        <v>250316</v>
      </c>
      <c r="C48" s="6" t="n">
        <v>251534</v>
      </c>
      <c r="D48" s="6" t="n">
        <v>252487</v>
      </c>
    </row>
    <row r="49">
      <c r="A49" s="4" t="inlineStr">
        <is>
          <t>Total cash, cash equivalents, and restricted cash</t>
        </is>
      </c>
      <c r="B49" s="5" t="n">
        <v>5587372</v>
      </c>
      <c r="C49" s="5" t="n">
        <v>3773535</v>
      </c>
      <c r="D49" s="5" t="n">
        <v>467075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Cash, Cash Equivalents, Short-Term Investments and Restricted Cash and Investments Unrealized Loss Positions (Details) $ in Thousands</t>
        </is>
      </c>
      <c r="B1" s="2" t="inlineStr">
        <is>
          <t>Jun. 25, 2023 USD ($)</t>
        </is>
      </c>
    </row>
    <row r="2">
      <c r="A2" s="3" t="inlineStr">
        <is>
          <t>Fair Value</t>
        </is>
      </c>
      <c r="B2" s="4" t="inlineStr">
        <is>
          <t xml:space="preserve"> </t>
        </is>
      </c>
    </row>
    <row r="3">
      <c r="A3" s="4" t="inlineStr">
        <is>
          <t>Unrealized Losses Less than 12 Months</t>
        </is>
      </c>
      <c r="B3" s="5" t="n">
        <v>9105</v>
      </c>
    </row>
    <row r="4">
      <c r="A4" s="4" t="inlineStr">
        <is>
          <t>Unrealized Losses 12 Months or Greater, Fair Value</t>
        </is>
      </c>
      <c r="B4" s="6" t="n">
        <v>56873</v>
      </c>
    </row>
    <row r="5">
      <c r="A5" s="4" t="inlineStr">
        <is>
          <t>Total</t>
        </is>
      </c>
      <c r="B5" s="6" t="n">
        <v>65978</v>
      </c>
    </row>
    <row r="6">
      <c r="A6" s="3" t="inlineStr">
        <is>
          <t>Gross Unrealized Loss</t>
        </is>
      </c>
      <c r="B6" s="4" t="inlineStr">
        <is>
          <t xml:space="preserve"> </t>
        </is>
      </c>
    </row>
    <row r="7">
      <c r="A7" s="4" t="inlineStr">
        <is>
          <t>Unrealized Losses Less than 12 Months</t>
        </is>
      </c>
      <c r="B7" s="6" t="n">
        <v>-6</v>
      </c>
    </row>
    <row r="8">
      <c r="A8" s="4" t="inlineStr">
        <is>
          <t>Unrealized Losses 12 Months or Greater</t>
        </is>
      </c>
      <c r="B8" s="6" t="n">
        <v>-2455</v>
      </c>
    </row>
    <row r="9">
      <c r="A9" s="4" t="inlineStr">
        <is>
          <t>Total, Gross Unrealized Loss</t>
        </is>
      </c>
      <c r="B9" s="6" t="n">
        <v>-2461</v>
      </c>
    </row>
    <row r="10">
      <c r="A10" s="4" t="inlineStr">
        <is>
          <t>Mutual funds</t>
        </is>
      </c>
      <c r="B10" s="4" t="inlineStr">
        <is>
          <t xml:space="preserve"> </t>
        </is>
      </c>
    </row>
    <row r="11">
      <c r="A11" s="3" t="inlineStr">
        <is>
          <t>Fair Value</t>
        </is>
      </c>
      <c r="B11" s="4" t="inlineStr">
        <is>
          <t xml:space="preserve"> </t>
        </is>
      </c>
    </row>
    <row r="12">
      <c r="A12" s="4" t="inlineStr">
        <is>
          <t>Unrealized Losses Less than 12 Months, Fair Value</t>
        </is>
      </c>
      <c r="B12" s="6" t="n">
        <v>0</v>
      </c>
    </row>
    <row r="13">
      <c r="A13" s="4" t="inlineStr">
        <is>
          <t>Unrealized Losses 12 Months or Greater, Fair Value</t>
        </is>
      </c>
      <c r="B13" s="6" t="n">
        <v>30356</v>
      </c>
    </row>
    <row r="14">
      <c r="A14" s="4" t="inlineStr">
        <is>
          <t>Total, Fair Value</t>
        </is>
      </c>
      <c r="B14" s="6" t="n">
        <v>30356</v>
      </c>
    </row>
    <row r="15">
      <c r="A15" s="3" t="inlineStr">
        <is>
          <t>Gross Unrealized Loss</t>
        </is>
      </c>
      <c r="B15" s="4" t="inlineStr">
        <is>
          <t xml:space="preserve"> </t>
        </is>
      </c>
    </row>
    <row r="16">
      <c r="A16" s="4" t="inlineStr">
        <is>
          <t>Unrealized Losses Less than 12 Months, Gross Unrealized Loss</t>
        </is>
      </c>
      <c r="B16" s="6" t="n">
        <v>0</v>
      </c>
    </row>
    <row r="17">
      <c r="A17" s="4" t="inlineStr">
        <is>
          <t>Unrealized Losses 12 Months or Greater, Gross Unrealized Loss</t>
        </is>
      </c>
      <c r="B17" s="6" t="n">
        <v>-2069</v>
      </c>
    </row>
    <row r="18">
      <c r="A18" s="4" t="inlineStr">
        <is>
          <t>Total, Gross Unrealized Loss</t>
        </is>
      </c>
      <c r="B18" s="6" t="n">
        <v>-2069</v>
      </c>
    </row>
    <row r="19">
      <c r="A19" s="4" t="inlineStr">
        <is>
          <t>Corporate notes and bonds</t>
        </is>
      </c>
      <c r="B19" s="4" t="inlineStr">
        <is>
          <t xml:space="preserve"> </t>
        </is>
      </c>
    </row>
    <row r="20">
      <c r="A20" s="3" t="inlineStr">
        <is>
          <t>Fair Value</t>
        </is>
      </c>
      <c r="B20" s="4" t="inlineStr">
        <is>
          <t xml:space="preserve"> </t>
        </is>
      </c>
    </row>
    <row r="21">
      <c r="A21" s="4" t="inlineStr">
        <is>
          <t>Unrealized Losses Less than 12 Months, Fair Value</t>
        </is>
      </c>
      <c r="B21" s="6" t="n">
        <v>9105</v>
      </c>
    </row>
    <row r="22">
      <c r="A22" s="4" t="inlineStr">
        <is>
          <t>Unrealized Losses 12 Months or Greater, Fair Value</t>
        </is>
      </c>
      <c r="B22" s="6" t="n">
        <v>26517</v>
      </c>
    </row>
    <row r="23">
      <c r="A23" s="4" t="inlineStr">
        <is>
          <t>Total, Fair Value</t>
        </is>
      </c>
      <c r="B23" s="6" t="n">
        <v>35622</v>
      </c>
    </row>
    <row r="24">
      <c r="A24" s="3" t="inlineStr">
        <is>
          <t>Gross Unrealized Loss</t>
        </is>
      </c>
      <c r="B24" s="4" t="inlineStr">
        <is>
          <t xml:space="preserve"> </t>
        </is>
      </c>
    </row>
    <row r="25">
      <c r="A25" s="4" t="inlineStr">
        <is>
          <t>Unrealized Losses Less than 12 Months, Gross Unrealized Loss</t>
        </is>
      </c>
      <c r="B25" s="6" t="n">
        <v>-6</v>
      </c>
    </row>
    <row r="26">
      <c r="A26" s="4" t="inlineStr">
        <is>
          <t>Unrealized Losses 12 Months or Greater, Gross Unrealized Loss</t>
        </is>
      </c>
      <c r="B26" s="6" t="n">
        <v>-386</v>
      </c>
    </row>
    <row r="27">
      <c r="A27" s="4" t="inlineStr">
        <is>
          <t>Total, Gross Unrealized Loss</t>
        </is>
      </c>
      <c r="B27" s="5" t="n">
        <v>-39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Amortized Cost and Fair Value of Cash Equivalents, Short-Term Investments, and Restricted Cash and Investments with Contractual Maturities (Details) $ in Thousands</t>
        </is>
      </c>
      <c r="B1" s="2" t="inlineStr">
        <is>
          <t>Jun. 25, 2023 USD ($)</t>
        </is>
      </c>
    </row>
    <row r="2">
      <c r="A2" s="3" t="inlineStr">
        <is>
          <t>Cost</t>
        </is>
      </c>
      <c r="B2" s="4" t="inlineStr">
        <is>
          <t xml:space="preserve"> </t>
        </is>
      </c>
    </row>
    <row r="3">
      <c r="A3" s="4" t="inlineStr">
        <is>
          <t>Due in one year or less</t>
        </is>
      </c>
      <c r="B3" s="5" t="n">
        <v>3489100</v>
      </c>
    </row>
    <row r="4">
      <c r="A4" s="4" t="inlineStr">
        <is>
          <t>Due after one year through five years</t>
        </is>
      </c>
      <c r="B4" s="6" t="n">
        <v>3494</v>
      </c>
    </row>
    <row r="5">
      <c r="A5" s="4" t="inlineStr">
        <is>
          <t>Debt securities, Cost</t>
        </is>
      </c>
      <c r="B5" s="6" t="n">
        <v>3492594</v>
      </c>
    </row>
    <row r="6">
      <c r="A6" s="3" t="inlineStr">
        <is>
          <t>Fair Value</t>
        </is>
      </c>
      <c r="B6" s="4" t="inlineStr">
        <is>
          <t xml:space="preserve"> </t>
        </is>
      </c>
    </row>
    <row r="7">
      <c r="A7" s="4" t="inlineStr">
        <is>
          <t>Due in one year or less</t>
        </is>
      </c>
      <c r="B7" s="6" t="n">
        <v>3488721</v>
      </c>
    </row>
    <row r="8">
      <c r="A8" s="4" t="inlineStr">
        <is>
          <t>Due after one year through five years</t>
        </is>
      </c>
      <c r="B8" s="6" t="n">
        <v>3481</v>
      </c>
    </row>
    <row r="9">
      <c r="A9" s="4" t="inlineStr">
        <is>
          <t>Estimated fair value due, Total</t>
        </is>
      </c>
      <c r="B9" s="5" t="n">
        <v>34922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Fair Value of Derivative Instruments (Details) - Forward Contracts - Foreign exchange contracts $ in Thousands</t>
        </is>
      </c>
      <c r="B1" s="2" t="inlineStr">
        <is>
          <t>Jun. 25, 2023 USD ($)</t>
        </is>
      </c>
    </row>
    <row r="2">
      <c r="A2" s="4" t="inlineStr">
        <is>
          <t>Designated for Hedge Accounting Treatment | Buy Contracts</t>
        </is>
      </c>
      <c r="B2" s="4" t="inlineStr">
        <is>
          <t xml:space="preserve"> </t>
        </is>
      </c>
    </row>
    <row r="3">
      <c r="A3" s="3" t="inlineStr">
        <is>
          <t>Derivative [Line Items]</t>
        </is>
      </c>
      <c r="B3" s="4" t="inlineStr">
        <is>
          <t xml:space="preserve"> </t>
        </is>
      </c>
    </row>
    <row r="4">
      <c r="A4" s="4" t="inlineStr">
        <is>
          <t>Notional value</t>
        </is>
      </c>
      <c r="B4" s="5" t="n">
        <v>269827</v>
      </c>
    </row>
    <row r="5">
      <c r="A5" s="4" t="inlineStr">
        <is>
          <t>Designated for Hedge Accounting Treatment | Sell Contracts</t>
        </is>
      </c>
      <c r="B5" s="4" t="inlineStr">
        <is>
          <t xml:space="preserve"> </t>
        </is>
      </c>
    </row>
    <row r="6">
      <c r="A6" s="3" t="inlineStr">
        <is>
          <t>Derivative [Line Items]</t>
        </is>
      </c>
      <c r="B6" s="4" t="inlineStr">
        <is>
          <t xml:space="preserve"> </t>
        </is>
      </c>
    </row>
    <row r="7">
      <c r="A7" s="4" t="inlineStr">
        <is>
          <t>Notional value</t>
        </is>
      </c>
      <c r="B7" s="6" t="n">
        <v>168233</v>
      </c>
    </row>
    <row r="8">
      <c r="A8" s="4" t="inlineStr">
        <is>
          <t>Not Designated for Hedge Accounting Treatment | Buy Contracts</t>
        </is>
      </c>
      <c r="B8" s="4" t="inlineStr">
        <is>
          <t xml:space="preserve"> </t>
        </is>
      </c>
    </row>
    <row r="9">
      <c r="A9" s="3" t="inlineStr">
        <is>
          <t>Derivative [Line Items]</t>
        </is>
      </c>
      <c r="B9" s="4" t="inlineStr">
        <is>
          <t xml:space="preserve"> </t>
        </is>
      </c>
    </row>
    <row r="10">
      <c r="A10" s="4" t="inlineStr">
        <is>
          <t>Notional value</t>
        </is>
      </c>
      <c r="B10" s="6" t="n">
        <v>268166</v>
      </c>
    </row>
    <row r="11">
      <c r="A11" s="4" t="inlineStr">
        <is>
          <t>Not Designated for Hedge Accounting Treatment | Sell Contracts</t>
        </is>
      </c>
      <c r="B11" s="4" t="inlineStr">
        <is>
          <t xml:space="preserve"> </t>
        </is>
      </c>
    </row>
    <row r="12">
      <c r="A12" s="3" t="inlineStr">
        <is>
          <t>Derivative [Line Items]</t>
        </is>
      </c>
      <c r="B12" s="4" t="inlineStr">
        <is>
          <t xml:space="preserve"> </t>
        </is>
      </c>
    </row>
    <row r="13">
      <c r="A13" s="4" t="inlineStr">
        <is>
          <t>Notional value</t>
        </is>
      </c>
      <c r="B13" s="5" t="n">
        <v>16672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Derivative Instruments Designated as Cash Flow Hedges in Statements of Operations Including Accumulated Other Comprehensive Income (Details) - USD ($) $ in Thousands</t>
        </is>
      </c>
      <c r="B1" s="2" t="inlineStr">
        <is>
          <t>12 Months Ended</t>
        </is>
      </c>
    </row>
    <row r="2">
      <c r="B2" s="2" t="inlineStr">
        <is>
          <t>Jun. 25, 2023</t>
        </is>
      </c>
      <c r="C2" s="2" t="inlineStr">
        <is>
          <t>Jun. 26, 2022</t>
        </is>
      </c>
    </row>
    <row r="3">
      <c r="A3" s="4" t="inlineStr">
        <is>
          <t>Foreign exchange contract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Gain Recognized in AOCI</t>
        </is>
      </c>
      <c r="B5" s="5" t="n">
        <v>14023</v>
      </c>
      <c r="C5" s="5" t="n">
        <v>24782</v>
      </c>
    </row>
    <row r="6">
      <c r="A6" s="4" t="inlineStr">
        <is>
          <t>Gain (Loss) Reclassified from AOCI into Income</t>
        </is>
      </c>
      <c r="B6" s="6" t="n">
        <v>3856</v>
      </c>
      <c r="C6" s="6" t="n">
        <v>26965</v>
      </c>
    </row>
    <row r="7">
      <c r="A7" s="4" t="inlineStr">
        <is>
          <t>Foreign exchange contracts | Revenu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Gain Recognized in AOCI</t>
        </is>
      </c>
      <c r="B9" s="6" t="n">
        <v>11801</v>
      </c>
      <c r="C9" s="6" t="n">
        <v>57058</v>
      </c>
    </row>
    <row r="10">
      <c r="A10" s="4" t="inlineStr">
        <is>
          <t>Gain (Loss) Reclassified from AOCI into Income</t>
        </is>
      </c>
      <c r="B10" s="6" t="n">
        <v>1810</v>
      </c>
      <c r="C10" s="6" t="n">
        <v>45057</v>
      </c>
    </row>
    <row r="11">
      <c r="A11" s="4" t="inlineStr">
        <is>
          <t>Foreign exchange contracts | Cost of goods sold</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Gain Recognized in AOCI</t>
        </is>
      </c>
      <c r="B13" s="6" t="n">
        <v>1804</v>
      </c>
      <c r="C13" s="6" t="n">
        <v>-23414</v>
      </c>
    </row>
    <row r="14">
      <c r="A14" s="4" t="inlineStr">
        <is>
          <t>Gain (Loss) Reclassified from AOCI into Income</t>
        </is>
      </c>
      <c r="B14" s="6" t="n">
        <v>3002</v>
      </c>
      <c r="C14" s="6" t="n">
        <v>-11410</v>
      </c>
    </row>
    <row r="15">
      <c r="A15" s="4" t="inlineStr">
        <is>
          <t>Foreign exchange contracts | R&amp;D</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Gain Recognized in AOCI</t>
        </is>
      </c>
      <c r="B17" s="6" t="n">
        <v>0</v>
      </c>
      <c r="C17" s="6" t="n">
        <v>-1948</v>
      </c>
    </row>
    <row r="18">
      <c r="A18" s="4" t="inlineStr">
        <is>
          <t>Gain (Loss) Reclassified from AOCI into Income</t>
        </is>
      </c>
      <c r="B18" s="6" t="n">
        <v>-5</v>
      </c>
      <c r="C18" s="6" t="n">
        <v>-10</v>
      </c>
    </row>
    <row r="19">
      <c r="A19" s="4" t="inlineStr">
        <is>
          <t>Foreign exchange contracts | SG&amp;A</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Gain Recognized in AOCI</t>
        </is>
      </c>
      <c r="B21" s="6" t="n">
        <v>418</v>
      </c>
      <c r="C21" s="6" t="n">
        <v>-6914</v>
      </c>
    </row>
    <row r="22">
      <c r="A22" s="4" t="inlineStr">
        <is>
          <t>Gain (Loss) Reclassified from AOCI into Income</t>
        </is>
      </c>
      <c r="B22" s="6" t="n">
        <v>140</v>
      </c>
      <c r="C22" s="6" t="n">
        <v>-2434</v>
      </c>
    </row>
    <row r="23">
      <c r="A23" s="4" t="inlineStr">
        <is>
          <t>Foreign exchange contracts | Other income (expense), net</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ss) Gain Recognized in Income</t>
        </is>
      </c>
      <c r="B25" s="6" t="n">
        <v>-9544</v>
      </c>
      <c r="C25" s="6" t="n">
        <v>14362</v>
      </c>
    </row>
    <row r="26">
      <c r="A26" s="4" t="inlineStr">
        <is>
          <t>Interest rate contracts | Other income (expense), ne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Gain Recognized in AOCI</t>
        </is>
      </c>
      <c r="B28" s="6" t="n">
        <v>0</v>
      </c>
      <c r="C28" s="6" t="n">
        <v>0</v>
      </c>
    </row>
    <row r="29">
      <c r="A29" s="4" t="inlineStr">
        <is>
          <t>Gain (Loss) Reclassified from AOCI into Income</t>
        </is>
      </c>
      <c r="B29" s="5" t="n">
        <v>-1091</v>
      </c>
      <c r="C29" s="5" t="n">
        <v>-423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25, 2023</t>
        </is>
      </c>
      <c r="C1" s="2" t="inlineStr">
        <is>
          <t>Jun. 26, 2022</t>
        </is>
      </c>
    </row>
    <row r="2">
      <c r="A2" s="3" t="inlineStr">
        <is>
          <t>Inventory Disclosure [Abstract]</t>
        </is>
      </c>
      <c r="B2" s="4" t="inlineStr">
        <is>
          <t xml:space="preserve"> </t>
        </is>
      </c>
      <c r="C2" s="4" t="inlineStr">
        <is>
          <t xml:space="preserve"> </t>
        </is>
      </c>
    </row>
    <row r="3">
      <c r="A3" s="4" t="inlineStr">
        <is>
          <t>Raw materials</t>
        </is>
      </c>
      <c r="B3" s="5" t="n">
        <v>3196988</v>
      </c>
      <c r="C3" s="5" t="n">
        <v>2401490</v>
      </c>
    </row>
    <row r="4">
      <c r="A4" s="4" t="inlineStr">
        <is>
          <t>Work-in-process</t>
        </is>
      </c>
      <c r="B4" s="6" t="n">
        <v>325611</v>
      </c>
      <c r="C4" s="6" t="n">
        <v>471348</v>
      </c>
    </row>
    <row r="5">
      <c r="A5" s="4" t="inlineStr">
        <is>
          <t>Finished goods</t>
        </is>
      </c>
      <c r="B5" s="6" t="n">
        <v>1293591</v>
      </c>
      <c r="C5" s="6" t="n">
        <v>1093456</v>
      </c>
    </row>
    <row r="6">
      <c r="A6" s="4" t="inlineStr">
        <is>
          <t>Total inventories</t>
        </is>
      </c>
      <c r="B6" s="5" t="n">
        <v>4816190</v>
      </c>
      <c r="C6" s="5" t="n">
        <v>396629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Jun. 25, 2023</t>
        </is>
      </c>
      <c r="C1" s="2" t="inlineStr">
        <is>
          <t>Jun. 26, 2022</t>
        </is>
      </c>
    </row>
    <row r="2">
      <c r="A2" s="3" t="inlineStr">
        <is>
          <t>Property, Plant and Equipment [Line Items]</t>
        </is>
      </c>
      <c r="B2" s="4" t="inlineStr">
        <is>
          <t xml:space="preserve"> </t>
        </is>
      </c>
      <c r="C2" s="4" t="inlineStr">
        <is>
          <t xml:space="preserve"> </t>
        </is>
      </c>
    </row>
    <row r="3">
      <c r="A3" s="4" t="inlineStr">
        <is>
          <t>Property and equipment, gross</t>
        </is>
      </c>
      <c r="B3" s="5" t="n">
        <v>3445407</v>
      </c>
      <c r="C3" s="5" t="n">
        <v>3045759</v>
      </c>
    </row>
    <row r="4">
      <c r="A4" s="4" t="inlineStr">
        <is>
          <t>Less: accumulated depreciation and amortization</t>
        </is>
      </c>
      <c r="B4" s="6" t="n">
        <v>-1642456</v>
      </c>
      <c r="C4" s="6" t="n">
        <v>-1440325</v>
      </c>
    </row>
    <row r="5">
      <c r="A5" s="4" t="inlineStr">
        <is>
          <t>Property and equipment, net</t>
        </is>
      </c>
      <c r="B5" s="6" t="n">
        <v>1802951</v>
      </c>
      <c r="C5" s="6" t="n">
        <v>1605434</v>
      </c>
    </row>
    <row r="6">
      <c r="A6" s="4" t="inlineStr">
        <is>
          <t>Manufacturing and engineer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802627</v>
      </c>
      <c r="C8" s="6" t="n">
        <v>1588805</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286849</v>
      </c>
      <c r="C11" s="6" t="n">
        <v>1124381</v>
      </c>
    </row>
    <row r="12">
      <c r="A12" s="4" t="inlineStr">
        <is>
          <t>Computer and computer-relate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74084</v>
      </c>
      <c r="C14" s="6" t="n">
        <v>177198</v>
      </c>
    </row>
    <row r="15">
      <c r="A15" s="4" t="inlineStr">
        <is>
          <t>Land</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98739</v>
      </c>
      <c r="C17" s="6" t="n">
        <v>84733</v>
      </c>
    </row>
    <row r="18">
      <c r="A18" s="4" t="inlineStr">
        <is>
          <t>Office equipment, 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83108</v>
      </c>
      <c r="C20" s="5" t="n">
        <v>7064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Jun. 25, 2023</t>
        </is>
      </c>
      <c r="C2" s="2" t="inlineStr">
        <is>
          <t>Jun. 26, 2022</t>
        </is>
      </c>
      <c r="D2" s="2" t="inlineStr">
        <is>
          <t>Jun. 27, 2021</t>
        </is>
      </c>
    </row>
    <row r="3">
      <c r="A3" s="3" t="inlineStr">
        <is>
          <t>Property, Plant and Equipment [Abstract]</t>
        </is>
      </c>
      <c r="B3" s="4" t="inlineStr">
        <is>
          <t xml:space="preserve"> </t>
        </is>
      </c>
      <c r="C3" s="4" t="inlineStr">
        <is>
          <t xml:space="preserve"> </t>
        </is>
      </c>
      <c r="D3" s="4" t="inlineStr">
        <is>
          <t xml:space="preserve"> </t>
        </is>
      </c>
    </row>
    <row r="4">
      <c r="A4" s="4" t="inlineStr">
        <is>
          <t>Finance right-of-use assets</t>
        </is>
      </c>
      <c r="B4" s="5" t="n">
        <v>53721</v>
      </c>
      <c r="C4" s="5" t="n">
        <v>42153</v>
      </c>
      <c r="D4" s="4" t="inlineStr">
        <is>
          <t xml:space="preserve"> </t>
        </is>
      </c>
    </row>
    <row r="5">
      <c r="A5" s="4" t="inlineStr">
        <is>
          <t>Depreciation expense</t>
        </is>
      </c>
      <c r="B5" s="5" t="n">
        <v>282800</v>
      </c>
      <c r="C5" s="5" t="n">
        <v>248200</v>
      </c>
      <c r="D5" s="5" t="n">
        <v>2298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5" customWidth="1" min="3" max="3"/>
    <col width="14" customWidth="1" min="4" max="4"/>
  </cols>
  <sheetData>
    <row r="1">
      <c r="A1" s="1" t="inlineStr">
        <is>
          <t>Goodwill and Intangible Assets - Narrative (Details) - USD ($)</t>
        </is>
      </c>
      <c r="B1" s="2" t="inlineStr">
        <is>
          <t>12 Months Ended</t>
        </is>
      </c>
    </row>
    <row r="2">
      <c r="B2" s="2" t="inlineStr">
        <is>
          <t>Jun. 25, 2023</t>
        </is>
      </c>
      <c r="C2" s="2" t="inlineStr">
        <is>
          <t>Jun. 26, 2022</t>
        </is>
      </c>
      <c r="D2" s="2" t="inlineStr">
        <is>
          <t>Jun. 27,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5" t="n">
        <v>1622489000</v>
      </c>
      <c r="C4" s="5" t="n">
        <v>1515113000</v>
      </c>
      <c r="D4" s="4" t="inlineStr">
        <is>
          <t xml:space="preserve"> </t>
        </is>
      </c>
    </row>
    <row r="5">
      <c r="A5" s="4" t="inlineStr">
        <is>
          <t>Tax deductible goodwill</t>
        </is>
      </c>
      <c r="B5" s="6" t="n">
        <v>65400000</v>
      </c>
      <c r="C5" s="6" t="n">
        <v>62000000</v>
      </c>
      <c r="D5" s="4" t="inlineStr">
        <is>
          <t xml:space="preserve"> </t>
        </is>
      </c>
    </row>
    <row r="6">
      <c r="A6" s="4" t="inlineStr">
        <is>
          <t>Impairments of goodwill</t>
        </is>
      </c>
      <c r="B6" s="6" t="n">
        <v>0</v>
      </c>
      <c r="C6" s="6" t="n">
        <v>0</v>
      </c>
      <c r="D6" s="5" t="n">
        <v>0</v>
      </c>
    </row>
    <row r="7">
      <c r="A7" s="4" t="inlineStr">
        <is>
          <t>Intangible asset amortization expense</t>
        </is>
      </c>
      <c r="B7" s="6" t="n">
        <v>51500000</v>
      </c>
      <c r="C7" s="6" t="n">
        <v>78000000</v>
      </c>
      <c r="D7" s="6" t="n">
        <v>70600000</v>
      </c>
    </row>
    <row r="8">
      <c r="A8" s="4" t="inlineStr">
        <is>
          <t>Intangible asset impairment</t>
        </is>
      </c>
      <c r="B8" s="6" t="n">
        <v>0</v>
      </c>
      <c r="C8" s="5" t="n">
        <v>0</v>
      </c>
      <c r="D8" s="5" t="n">
        <v>0</v>
      </c>
    </row>
    <row r="9">
      <c r="A9" s="4" t="inlineStr">
        <is>
          <t>Capitalized costs not yet been placed into service</t>
        </is>
      </c>
      <c r="B9" s="5" t="n">
        <v>189000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Jun. 25, 2023</t>
        </is>
      </c>
      <c r="C1" s="2" t="inlineStr">
        <is>
          <t>Jun. 26, 2022</t>
        </is>
      </c>
    </row>
    <row r="2">
      <c r="A2" s="3" t="inlineStr">
        <is>
          <t>Finite-Lived Intangible Assets [Line Items]</t>
        </is>
      </c>
      <c r="B2" s="4" t="inlineStr">
        <is>
          <t xml:space="preserve"> </t>
        </is>
      </c>
      <c r="C2" s="4" t="inlineStr">
        <is>
          <t xml:space="preserve"> </t>
        </is>
      </c>
    </row>
    <row r="3">
      <c r="A3" s="4" t="inlineStr">
        <is>
          <t>Gross</t>
        </is>
      </c>
      <c r="B3" s="5" t="n">
        <v>1561001</v>
      </c>
      <c r="C3" s="5" t="n">
        <v>1477997</v>
      </c>
    </row>
    <row r="4">
      <c r="A4" s="4" t="inlineStr">
        <is>
          <t>Accumulated Amortization</t>
        </is>
      </c>
      <c r="B4" s="6" t="n">
        <v>-1422628</v>
      </c>
      <c r="C4" s="6" t="n">
        <v>-1376147</v>
      </c>
    </row>
    <row r="5">
      <c r="A5" s="4" t="inlineStr">
        <is>
          <t>Net</t>
        </is>
      </c>
      <c r="B5" s="6" t="n">
        <v>138373</v>
      </c>
      <c r="C5" s="6" t="n">
        <v>101850</v>
      </c>
    </row>
    <row r="6">
      <c r="A6" s="3" t="inlineStr">
        <is>
          <t>Intangible Assets, Net (Excluding Goodwill) [Abstract]</t>
        </is>
      </c>
      <c r="B6" s="4" t="inlineStr">
        <is>
          <t xml:space="preserve"> </t>
        </is>
      </c>
      <c r="C6" s="4" t="inlineStr">
        <is>
          <t xml:space="preserve"> </t>
        </is>
      </c>
    </row>
    <row r="7">
      <c r="A7" s="4" t="inlineStr">
        <is>
          <t>Gross</t>
        </is>
      </c>
      <c r="B7" s="6" t="n">
        <v>1591082</v>
      </c>
      <c r="C7" s="6" t="n">
        <v>1477997</v>
      </c>
    </row>
    <row r="8">
      <c r="A8" s="4" t="inlineStr">
        <is>
          <t>Accumulated Amortization</t>
        </is>
      </c>
      <c r="B8" s="6" t="n">
        <v>1422628</v>
      </c>
      <c r="C8" s="6" t="n">
        <v>1376147</v>
      </c>
    </row>
    <row r="9">
      <c r="A9" s="4" t="inlineStr">
        <is>
          <t>Intangible assets, net</t>
        </is>
      </c>
      <c r="B9" s="6" t="n">
        <v>168454</v>
      </c>
      <c r="C9" s="6" t="n">
        <v>101850</v>
      </c>
    </row>
    <row r="10">
      <c r="A10" s="4" t="inlineStr">
        <is>
          <t>In process research and development</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intangible assets</t>
        </is>
      </c>
      <c r="B12" s="6" t="n">
        <v>30081</v>
      </c>
      <c r="C12" s="6" t="n">
        <v>0</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t>
        </is>
      </c>
      <c r="B15" s="6" t="n">
        <v>644138</v>
      </c>
      <c r="C15" s="6" t="n">
        <v>633252</v>
      </c>
    </row>
    <row r="16">
      <c r="A16" s="4" t="inlineStr">
        <is>
          <t>Accumulated Amortization</t>
        </is>
      </c>
      <c r="B16" s="6" t="n">
        <v>-631420</v>
      </c>
      <c r="C16" s="6" t="n">
        <v>-627376</v>
      </c>
    </row>
    <row r="17">
      <c r="A17" s="4" t="inlineStr">
        <is>
          <t>Net</t>
        </is>
      </c>
      <c r="B17" s="6" t="n">
        <v>12718</v>
      </c>
      <c r="C17" s="6" t="n">
        <v>5876</v>
      </c>
    </row>
    <row r="18">
      <c r="A18" s="3" t="inlineStr">
        <is>
          <t>Intangible Assets, Net (Excluding Goodwill) [Abstract]</t>
        </is>
      </c>
      <c r="B18" s="4" t="inlineStr">
        <is>
          <t xml:space="preserve"> </t>
        </is>
      </c>
      <c r="C18" s="4" t="inlineStr">
        <is>
          <t xml:space="preserve"> </t>
        </is>
      </c>
    </row>
    <row r="19">
      <c r="A19" s="4" t="inlineStr">
        <is>
          <t>Accumulated Amortization</t>
        </is>
      </c>
      <c r="B19" s="6" t="n">
        <v>631420</v>
      </c>
      <c r="C19" s="6" t="n">
        <v>627376</v>
      </c>
    </row>
    <row r="20">
      <c r="A20" s="4" t="inlineStr">
        <is>
          <t>Existing technology</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t>
        </is>
      </c>
      <c r="B22" s="6" t="n">
        <v>717331</v>
      </c>
      <c r="C22" s="6" t="n">
        <v>676924</v>
      </c>
    </row>
    <row r="23">
      <c r="A23" s="4" t="inlineStr">
        <is>
          <t>Accumulated Amortization</t>
        </is>
      </c>
      <c r="B23" s="6" t="n">
        <v>-674549</v>
      </c>
      <c r="C23" s="6" t="n">
        <v>-664278</v>
      </c>
    </row>
    <row r="24">
      <c r="A24" s="4" t="inlineStr">
        <is>
          <t>Net</t>
        </is>
      </c>
      <c r="B24" s="6" t="n">
        <v>42782</v>
      </c>
      <c r="C24" s="6" t="n">
        <v>12646</v>
      </c>
    </row>
    <row r="25">
      <c r="A25" s="3" t="inlineStr">
        <is>
          <t>Intangible Assets, Net (Excluding Goodwill) [Abstract]</t>
        </is>
      </c>
      <c r="B25" s="4" t="inlineStr">
        <is>
          <t xml:space="preserve"> </t>
        </is>
      </c>
      <c r="C25" s="4" t="inlineStr">
        <is>
          <t xml:space="preserve"> </t>
        </is>
      </c>
    </row>
    <row r="26">
      <c r="A26" s="4" t="inlineStr">
        <is>
          <t>Accumulated Amortization</t>
        </is>
      </c>
      <c r="B26" s="6" t="n">
        <v>674549</v>
      </c>
      <c r="C26" s="6" t="n">
        <v>664278</v>
      </c>
    </row>
    <row r="27">
      <c r="A27" s="4" t="inlineStr">
        <is>
          <t>Patents and other intangible asset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t>
        </is>
      </c>
      <c r="B29" s="6" t="n">
        <v>199532</v>
      </c>
      <c r="C29" s="6" t="n">
        <v>167821</v>
      </c>
    </row>
    <row r="30">
      <c r="A30" s="4" t="inlineStr">
        <is>
          <t>Accumulated Amortization</t>
        </is>
      </c>
      <c r="B30" s="6" t="n">
        <v>-116659</v>
      </c>
      <c r="C30" s="6" t="n">
        <v>-84493</v>
      </c>
    </row>
    <row r="31">
      <c r="A31" s="4" t="inlineStr">
        <is>
          <t>Net</t>
        </is>
      </c>
      <c r="B31" s="6" t="n">
        <v>82873</v>
      </c>
      <c r="C31" s="6" t="n">
        <v>83328</v>
      </c>
    </row>
    <row r="32">
      <c r="A32" s="3" t="inlineStr">
        <is>
          <t>Intangible Assets, Net (Excluding Goodwill) [Abstract]</t>
        </is>
      </c>
      <c r="B32" s="4" t="inlineStr">
        <is>
          <t xml:space="preserve"> </t>
        </is>
      </c>
      <c r="C32" s="4" t="inlineStr">
        <is>
          <t xml:space="preserve"> </t>
        </is>
      </c>
    </row>
    <row r="33">
      <c r="A33" s="4" t="inlineStr">
        <is>
          <t>Accumulated Amortization</t>
        </is>
      </c>
      <c r="B33" s="5" t="n">
        <v>116659</v>
      </c>
      <c r="C33" s="5" t="n">
        <v>8449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Future Amortization Expense of Intangible Assets (Details) $ in Thousands</t>
        </is>
      </c>
      <c r="B1" s="2" t="inlineStr">
        <is>
          <t>Jun. 25, 2023 USD ($)</t>
        </is>
      </c>
    </row>
    <row r="2">
      <c r="A2" s="3" t="inlineStr">
        <is>
          <t>Fiscal Year</t>
        </is>
      </c>
      <c r="B2" s="4" t="inlineStr">
        <is>
          <t xml:space="preserve"> </t>
        </is>
      </c>
    </row>
    <row r="3">
      <c r="A3" s="4" t="inlineStr">
        <is>
          <t>2024</t>
        </is>
      </c>
      <c r="B3" s="5" t="n">
        <v>42007</v>
      </c>
    </row>
    <row r="4">
      <c r="A4" s="4" t="inlineStr">
        <is>
          <t>2025</t>
        </is>
      </c>
      <c r="B4" s="6" t="n">
        <v>27423</v>
      </c>
    </row>
    <row r="5">
      <c r="A5" s="4" t="inlineStr">
        <is>
          <t>2026</t>
        </is>
      </c>
      <c r="B5" s="6" t="n">
        <v>17307</v>
      </c>
    </row>
    <row r="6">
      <c r="A6" s="4" t="inlineStr">
        <is>
          <t>2027</t>
        </is>
      </c>
      <c r="B6" s="6" t="n">
        <v>12797</v>
      </c>
    </row>
    <row r="7">
      <c r="A7" s="4" t="inlineStr">
        <is>
          <t>2028</t>
        </is>
      </c>
      <c r="B7" s="6" t="n">
        <v>9259</v>
      </c>
    </row>
    <row r="8">
      <c r="A8" s="4" t="inlineStr">
        <is>
          <t>Thereafter</t>
        </is>
      </c>
      <c r="B8" s="6" t="n">
        <v>10678</v>
      </c>
    </row>
    <row r="9">
      <c r="A9" s="4" t="inlineStr">
        <is>
          <t>Net</t>
        </is>
      </c>
      <c r="B9" s="5" t="n">
        <v>1194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5" customWidth="1" min="6" max="6"/>
    <col width="46" customWidth="1" min="7" max="7"/>
    <col width="18" customWidth="1" min="8" max="8"/>
    <col width="27" customWidth="1" min="9" max="9"/>
  </cols>
  <sheetData>
    <row r="1">
      <c r="A1" s="1" t="inlineStr">
        <is>
          <t>Consolidated Statements of Stockholders' Equity - USD ($) shares in Thousands, $ in Thousands</t>
        </is>
      </c>
      <c r="B1" s="2" t="inlineStr">
        <is>
          <t>Total</t>
        </is>
      </c>
      <c r="C1" s="2" t="inlineStr">
        <is>
          <t>Adoption</t>
        </is>
      </c>
      <c r="D1" s="2" t="inlineStr">
        <is>
          <t>Common Stock</t>
        </is>
      </c>
      <c r="E1" s="2" t="inlineStr">
        <is>
          <t>Additional Paid-in Capital</t>
        </is>
      </c>
      <c r="F1" s="2" t="inlineStr">
        <is>
          <t>Treasury Stock</t>
        </is>
      </c>
      <c r="G1" s="2" t="inlineStr">
        <is>
          <t>Accumulated Other Comprehensive Income (Loss)</t>
        </is>
      </c>
      <c r="H1" s="2" t="inlineStr">
        <is>
          <t>Retained Earnings</t>
        </is>
      </c>
      <c r="I1" s="2" t="inlineStr">
        <is>
          <t>Retained Earnings Adoption</t>
        </is>
      </c>
    </row>
    <row r="2">
      <c r="A2" s="4" t="inlineStr">
        <is>
          <t>Beginning balance (in shares) at Jun. 28, 2020</t>
        </is>
      </c>
      <c r="B2" s="4" t="inlineStr">
        <is>
          <t xml:space="preserve"> </t>
        </is>
      </c>
      <c r="C2" s="4" t="inlineStr">
        <is>
          <t xml:space="preserve"> </t>
        </is>
      </c>
      <c r="D2" s="6" t="n">
        <v>145331</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Jun. 28, 2020</t>
        </is>
      </c>
      <c r="B3" s="5" t="n">
        <v>5172494</v>
      </c>
      <c r="C3" s="5" t="n">
        <v>1157</v>
      </c>
      <c r="D3" s="5" t="n">
        <v>145</v>
      </c>
      <c r="E3" s="5" t="n">
        <v>6695858</v>
      </c>
      <c r="F3" s="5" t="n">
        <v>-12949889</v>
      </c>
      <c r="G3" s="5" t="n">
        <v>-94211</v>
      </c>
      <c r="H3" s="5" t="n">
        <v>11520591</v>
      </c>
      <c r="I3" s="5" t="n">
        <v>1157</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in shares)</t>
        </is>
      </c>
      <c r="B5" s="4" t="inlineStr">
        <is>
          <t xml:space="preserve"> </t>
        </is>
      </c>
      <c r="C5" s="4" t="inlineStr">
        <is>
          <t xml:space="preserve"> </t>
        </is>
      </c>
      <c r="D5" s="6" t="n">
        <v>1089</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t>
        </is>
      </c>
      <c r="B6" s="6" t="n">
        <v>24123</v>
      </c>
      <c r="C6" s="4" t="inlineStr">
        <is>
          <t xml:space="preserve"> </t>
        </is>
      </c>
      <c r="D6" s="5" t="n">
        <v>1</v>
      </c>
      <c r="E6" s="6" t="n">
        <v>24122</v>
      </c>
      <c r="F6" s="4" t="inlineStr">
        <is>
          <t xml:space="preserve"> </t>
        </is>
      </c>
      <c r="G6" s="4" t="inlineStr">
        <is>
          <t xml:space="preserve"> </t>
        </is>
      </c>
      <c r="H6" s="4" t="inlineStr">
        <is>
          <t xml:space="preserve"> </t>
        </is>
      </c>
      <c r="I6" s="4" t="inlineStr">
        <is>
          <t xml:space="preserve"> </t>
        </is>
      </c>
    </row>
    <row r="7">
      <c r="A7" s="4" t="inlineStr">
        <is>
          <t>Purchase of treasury stock (in shares)</t>
        </is>
      </c>
      <c r="B7" s="4" t="inlineStr">
        <is>
          <t xml:space="preserve"> </t>
        </is>
      </c>
      <c r="C7" s="4" t="inlineStr">
        <is>
          <t xml:space="preserve"> </t>
        </is>
      </c>
      <c r="D7" s="6" t="n">
        <v>-5819</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urchase of treasury stock</t>
        </is>
      </c>
      <c r="B8" s="6" t="n">
        <v>-2717627</v>
      </c>
      <c r="C8" s="4" t="inlineStr">
        <is>
          <t xml:space="preserve"> </t>
        </is>
      </c>
      <c r="D8" s="5" t="n">
        <v>-5</v>
      </c>
      <c r="E8" s="4" t="inlineStr">
        <is>
          <t xml:space="preserve"> </t>
        </is>
      </c>
      <c r="F8" s="6" t="n">
        <v>-2717622</v>
      </c>
      <c r="G8" s="4" t="inlineStr">
        <is>
          <t xml:space="preserve"> </t>
        </is>
      </c>
      <c r="H8" s="4" t="inlineStr">
        <is>
          <t xml:space="preserve"> </t>
        </is>
      </c>
      <c r="I8" s="4" t="inlineStr">
        <is>
          <t xml:space="preserve"> </t>
        </is>
      </c>
    </row>
    <row r="9">
      <c r="A9" s="4" t="inlineStr">
        <is>
          <t>Reissuance of treasury stock (in shares)</t>
        </is>
      </c>
      <c r="B9" s="4" t="inlineStr">
        <is>
          <t xml:space="preserve"> </t>
        </is>
      </c>
      <c r="C9" s="4" t="inlineStr">
        <is>
          <t xml:space="preserve"> </t>
        </is>
      </c>
      <c r="D9" s="6" t="n">
        <v>48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issuance of treasury stock</t>
        </is>
      </c>
      <c r="B10" s="6" t="n">
        <v>97764</v>
      </c>
      <c r="C10" s="4" t="inlineStr">
        <is>
          <t xml:space="preserve"> </t>
        </is>
      </c>
      <c r="D10" s="4" t="inlineStr">
        <is>
          <t xml:space="preserve"> </t>
        </is>
      </c>
      <c r="E10" s="6" t="n">
        <v>76954</v>
      </c>
      <c r="F10" s="6" t="n">
        <v>20810</v>
      </c>
      <c r="G10" s="4" t="inlineStr">
        <is>
          <t xml:space="preserve"> </t>
        </is>
      </c>
      <c r="H10" s="4" t="inlineStr">
        <is>
          <t xml:space="preserve"> </t>
        </is>
      </c>
      <c r="I10" s="4" t="inlineStr">
        <is>
          <t xml:space="preserve"> </t>
        </is>
      </c>
    </row>
    <row r="11">
      <c r="A11" s="4" t="inlineStr">
        <is>
          <t>Equity-based compensation expense</t>
        </is>
      </c>
      <c r="B11" s="6" t="n">
        <v>220164</v>
      </c>
      <c r="C11" s="4" t="inlineStr">
        <is>
          <t xml:space="preserve"> </t>
        </is>
      </c>
      <c r="D11" s="4" t="inlineStr">
        <is>
          <t xml:space="preserve"> </t>
        </is>
      </c>
      <c r="E11" s="6" t="n">
        <v>220164</v>
      </c>
      <c r="F11" s="4" t="inlineStr">
        <is>
          <t xml:space="preserve"> </t>
        </is>
      </c>
      <c r="G11" s="4" t="inlineStr">
        <is>
          <t xml:space="preserve"> </t>
        </is>
      </c>
      <c r="H11" s="4" t="inlineStr">
        <is>
          <t xml:space="preserve"> </t>
        </is>
      </c>
      <c r="I11" s="4" t="inlineStr">
        <is>
          <t xml:space="preserve"> </t>
        </is>
      </c>
    </row>
    <row r="12">
      <c r="A12" s="4" t="inlineStr">
        <is>
          <t>Effect of conversion of convertible notes (in shares)</t>
        </is>
      </c>
      <c r="B12" s="4" t="inlineStr">
        <is>
          <t xml:space="preserve"> </t>
        </is>
      </c>
      <c r="C12" s="4" t="inlineStr">
        <is>
          <t xml:space="preserve"> </t>
        </is>
      </c>
      <c r="D12" s="6" t="n">
        <v>141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ffect of conversion of convertible notes</t>
        </is>
      </c>
      <c r="B13" s="6" t="n">
        <v>24871</v>
      </c>
      <c r="C13" s="4" t="inlineStr">
        <is>
          <t xml:space="preserve"> </t>
        </is>
      </c>
      <c r="D13" s="5" t="n">
        <v>2</v>
      </c>
      <c r="E13" s="6" t="n">
        <v>24869</v>
      </c>
      <c r="F13" s="4" t="inlineStr">
        <is>
          <t xml:space="preserve"> </t>
        </is>
      </c>
      <c r="G13" s="4" t="inlineStr">
        <is>
          <t xml:space="preserve"> </t>
        </is>
      </c>
      <c r="H13" s="4" t="inlineStr">
        <is>
          <t xml:space="preserve"> </t>
        </is>
      </c>
      <c r="I13" s="4" t="inlineStr">
        <is>
          <t xml:space="preserve"> </t>
        </is>
      </c>
    </row>
    <row r="14">
      <c r="A14" s="4" t="inlineStr">
        <is>
          <t>Reclassification from temporary to permanent equity</t>
        </is>
      </c>
      <c r="B14" s="6" t="n">
        <v>10995</v>
      </c>
      <c r="C14" s="4" t="inlineStr">
        <is>
          <t xml:space="preserve"> </t>
        </is>
      </c>
      <c r="D14" s="4" t="inlineStr">
        <is>
          <t xml:space="preserve"> </t>
        </is>
      </c>
      <c r="E14" s="6" t="n">
        <v>10995</v>
      </c>
      <c r="F14" s="4" t="inlineStr">
        <is>
          <t xml:space="preserve"> </t>
        </is>
      </c>
      <c r="G14" s="4" t="inlineStr">
        <is>
          <t xml:space="preserve"> </t>
        </is>
      </c>
      <c r="H14" s="4" t="inlineStr">
        <is>
          <t xml:space="preserve"> </t>
        </is>
      </c>
      <c r="I14" s="4" t="inlineStr">
        <is>
          <t xml:space="preserve"> </t>
        </is>
      </c>
    </row>
    <row r="15">
      <c r="A15" s="4" t="inlineStr">
        <is>
          <t>Net income</t>
        </is>
      </c>
      <c r="B15" s="6" t="n">
        <v>3908458</v>
      </c>
      <c r="C15" s="4" t="inlineStr">
        <is>
          <t xml:space="preserve"> </t>
        </is>
      </c>
      <c r="D15" s="4" t="inlineStr">
        <is>
          <t xml:space="preserve"> </t>
        </is>
      </c>
      <c r="E15" s="4" t="inlineStr">
        <is>
          <t xml:space="preserve"> </t>
        </is>
      </c>
      <c r="F15" s="4" t="inlineStr">
        <is>
          <t xml:space="preserve"> </t>
        </is>
      </c>
      <c r="G15" s="4" t="inlineStr">
        <is>
          <t xml:space="preserve"> </t>
        </is>
      </c>
      <c r="H15" s="6" t="n">
        <v>3908458</v>
      </c>
      <c r="I15" s="4" t="inlineStr">
        <is>
          <t xml:space="preserve"> </t>
        </is>
      </c>
    </row>
    <row r="16">
      <c r="A16" s="4" t="inlineStr">
        <is>
          <t>Other comprehensive income (loss)</t>
        </is>
      </c>
      <c r="B16" s="6" t="n">
        <v>30083</v>
      </c>
      <c r="C16" s="4" t="inlineStr">
        <is>
          <t xml:space="preserve"> </t>
        </is>
      </c>
      <c r="D16" s="4" t="inlineStr">
        <is>
          <t xml:space="preserve"> </t>
        </is>
      </c>
      <c r="E16" s="4" t="inlineStr">
        <is>
          <t xml:space="preserve"> </t>
        </is>
      </c>
      <c r="F16" s="4" t="inlineStr">
        <is>
          <t xml:space="preserve"> </t>
        </is>
      </c>
      <c r="G16" s="6" t="n">
        <v>30083</v>
      </c>
      <c r="H16" s="4" t="inlineStr">
        <is>
          <t xml:space="preserve"> </t>
        </is>
      </c>
      <c r="I16" s="4" t="inlineStr">
        <is>
          <t xml:space="preserve"> </t>
        </is>
      </c>
    </row>
    <row r="17">
      <c r="A17" s="4" t="inlineStr">
        <is>
          <t>Cash dividends declared</t>
        </is>
      </c>
      <c r="B17" s="6" t="n">
        <v>-745294</v>
      </c>
      <c r="C17" s="4" t="inlineStr">
        <is>
          <t xml:space="preserve"> </t>
        </is>
      </c>
      <c r="D17" s="4" t="inlineStr">
        <is>
          <t xml:space="preserve"> </t>
        </is>
      </c>
      <c r="E17" s="4" t="inlineStr">
        <is>
          <t xml:space="preserve"> </t>
        </is>
      </c>
      <c r="F17" s="4" t="inlineStr">
        <is>
          <t xml:space="preserve"> </t>
        </is>
      </c>
      <c r="G17" s="4" t="inlineStr">
        <is>
          <t xml:space="preserve"> </t>
        </is>
      </c>
      <c r="H17" s="6" t="n">
        <v>-745294</v>
      </c>
      <c r="I17" s="4" t="inlineStr">
        <is>
          <t xml:space="preserve"> </t>
        </is>
      </c>
    </row>
    <row r="18">
      <c r="A18" s="4" t="inlineStr">
        <is>
          <t>Ending balance (in shares) at Jun. 27, 2021</t>
        </is>
      </c>
      <c r="B18" s="4" t="inlineStr">
        <is>
          <t xml:space="preserve"> </t>
        </is>
      </c>
      <c r="C18" s="4" t="inlineStr">
        <is>
          <t xml:space="preserve"> </t>
        </is>
      </c>
      <c r="D18" s="6" t="n">
        <v>14250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Jun. 27, 2021</t>
        </is>
      </c>
      <c r="B19" s="6" t="n">
        <v>6027188</v>
      </c>
      <c r="C19" s="4" t="inlineStr">
        <is>
          <t xml:space="preserve"> </t>
        </is>
      </c>
      <c r="D19" s="5" t="n">
        <v>143</v>
      </c>
      <c r="E19" s="6" t="n">
        <v>7052962</v>
      </c>
      <c r="F19" s="6" t="n">
        <v>-15646701</v>
      </c>
      <c r="G19" s="6" t="n">
        <v>-64128</v>
      </c>
      <c r="H19" s="6" t="n">
        <v>14684912</v>
      </c>
      <c r="I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in shares)</t>
        </is>
      </c>
      <c r="B21" s="4" t="inlineStr">
        <is>
          <t xml:space="preserve"> </t>
        </is>
      </c>
      <c r="C21" s="4" t="inlineStr">
        <is>
          <t xml:space="preserve"> </t>
        </is>
      </c>
      <c r="D21" s="6" t="n">
        <v>79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t>
        </is>
      </c>
      <c r="B22" s="6" t="n">
        <v>5682</v>
      </c>
      <c r="C22" s="4" t="inlineStr">
        <is>
          <t xml:space="preserve"> </t>
        </is>
      </c>
      <c r="D22" s="5" t="n">
        <v>1</v>
      </c>
      <c r="E22" s="6" t="n">
        <v>5681</v>
      </c>
      <c r="F22" s="4" t="inlineStr">
        <is>
          <t xml:space="preserve"> </t>
        </is>
      </c>
      <c r="G22" s="4" t="inlineStr">
        <is>
          <t xml:space="preserve"> </t>
        </is>
      </c>
      <c r="H22" s="4" t="inlineStr">
        <is>
          <t xml:space="preserve"> </t>
        </is>
      </c>
      <c r="I22" s="4" t="inlineStr">
        <is>
          <t xml:space="preserve"> </t>
        </is>
      </c>
    </row>
    <row r="23">
      <c r="A23" s="4" t="inlineStr">
        <is>
          <t>Purchase of treasury stock (in shares)</t>
        </is>
      </c>
      <c r="B23" s="4" t="inlineStr">
        <is>
          <t xml:space="preserve"> </t>
        </is>
      </c>
      <c r="C23" s="4" t="inlineStr">
        <is>
          <t xml:space="preserve"> </t>
        </is>
      </c>
      <c r="D23" s="6" t="n">
        <v>-6574</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urchase of treasury stock</t>
        </is>
      </c>
      <c r="B24" s="6" t="n">
        <v>-3845704</v>
      </c>
      <c r="C24" s="4" t="inlineStr">
        <is>
          <t xml:space="preserve"> </t>
        </is>
      </c>
      <c r="D24" s="5" t="n">
        <v>-7</v>
      </c>
      <c r="E24" s="4" t="inlineStr">
        <is>
          <t xml:space="preserve"> </t>
        </is>
      </c>
      <c r="F24" s="6" t="n">
        <v>-3845697</v>
      </c>
      <c r="G24" s="4" t="inlineStr">
        <is>
          <t xml:space="preserve"> </t>
        </is>
      </c>
      <c r="H24" s="4" t="inlineStr">
        <is>
          <t xml:space="preserve"> </t>
        </is>
      </c>
      <c r="I24" s="4" t="inlineStr">
        <is>
          <t xml:space="preserve"> </t>
        </is>
      </c>
    </row>
    <row r="25">
      <c r="A25" s="4" t="inlineStr">
        <is>
          <t>Reissuance of treasury stock (in shares)</t>
        </is>
      </c>
      <c r="B25" s="4" t="inlineStr">
        <is>
          <t xml:space="preserve"> </t>
        </is>
      </c>
      <c r="C25" s="4" t="inlineStr">
        <is>
          <t xml:space="preserve"> </t>
        </is>
      </c>
      <c r="D25" s="6" t="n">
        <v>25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issuance of treasury stock</t>
        </is>
      </c>
      <c r="B26" s="6" t="n">
        <v>108178</v>
      </c>
      <c r="C26" s="4" t="inlineStr">
        <is>
          <t xml:space="preserve"> </t>
        </is>
      </c>
      <c r="D26" s="4" t="inlineStr">
        <is>
          <t xml:space="preserve"> </t>
        </is>
      </c>
      <c r="E26" s="6" t="n">
        <v>97209</v>
      </c>
      <c r="F26" s="6" t="n">
        <v>10969</v>
      </c>
      <c r="G26" s="4" t="inlineStr">
        <is>
          <t xml:space="preserve"> </t>
        </is>
      </c>
      <c r="H26" s="4" t="inlineStr">
        <is>
          <t xml:space="preserve"> </t>
        </is>
      </c>
      <c r="I26" s="4" t="inlineStr">
        <is>
          <t xml:space="preserve"> </t>
        </is>
      </c>
    </row>
    <row r="27">
      <c r="A27" s="4" t="inlineStr">
        <is>
          <t>Equity-based compensation expense</t>
        </is>
      </c>
      <c r="B27" s="6" t="n">
        <v>259064</v>
      </c>
      <c r="C27" s="4" t="inlineStr">
        <is>
          <t xml:space="preserve"> </t>
        </is>
      </c>
      <c r="D27" s="4" t="inlineStr">
        <is>
          <t xml:space="preserve"> </t>
        </is>
      </c>
      <c r="E27" s="6" t="n">
        <v>259064</v>
      </c>
      <c r="F27" s="4" t="inlineStr">
        <is>
          <t xml:space="preserve"> </t>
        </is>
      </c>
      <c r="G27" s="4" t="inlineStr">
        <is>
          <t xml:space="preserve"> </t>
        </is>
      </c>
      <c r="H27" s="4" t="inlineStr">
        <is>
          <t xml:space="preserve"> </t>
        </is>
      </c>
      <c r="I27" s="4" t="inlineStr">
        <is>
          <t xml:space="preserve"> </t>
        </is>
      </c>
    </row>
    <row r="28">
      <c r="A28" s="4" t="inlineStr">
        <is>
          <t>Net income</t>
        </is>
      </c>
      <c r="B28" s="6" t="n">
        <v>4605286</v>
      </c>
      <c r="C28" s="4" t="inlineStr">
        <is>
          <t xml:space="preserve"> </t>
        </is>
      </c>
      <c r="D28" s="4" t="inlineStr">
        <is>
          <t xml:space="preserve"> </t>
        </is>
      </c>
      <c r="E28" s="4" t="inlineStr">
        <is>
          <t xml:space="preserve"> </t>
        </is>
      </c>
      <c r="F28" s="4" t="inlineStr">
        <is>
          <t xml:space="preserve"> </t>
        </is>
      </c>
      <c r="G28" s="4" t="inlineStr">
        <is>
          <t xml:space="preserve"> </t>
        </is>
      </c>
      <c r="H28" s="6" t="n">
        <v>4605286</v>
      </c>
      <c r="I28" s="4" t="inlineStr">
        <is>
          <t xml:space="preserve"> </t>
        </is>
      </c>
    </row>
    <row r="29">
      <c r="A29" s="4" t="inlineStr">
        <is>
          <t>Other comprehensive income (loss)</t>
        </is>
      </c>
      <c r="B29" s="6" t="n">
        <v>-45854</v>
      </c>
      <c r="C29" s="4" t="inlineStr">
        <is>
          <t xml:space="preserve"> </t>
        </is>
      </c>
      <c r="D29" s="4" t="inlineStr">
        <is>
          <t xml:space="preserve"> </t>
        </is>
      </c>
      <c r="E29" s="4" t="inlineStr">
        <is>
          <t xml:space="preserve"> </t>
        </is>
      </c>
      <c r="F29" s="4" t="inlineStr">
        <is>
          <t xml:space="preserve"> </t>
        </is>
      </c>
      <c r="G29" s="6" t="n">
        <v>-45854</v>
      </c>
      <c r="H29" s="4" t="inlineStr">
        <is>
          <t xml:space="preserve"> </t>
        </is>
      </c>
      <c r="I29" s="4" t="inlineStr">
        <is>
          <t xml:space="preserve"> </t>
        </is>
      </c>
    </row>
    <row r="30">
      <c r="A30" s="4" t="inlineStr">
        <is>
          <t>Cash dividends declared</t>
        </is>
      </c>
      <c r="B30" s="6" t="n">
        <v>-835474</v>
      </c>
      <c r="C30" s="4" t="inlineStr">
        <is>
          <t xml:space="preserve"> </t>
        </is>
      </c>
      <c r="D30" s="4" t="inlineStr">
        <is>
          <t xml:space="preserve"> </t>
        </is>
      </c>
      <c r="E30" s="4" t="inlineStr">
        <is>
          <t xml:space="preserve"> </t>
        </is>
      </c>
      <c r="F30" s="4" t="inlineStr">
        <is>
          <t xml:space="preserve"> </t>
        </is>
      </c>
      <c r="G30" s="4" t="inlineStr">
        <is>
          <t xml:space="preserve"> </t>
        </is>
      </c>
      <c r="H30" s="6" t="n">
        <v>-835474</v>
      </c>
      <c r="I30" s="4" t="inlineStr">
        <is>
          <t xml:space="preserve"> </t>
        </is>
      </c>
    </row>
    <row r="31">
      <c r="A31" s="4" t="inlineStr">
        <is>
          <t>Ending balance (in shares) at Jun. 26, 2022</t>
        </is>
      </c>
      <c r="B31" s="4" t="inlineStr">
        <is>
          <t xml:space="preserve"> </t>
        </is>
      </c>
      <c r="C31" s="4" t="inlineStr">
        <is>
          <t xml:space="preserve"> </t>
        </is>
      </c>
      <c r="D31" s="6" t="n">
        <v>13697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at Jun. 26, 2022</t>
        </is>
      </c>
      <c r="B32" s="6" t="n">
        <v>6278366</v>
      </c>
      <c r="C32" s="4" t="inlineStr">
        <is>
          <t xml:space="preserve"> </t>
        </is>
      </c>
      <c r="D32" s="5" t="n">
        <v>137</v>
      </c>
      <c r="E32" s="6" t="n">
        <v>7414916</v>
      </c>
      <c r="F32" s="6" t="n">
        <v>-19481429</v>
      </c>
      <c r="G32" s="6" t="n">
        <v>-109982</v>
      </c>
      <c r="H32" s="6" t="n">
        <v>18454724</v>
      </c>
      <c r="I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common stock (in shares)</t>
        </is>
      </c>
      <c r="B34" s="4" t="inlineStr">
        <is>
          <t xml:space="preserve"> </t>
        </is>
      </c>
      <c r="C34" s="4" t="inlineStr">
        <is>
          <t xml:space="preserve"> </t>
        </is>
      </c>
      <c r="D34" s="6" t="n">
        <v>61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ommon stock</t>
        </is>
      </c>
      <c r="B35" s="6" t="n">
        <v>11111</v>
      </c>
      <c r="C35" s="4" t="inlineStr">
        <is>
          <t xml:space="preserve"> </t>
        </is>
      </c>
      <c r="D35" s="5" t="n">
        <v>1</v>
      </c>
      <c r="E35" s="6" t="n">
        <v>11110</v>
      </c>
      <c r="F35" s="4" t="inlineStr">
        <is>
          <t xml:space="preserve"> </t>
        </is>
      </c>
      <c r="G35" s="4" t="inlineStr">
        <is>
          <t xml:space="preserve"> </t>
        </is>
      </c>
      <c r="H35" s="4" t="inlineStr">
        <is>
          <t xml:space="preserve"> </t>
        </is>
      </c>
      <c r="I35" s="4" t="inlineStr">
        <is>
          <t xml:space="preserve"> </t>
        </is>
      </c>
    </row>
    <row r="36">
      <c r="A36" s="4" t="inlineStr">
        <is>
          <t>Purchase of treasury stock (in shares)</t>
        </is>
      </c>
      <c r="B36" s="4" t="inlineStr">
        <is>
          <t xml:space="preserve"> </t>
        </is>
      </c>
      <c r="C36" s="4" t="inlineStr">
        <is>
          <t xml:space="preserve"> </t>
        </is>
      </c>
      <c r="D36" s="6" t="n">
        <v>-4609</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urchase of treasury stock</t>
        </is>
      </c>
      <c r="B37" s="6" t="n">
        <v>-2062452</v>
      </c>
      <c r="C37" s="4" t="inlineStr">
        <is>
          <t xml:space="preserve"> </t>
        </is>
      </c>
      <c r="D37" s="5" t="n">
        <v>-5</v>
      </c>
      <c r="E37" s="4" t="inlineStr">
        <is>
          <t xml:space="preserve"> </t>
        </is>
      </c>
      <c r="F37" s="6" t="n">
        <v>-2062447</v>
      </c>
      <c r="G37" s="4" t="inlineStr">
        <is>
          <t xml:space="preserve"> </t>
        </is>
      </c>
      <c r="H37" s="4" t="inlineStr">
        <is>
          <t xml:space="preserve"> </t>
        </is>
      </c>
      <c r="I37" s="4" t="inlineStr">
        <is>
          <t xml:space="preserve"> </t>
        </is>
      </c>
    </row>
    <row r="38">
      <c r="A38" s="4" t="inlineStr">
        <is>
          <t>Reissuance of treasury stock (in shares)</t>
        </is>
      </c>
      <c r="B38" s="4" t="inlineStr">
        <is>
          <t xml:space="preserve"> </t>
        </is>
      </c>
      <c r="C38" s="4" t="inlineStr">
        <is>
          <t xml:space="preserve"> </t>
        </is>
      </c>
      <c r="D38" s="6" t="n">
        <v>316</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issuance of treasury stock</t>
        </is>
      </c>
      <c r="B39" s="6" t="n">
        <v>109899</v>
      </c>
      <c r="C39" s="4" t="inlineStr">
        <is>
          <t xml:space="preserve"> </t>
        </is>
      </c>
      <c r="D39" s="4" t="inlineStr">
        <is>
          <t xml:space="preserve"> </t>
        </is>
      </c>
      <c r="E39" s="6" t="n">
        <v>96376</v>
      </c>
      <c r="F39" s="6" t="n">
        <v>13523</v>
      </c>
      <c r="G39" s="4" t="inlineStr">
        <is>
          <t xml:space="preserve"> </t>
        </is>
      </c>
      <c r="H39" s="4" t="inlineStr">
        <is>
          <t xml:space="preserve"> </t>
        </is>
      </c>
      <c r="I39" s="4" t="inlineStr">
        <is>
          <t xml:space="preserve"> </t>
        </is>
      </c>
    </row>
    <row r="40">
      <c r="A40" s="4" t="inlineStr">
        <is>
          <t>Equity-based compensation expense</t>
        </is>
      </c>
      <c r="B40" s="6" t="n">
        <v>286600</v>
      </c>
      <c r="C40" s="4" t="inlineStr">
        <is>
          <t xml:space="preserve"> </t>
        </is>
      </c>
      <c r="D40" s="4" t="inlineStr">
        <is>
          <t xml:space="preserve"> </t>
        </is>
      </c>
      <c r="E40" s="6" t="n">
        <v>286600</v>
      </c>
      <c r="F40" s="4" t="inlineStr">
        <is>
          <t xml:space="preserve"> </t>
        </is>
      </c>
      <c r="G40" s="4" t="inlineStr">
        <is>
          <t xml:space="preserve"> </t>
        </is>
      </c>
      <c r="H40" s="4" t="inlineStr">
        <is>
          <t xml:space="preserve"> </t>
        </is>
      </c>
      <c r="I40" s="4" t="inlineStr">
        <is>
          <t xml:space="preserve"> </t>
        </is>
      </c>
    </row>
    <row r="41">
      <c r="A41" s="4" t="inlineStr">
        <is>
          <t>Net income</t>
        </is>
      </c>
      <c r="B41" s="6" t="n">
        <v>4510931</v>
      </c>
      <c r="C41" s="4" t="inlineStr">
        <is>
          <t xml:space="preserve"> </t>
        </is>
      </c>
      <c r="D41" s="4" t="inlineStr">
        <is>
          <t xml:space="preserve"> </t>
        </is>
      </c>
      <c r="E41" s="4" t="inlineStr">
        <is>
          <t xml:space="preserve"> </t>
        </is>
      </c>
      <c r="F41" s="4" t="inlineStr">
        <is>
          <t xml:space="preserve"> </t>
        </is>
      </c>
      <c r="G41" s="4" t="inlineStr">
        <is>
          <t xml:space="preserve"> </t>
        </is>
      </c>
      <c r="H41" s="6" t="n">
        <v>4510931</v>
      </c>
      <c r="I41" s="4" t="inlineStr">
        <is>
          <t xml:space="preserve"> </t>
        </is>
      </c>
    </row>
    <row r="42">
      <c r="A42" s="4" t="inlineStr">
        <is>
          <t>Other comprehensive income (loss)</t>
        </is>
      </c>
      <c r="B42" s="6" t="n">
        <v>9276</v>
      </c>
      <c r="C42" s="4" t="inlineStr">
        <is>
          <t xml:space="preserve"> </t>
        </is>
      </c>
      <c r="D42" s="4" t="inlineStr">
        <is>
          <t xml:space="preserve"> </t>
        </is>
      </c>
      <c r="E42" s="4" t="inlineStr">
        <is>
          <t xml:space="preserve"> </t>
        </is>
      </c>
      <c r="F42" s="4" t="inlineStr">
        <is>
          <t xml:space="preserve"> </t>
        </is>
      </c>
      <c r="G42" s="6" t="n">
        <v>9276</v>
      </c>
      <c r="H42" s="4" t="inlineStr">
        <is>
          <t xml:space="preserve"> </t>
        </is>
      </c>
      <c r="I42" s="4" t="inlineStr">
        <is>
          <t xml:space="preserve"> </t>
        </is>
      </c>
    </row>
    <row r="43">
      <c r="A43" s="4" t="inlineStr">
        <is>
          <t>Cash dividends declared</t>
        </is>
      </c>
      <c r="B43" s="6" t="n">
        <v>-933559</v>
      </c>
      <c r="C43" s="4" t="inlineStr">
        <is>
          <t xml:space="preserve"> </t>
        </is>
      </c>
      <c r="D43" s="4" t="inlineStr">
        <is>
          <t xml:space="preserve"> </t>
        </is>
      </c>
      <c r="E43" s="4" t="inlineStr">
        <is>
          <t xml:space="preserve"> </t>
        </is>
      </c>
      <c r="F43" s="4" t="inlineStr">
        <is>
          <t xml:space="preserve"> </t>
        </is>
      </c>
      <c r="G43" s="4" t="inlineStr">
        <is>
          <t xml:space="preserve"> </t>
        </is>
      </c>
      <c r="H43" s="6" t="n">
        <v>-933559</v>
      </c>
      <c r="I43" s="4" t="inlineStr">
        <is>
          <t xml:space="preserve"> </t>
        </is>
      </c>
    </row>
    <row r="44">
      <c r="A44" s="4" t="inlineStr">
        <is>
          <t>Ending balance (in shares) at Jun. 25, 2023</t>
        </is>
      </c>
      <c r="B44" s="4" t="inlineStr">
        <is>
          <t xml:space="preserve"> </t>
        </is>
      </c>
      <c r="C44" s="4" t="inlineStr">
        <is>
          <t xml:space="preserve"> </t>
        </is>
      </c>
      <c r="D44" s="6" t="n">
        <v>133297</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nding balance at Jun. 25, 2023</t>
        </is>
      </c>
      <c r="B45" s="5" t="n">
        <v>8210172</v>
      </c>
      <c r="C45" s="4" t="inlineStr">
        <is>
          <t xml:space="preserve"> </t>
        </is>
      </c>
      <c r="D45" s="5" t="n">
        <v>133</v>
      </c>
      <c r="E45" s="5" t="n">
        <v>7809002</v>
      </c>
      <c r="F45" s="5" t="n">
        <v>-21530353</v>
      </c>
      <c r="G45" s="5" t="n">
        <v>-100706</v>
      </c>
      <c r="H45" s="5" t="n">
        <v>22032096</v>
      </c>
      <c r="I4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25, 2023</t>
        </is>
      </c>
      <c r="C1" s="2" t="inlineStr">
        <is>
          <t>Jun. 26, 2022</t>
        </is>
      </c>
    </row>
    <row r="2">
      <c r="A2" s="3" t="inlineStr">
        <is>
          <t>Payables and Accruals [Abstract]</t>
        </is>
      </c>
      <c r="B2" s="4" t="inlineStr">
        <is>
          <t xml:space="preserve"> </t>
        </is>
      </c>
      <c r="C2" s="4" t="inlineStr">
        <is>
          <t xml:space="preserve"> </t>
        </is>
      </c>
    </row>
    <row r="3">
      <c r="A3" s="4" t="inlineStr">
        <is>
          <t>Accrued compensation</t>
        </is>
      </c>
      <c r="B3" s="5" t="n">
        <v>481354</v>
      </c>
      <c r="C3" s="5" t="n">
        <v>481070</v>
      </c>
    </row>
    <row r="4">
      <c r="A4" s="4" t="inlineStr">
        <is>
          <t>Warranty reserves</t>
        </is>
      </c>
      <c r="B4" s="6" t="n">
        <v>256781</v>
      </c>
      <c r="C4" s="6" t="n">
        <v>232248</v>
      </c>
    </row>
    <row r="5">
      <c r="A5" s="4" t="inlineStr">
        <is>
          <t>Income and other taxes payable</t>
        </is>
      </c>
      <c r="B5" s="6" t="n">
        <v>460630</v>
      </c>
      <c r="C5" s="6" t="n">
        <v>465601</v>
      </c>
    </row>
    <row r="6">
      <c r="A6" s="4" t="inlineStr">
        <is>
          <t>Dividend payable</t>
        </is>
      </c>
      <c r="B6" s="6" t="n">
        <v>231267</v>
      </c>
      <c r="C6" s="6" t="n">
        <v>205615</v>
      </c>
    </row>
    <row r="7">
      <c r="A7" s="4" t="inlineStr">
        <is>
          <t>Restructuring</t>
        </is>
      </c>
      <c r="B7" s="6" t="n">
        <v>8014</v>
      </c>
      <c r="C7" s="6" t="n">
        <v>0</v>
      </c>
    </row>
    <row r="8">
      <c r="A8" s="4" t="inlineStr">
        <is>
          <t>Other</t>
        </is>
      </c>
      <c r="B8" s="6" t="n">
        <v>572591</v>
      </c>
      <c r="C8" s="6" t="n">
        <v>589738</v>
      </c>
    </row>
    <row r="9">
      <c r="A9" s="4" t="inlineStr">
        <is>
          <t>Accrued expenses and other current liabilities</t>
        </is>
      </c>
      <c r="B9" s="5" t="n">
        <v>2010637</v>
      </c>
      <c r="C9" s="5" t="n">
        <v>197427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Long Term Debt and Other Borrowings - Schedule of Outstanding Debt (Details) - USD ($) $ in Thousands</t>
        </is>
      </c>
      <c r="B1" s="2" t="inlineStr">
        <is>
          <t>Jun. 25, 2023</t>
        </is>
      </c>
      <c r="C1" s="2" t="inlineStr">
        <is>
          <t>Jun. 26, 2022</t>
        </is>
      </c>
      <c r="D1" s="2" t="inlineStr">
        <is>
          <t>Jun. 27, 2021</t>
        </is>
      </c>
      <c r="E1" s="2" t="inlineStr">
        <is>
          <t>May 05, 2020</t>
        </is>
      </c>
      <c r="F1" s="2" t="inlineStr">
        <is>
          <t>Mar. 04, 2019</t>
        </is>
      </c>
      <c r="G1" s="2" t="inlineStr">
        <is>
          <t>Mar. 12, 2015</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Senior Notes outstanding, at par</t>
        </is>
      </c>
      <c r="B3" s="5" t="n">
        <v>5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enior Notes outstanding, at par</t>
        </is>
      </c>
      <c r="B4" s="6" t="n">
        <v>5000000</v>
      </c>
      <c r="C4" s="5" t="n">
        <v>5000000</v>
      </c>
      <c r="D4" s="4" t="inlineStr">
        <is>
          <t xml:space="preserve"> </t>
        </is>
      </c>
      <c r="E4" s="4" t="inlineStr">
        <is>
          <t xml:space="preserve"> </t>
        </is>
      </c>
      <c r="F4" s="4" t="inlineStr">
        <is>
          <t xml:space="preserve"> </t>
        </is>
      </c>
      <c r="G4" s="4" t="inlineStr">
        <is>
          <t xml:space="preserve"> </t>
        </is>
      </c>
    </row>
    <row r="5">
      <c r="A5" s="4" t="inlineStr">
        <is>
          <t>Unamortized discount</t>
        </is>
      </c>
      <c r="B5" s="6" t="n">
        <v>-32934</v>
      </c>
      <c r="C5" s="6" t="n">
        <v>-35549</v>
      </c>
      <c r="D5" s="4" t="inlineStr">
        <is>
          <t xml:space="preserve"> </t>
        </is>
      </c>
      <c r="E5" s="4" t="inlineStr">
        <is>
          <t xml:space="preserve"> </t>
        </is>
      </c>
      <c r="F5" s="4" t="inlineStr">
        <is>
          <t xml:space="preserve"> </t>
        </is>
      </c>
      <c r="G5" s="4" t="inlineStr">
        <is>
          <t xml:space="preserve"> </t>
        </is>
      </c>
    </row>
    <row r="6">
      <c r="A6" s="4" t="inlineStr">
        <is>
          <t>Fair value adjustment - interest rate contracts</t>
        </is>
      </c>
      <c r="B6" s="6" t="n">
        <v>3050</v>
      </c>
      <c r="C6" s="6" t="n">
        <v>4835</v>
      </c>
      <c r="D6" s="4" t="inlineStr">
        <is>
          <t xml:space="preserve"> </t>
        </is>
      </c>
      <c r="E6" s="4" t="inlineStr">
        <is>
          <t xml:space="preserve"> </t>
        </is>
      </c>
      <c r="F6" s="4" t="inlineStr">
        <is>
          <t xml:space="preserve"> </t>
        </is>
      </c>
      <c r="G6" s="4" t="inlineStr">
        <is>
          <t xml:space="preserve"> </t>
        </is>
      </c>
    </row>
    <row r="7">
      <c r="A7" s="4" t="inlineStr">
        <is>
          <t>Unamortized bond issuance costs</t>
        </is>
      </c>
      <c r="B7" s="6" t="n">
        <v>-6189</v>
      </c>
      <c r="C7" s="6" t="n">
        <v>-6827</v>
      </c>
      <c r="D7" s="4" t="inlineStr">
        <is>
          <t xml:space="preserve"> </t>
        </is>
      </c>
      <c r="E7" s="4" t="inlineStr">
        <is>
          <t xml:space="preserve"> </t>
        </is>
      </c>
      <c r="F7" s="4" t="inlineStr">
        <is>
          <t xml:space="preserve"> </t>
        </is>
      </c>
      <c r="G7" s="4" t="inlineStr">
        <is>
          <t xml:space="preserve"> </t>
        </is>
      </c>
    </row>
    <row r="8">
      <c r="A8" s="4" t="inlineStr">
        <is>
          <t>Other financing arrangements</t>
        </is>
      </c>
      <c r="B8" s="6" t="n">
        <v>1438</v>
      </c>
      <c r="C8" s="6" t="n">
        <v>0</v>
      </c>
      <c r="D8" s="4" t="inlineStr">
        <is>
          <t xml:space="preserve"> </t>
        </is>
      </c>
      <c r="E8" s="4" t="inlineStr">
        <is>
          <t xml:space="preserve"> </t>
        </is>
      </c>
      <c r="F8" s="4" t="inlineStr">
        <is>
          <t xml:space="preserve"> </t>
        </is>
      </c>
      <c r="G8" s="4" t="inlineStr">
        <is>
          <t xml:space="preserve"> </t>
        </is>
      </c>
    </row>
    <row r="9">
      <c r="A9" s="4" t="inlineStr">
        <is>
          <t>Total debt outstanding, at carrying value</t>
        </is>
      </c>
      <c r="B9" s="6" t="n">
        <v>4965365</v>
      </c>
      <c r="C9" s="6" t="n">
        <v>4962459</v>
      </c>
      <c r="D9" s="4" t="inlineStr">
        <is>
          <t xml:space="preserve"> </t>
        </is>
      </c>
      <c r="E9" s="4" t="inlineStr">
        <is>
          <t xml:space="preserve"> </t>
        </is>
      </c>
      <c r="F9" s="4" t="inlineStr">
        <is>
          <t xml:space="preserve"> </t>
        </is>
      </c>
      <c r="G9" s="4" t="inlineStr">
        <is>
          <t xml:space="preserve"> </t>
        </is>
      </c>
    </row>
    <row r="10">
      <c r="A10" s="4" t="inlineStr">
        <is>
          <t>Current portion of long-term debt</t>
        </is>
      </c>
      <c r="B10" s="6" t="n">
        <v>421</v>
      </c>
      <c r="C10" s="6" t="n">
        <v>0</v>
      </c>
      <c r="D10" s="4" t="inlineStr">
        <is>
          <t xml:space="preserve"> </t>
        </is>
      </c>
      <c r="E10" s="4" t="inlineStr">
        <is>
          <t xml:space="preserve"> </t>
        </is>
      </c>
      <c r="F10" s="4" t="inlineStr">
        <is>
          <t xml:space="preserve"> </t>
        </is>
      </c>
      <c r="G10" s="4" t="inlineStr">
        <is>
          <t xml:space="preserve"> </t>
        </is>
      </c>
    </row>
    <row r="11">
      <c r="A11" s="4" t="inlineStr">
        <is>
          <t>Long-term debt</t>
        </is>
      </c>
      <c r="B11" s="5" t="n">
        <v>4964944</v>
      </c>
      <c r="C11" s="6" t="n">
        <v>4962459</v>
      </c>
      <c r="D11" s="4" t="inlineStr">
        <is>
          <t xml:space="preserve"> </t>
        </is>
      </c>
      <c r="E11" s="4" t="inlineStr">
        <is>
          <t xml:space="preserve"> </t>
        </is>
      </c>
      <c r="F11" s="4" t="inlineStr">
        <is>
          <t xml:space="preserve"> </t>
        </is>
      </c>
      <c r="G11" s="4" t="inlineStr">
        <is>
          <t xml:space="preserve"> </t>
        </is>
      </c>
    </row>
    <row r="12">
      <c r="A12" s="4" t="inlineStr">
        <is>
          <t>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Senior Notes outstanding, at par</t>
        </is>
      </c>
      <c r="B14" s="4" t="inlineStr">
        <is>
          <t xml:space="preserve"> </t>
        </is>
      </c>
      <c r="C14" s="4" t="inlineStr">
        <is>
          <t xml:space="preserve"> </t>
        </is>
      </c>
      <c r="D14" s="5" t="n">
        <v>800000</v>
      </c>
      <c r="E14" s="4" t="inlineStr">
        <is>
          <t xml:space="preserve"> </t>
        </is>
      </c>
      <c r="F14" s="4" t="inlineStr">
        <is>
          <t xml:space="preserve"> </t>
        </is>
      </c>
      <c r="G14" s="4" t="inlineStr">
        <is>
          <t xml:space="preserve"> </t>
        </is>
      </c>
    </row>
    <row r="15">
      <c r="A15" s="4" t="inlineStr">
        <is>
          <t>Senior Notes | 3.80% Notes Due 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 percentage</t>
        </is>
      </c>
      <c r="B17" s="12" t="n">
        <v>0.038</v>
      </c>
      <c r="C17" s="4" t="inlineStr">
        <is>
          <t xml:space="preserve"> </t>
        </is>
      </c>
      <c r="D17" s="4" t="inlineStr">
        <is>
          <t xml:space="preserve"> </t>
        </is>
      </c>
      <c r="E17" s="4" t="inlineStr">
        <is>
          <t xml:space="preserve"> </t>
        </is>
      </c>
      <c r="F17" s="4" t="inlineStr">
        <is>
          <t xml:space="preserve"> </t>
        </is>
      </c>
      <c r="G17" s="12" t="n">
        <v>0.038</v>
      </c>
    </row>
    <row r="18">
      <c r="A18" s="4" t="inlineStr">
        <is>
          <t>Total Senior Notes outstanding, at par</t>
        </is>
      </c>
      <c r="B18" s="5" t="n">
        <v>500000</v>
      </c>
      <c r="C18" s="5" t="n">
        <v>500000</v>
      </c>
      <c r="D18" s="4" t="inlineStr">
        <is>
          <t xml:space="preserve"> </t>
        </is>
      </c>
      <c r="E18" s="4" t="inlineStr">
        <is>
          <t xml:space="preserve"> </t>
        </is>
      </c>
      <c r="F18" s="4" t="inlineStr">
        <is>
          <t xml:space="preserve"> </t>
        </is>
      </c>
      <c r="G18" s="4" t="inlineStr">
        <is>
          <t xml:space="preserve"> </t>
        </is>
      </c>
    </row>
    <row r="19">
      <c r="A19" s="4" t="inlineStr">
        <is>
          <t>Effective Interest Rate</t>
        </is>
      </c>
      <c r="B19" s="12" t="n">
        <v>0.0387</v>
      </c>
      <c r="C19" s="12" t="n">
        <v>0.0387</v>
      </c>
      <c r="D19" s="4" t="inlineStr">
        <is>
          <t xml:space="preserve"> </t>
        </is>
      </c>
      <c r="E19" s="4" t="inlineStr">
        <is>
          <t xml:space="preserve"> </t>
        </is>
      </c>
      <c r="F19" s="4" t="inlineStr">
        <is>
          <t xml:space="preserve"> </t>
        </is>
      </c>
      <c r="G19" s="4" t="inlineStr">
        <is>
          <t xml:space="preserve"> </t>
        </is>
      </c>
    </row>
    <row r="20">
      <c r="A20" s="4" t="inlineStr">
        <is>
          <t>Senior Notes | 3.75% Notes Due 202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 percentage</t>
        </is>
      </c>
      <c r="B22" s="12" t="n">
        <v>0.0375</v>
      </c>
      <c r="C22" s="4" t="inlineStr">
        <is>
          <t xml:space="preserve"> </t>
        </is>
      </c>
      <c r="D22" s="4" t="inlineStr">
        <is>
          <t xml:space="preserve"> </t>
        </is>
      </c>
      <c r="E22" s="4" t="inlineStr">
        <is>
          <t xml:space="preserve"> </t>
        </is>
      </c>
      <c r="F22" s="12" t="n">
        <v>0.0375</v>
      </c>
      <c r="G22" s="4" t="inlineStr">
        <is>
          <t xml:space="preserve"> </t>
        </is>
      </c>
    </row>
    <row r="23">
      <c r="A23" s="4" t="inlineStr">
        <is>
          <t>Total Senior Notes outstanding, at par</t>
        </is>
      </c>
      <c r="B23" s="5" t="n">
        <v>750000</v>
      </c>
      <c r="C23" s="5" t="n">
        <v>750000</v>
      </c>
      <c r="D23" s="4" t="inlineStr">
        <is>
          <t xml:space="preserve"> </t>
        </is>
      </c>
      <c r="E23" s="4" t="inlineStr">
        <is>
          <t xml:space="preserve"> </t>
        </is>
      </c>
      <c r="F23" s="4" t="inlineStr">
        <is>
          <t xml:space="preserve"> </t>
        </is>
      </c>
      <c r="G23" s="4" t="inlineStr">
        <is>
          <t xml:space="preserve"> </t>
        </is>
      </c>
    </row>
    <row r="24">
      <c r="A24" s="4" t="inlineStr">
        <is>
          <t>Effective Interest Rate</t>
        </is>
      </c>
      <c r="B24" s="12" t="n">
        <v>0.0386</v>
      </c>
      <c r="C24" s="12" t="n">
        <v>0.0386</v>
      </c>
      <c r="D24" s="4" t="inlineStr">
        <is>
          <t xml:space="preserve"> </t>
        </is>
      </c>
      <c r="E24" s="4" t="inlineStr">
        <is>
          <t xml:space="preserve"> </t>
        </is>
      </c>
      <c r="F24" s="4" t="inlineStr">
        <is>
          <t xml:space="preserve"> </t>
        </is>
      </c>
      <c r="G24" s="4" t="inlineStr">
        <is>
          <t xml:space="preserve"> </t>
        </is>
      </c>
    </row>
    <row r="25">
      <c r="A25" s="4" t="inlineStr">
        <is>
          <t>Senior Notes | 4.00% Notes Due 2029</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 percentage</t>
        </is>
      </c>
      <c r="B27" s="10" t="n">
        <v>0.04</v>
      </c>
      <c r="C27" s="4" t="inlineStr">
        <is>
          <t xml:space="preserve"> </t>
        </is>
      </c>
      <c r="D27" s="4" t="inlineStr">
        <is>
          <t xml:space="preserve"> </t>
        </is>
      </c>
      <c r="E27" s="4" t="inlineStr">
        <is>
          <t xml:space="preserve"> </t>
        </is>
      </c>
      <c r="F27" s="10" t="n">
        <v>0.04</v>
      </c>
      <c r="G27" s="4" t="inlineStr">
        <is>
          <t xml:space="preserve"> </t>
        </is>
      </c>
    </row>
    <row r="28">
      <c r="A28" s="4" t="inlineStr">
        <is>
          <t>Total Senior Notes outstanding, at par</t>
        </is>
      </c>
      <c r="B28" s="5" t="n">
        <v>1000000</v>
      </c>
      <c r="C28" s="5" t="n">
        <v>1000000</v>
      </c>
      <c r="D28" s="4" t="inlineStr">
        <is>
          <t xml:space="preserve"> </t>
        </is>
      </c>
      <c r="E28" s="4" t="inlineStr">
        <is>
          <t xml:space="preserve"> </t>
        </is>
      </c>
      <c r="F28" s="4" t="inlineStr">
        <is>
          <t xml:space="preserve"> </t>
        </is>
      </c>
      <c r="G28" s="4" t="inlineStr">
        <is>
          <t xml:space="preserve"> </t>
        </is>
      </c>
    </row>
    <row r="29">
      <c r="A29" s="4" t="inlineStr">
        <is>
          <t>Effective Interest Rate</t>
        </is>
      </c>
      <c r="B29" s="12" t="n">
        <v>0.0409</v>
      </c>
      <c r="C29" s="12" t="n">
        <v>0.0409</v>
      </c>
      <c r="D29" s="4" t="inlineStr">
        <is>
          <t xml:space="preserve"> </t>
        </is>
      </c>
      <c r="E29" s="4" t="inlineStr">
        <is>
          <t xml:space="preserve"> </t>
        </is>
      </c>
      <c r="F29" s="4" t="inlineStr">
        <is>
          <t xml:space="preserve"> </t>
        </is>
      </c>
      <c r="G29" s="4" t="inlineStr">
        <is>
          <t xml:space="preserve"> </t>
        </is>
      </c>
    </row>
    <row r="30">
      <c r="A30" s="4" t="inlineStr">
        <is>
          <t>Senior Notes | 1.90% Notes Due 203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 percentage</t>
        </is>
      </c>
      <c r="B32" s="12" t="n">
        <v>0.019</v>
      </c>
      <c r="C32" s="4" t="inlineStr">
        <is>
          <t xml:space="preserve"> </t>
        </is>
      </c>
      <c r="D32" s="4" t="inlineStr">
        <is>
          <t xml:space="preserve"> </t>
        </is>
      </c>
      <c r="E32" s="12" t="n">
        <v>0.019</v>
      </c>
      <c r="F32" s="4" t="inlineStr">
        <is>
          <t xml:space="preserve"> </t>
        </is>
      </c>
      <c r="G32" s="4" t="inlineStr">
        <is>
          <t xml:space="preserve"> </t>
        </is>
      </c>
    </row>
    <row r="33">
      <c r="A33" s="4" t="inlineStr">
        <is>
          <t>Total Senior Notes outstanding, at par</t>
        </is>
      </c>
      <c r="B33" s="5" t="n">
        <v>750000</v>
      </c>
      <c r="C33" s="5" t="n">
        <v>750000</v>
      </c>
      <c r="D33" s="4" t="inlineStr">
        <is>
          <t xml:space="preserve"> </t>
        </is>
      </c>
      <c r="E33" s="4" t="inlineStr">
        <is>
          <t xml:space="preserve"> </t>
        </is>
      </c>
      <c r="F33" s="4" t="inlineStr">
        <is>
          <t xml:space="preserve"> </t>
        </is>
      </c>
      <c r="G33" s="4" t="inlineStr">
        <is>
          <t xml:space="preserve"> </t>
        </is>
      </c>
    </row>
    <row r="34">
      <c r="A34" s="4" t="inlineStr">
        <is>
          <t>Effective Interest Rate</t>
        </is>
      </c>
      <c r="B34" s="12" t="n">
        <v>0.0201</v>
      </c>
      <c r="C34" s="12" t="n">
        <v>0.0201</v>
      </c>
      <c r="D34" s="4" t="inlineStr">
        <is>
          <t xml:space="preserve"> </t>
        </is>
      </c>
      <c r="E34" s="4" t="inlineStr">
        <is>
          <t xml:space="preserve"> </t>
        </is>
      </c>
      <c r="F34" s="4" t="inlineStr">
        <is>
          <t xml:space="preserve"> </t>
        </is>
      </c>
      <c r="G34" s="4" t="inlineStr">
        <is>
          <t xml:space="preserve"> </t>
        </is>
      </c>
    </row>
    <row r="35">
      <c r="A35" s="4" t="inlineStr">
        <is>
          <t>Senior Notes | 4.875% Notes Due 204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rate percentage</t>
        </is>
      </c>
      <c r="B37" s="13" t="n">
        <v>0.04875</v>
      </c>
      <c r="C37" s="4" t="inlineStr">
        <is>
          <t xml:space="preserve"> </t>
        </is>
      </c>
      <c r="D37" s="4" t="inlineStr">
        <is>
          <t xml:space="preserve"> </t>
        </is>
      </c>
      <c r="E37" s="4" t="inlineStr">
        <is>
          <t xml:space="preserve"> </t>
        </is>
      </c>
      <c r="F37" s="13" t="n">
        <v>0.04875</v>
      </c>
      <c r="G37" s="4" t="inlineStr">
        <is>
          <t xml:space="preserve"> </t>
        </is>
      </c>
    </row>
    <row r="38">
      <c r="A38" s="4" t="inlineStr">
        <is>
          <t>Total Senior Notes outstanding, at par</t>
        </is>
      </c>
      <c r="B38" s="5" t="n">
        <v>750000</v>
      </c>
      <c r="C38" s="5" t="n">
        <v>750000</v>
      </c>
      <c r="D38" s="4" t="inlineStr">
        <is>
          <t xml:space="preserve"> </t>
        </is>
      </c>
      <c r="E38" s="4" t="inlineStr">
        <is>
          <t xml:space="preserve"> </t>
        </is>
      </c>
      <c r="F38" s="4" t="inlineStr">
        <is>
          <t xml:space="preserve"> </t>
        </is>
      </c>
      <c r="G38" s="4" t="inlineStr">
        <is>
          <t xml:space="preserve"> </t>
        </is>
      </c>
    </row>
    <row r="39">
      <c r="A39" s="4" t="inlineStr">
        <is>
          <t>Effective Interest Rate</t>
        </is>
      </c>
      <c r="B39" s="12" t="n">
        <v>0.0493</v>
      </c>
      <c r="C39" s="12" t="n">
        <v>0.0493</v>
      </c>
      <c r="D39" s="4" t="inlineStr">
        <is>
          <t xml:space="preserve"> </t>
        </is>
      </c>
      <c r="E39" s="4" t="inlineStr">
        <is>
          <t xml:space="preserve"> </t>
        </is>
      </c>
      <c r="F39" s="4" t="inlineStr">
        <is>
          <t xml:space="preserve"> </t>
        </is>
      </c>
      <c r="G39" s="4" t="inlineStr">
        <is>
          <t xml:space="preserve"> </t>
        </is>
      </c>
    </row>
    <row r="40">
      <c r="A40" s="4" t="inlineStr">
        <is>
          <t>Senior Notes | 2.875% Notes Due 205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rate percentage</t>
        </is>
      </c>
      <c r="B42" s="13" t="n">
        <v>0.02875</v>
      </c>
      <c r="C42" s="4" t="inlineStr">
        <is>
          <t xml:space="preserve"> </t>
        </is>
      </c>
      <c r="D42" s="4" t="inlineStr">
        <is>
          <t xml:space="preserve"> </t>
        </is>
      </c>
      <c r="E42" s="13" t="n">
        <v>0.02875</v>
      </c>
      <c r="F42" s="4" t="inlineStr">
        <is>
          <t xml:space="preserve"> </t>
        </is>
      </c>
      <c r="G42" s="4" t="inlineStr">
        <is>
          <t xml:space="preserve"> </t>
        </is>
      </c>
    </row>
    <row r="43">
      <c r="A43" s="4" t="inlineStr">
        <is>
          <t>Total Senior Notes outstanding, at par</t>
        </is>
      </c>
      <c r="B43" s="5" t="n">
        <v>750000</v>
      </c>
      <c r="C43" s="5" t="n">
        <v>750000</v>
      </c>
      <c r="D43" s="4" t="inlineStr">
        <is>
          <t xml:space="preserve"> </t>
        </is>
      </c>
      <c r="E43" s="4" t="inlineStr">
        <is>
          <t xml:space="preserve"> </t>
        </is>
      </c>
      <c r="F43" s="4" t="inlineStr">
        <is>
          <t xml:space="preserve"> </t>
        </is>
      </c>
      <c r="G43" s="4" t="inlineStr">
        <is>
          <t xml:space="preserve"> </t>
        </is>
      </c>
    </row>
    <row r="44">
      <c r="A44" s="4" t="inlineStr">
        <is>
          <t>Effective Interest Rate</t>
        </is>
      </c>
      <c r="B44" s="12" t="n">
        <v>0.0293</v>
      </c>
      <c r="C44" s="12" t="n">
        <v>0.0293</v>
      </c>
      <c r="D44" s="4" t="inlineStr">
        <is>
          <t xml:space="preserve"> </t>
        </is>
      </c>
      <c r="E44" s="4" t="inlineStr">
        <is>
          <t xml:space="preserve"> </t>
        </is>
      </c>
      <c r="F44" s="4" t="inlineStr">
        <is>
          <t xml:space="preserve"> </t>
        </is>
      </c>
      <c r="G44" s="4" t="inlineStr">
        <is>
          <t xml:space="preserve"> </t>
        </is>
      </c>
    </row>
    <row r="45">
      <c r="A45" s="4" t="inlineStr">
        <is>
          <t>Senior Notes | 3.125% Notes Due 2060</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rate percentage</t>
        </is>
      </c>
      <c r="B47" s="13" t="n">
        <v>0.03125</v>
      </c>
      <c r="C47" s="4" t="inlineStr">
        <is>
          <t xml:space="preserve"> </t>
        </is>
      </c>
      <c r="D47" s="4" t="inlineStr">
        <is>
          <t xml:space="preserve"> </t>
        </is>
      </c>
      <c r="E47" s="13" t="n">
        <v>0.03125</v>
      </c>
      <c r="F47" s="4" t="inlineStr">
        <is>
          <t xml:space="preserve"> </t>
        </is>
      </c>
      <c r="G47" s="4" t="inlineStr">
        <is>
          <t xml:space="preserve"> </t>
        </is>
      </c>
    </row>
    <row r="48">
      <c r="A48" s="4" t="inlineStr">
        <is>
          <t>Total Senior Notes outstanding, at par</t>
        </is>
      </c>
      <c r="B48" s="5" t="n">
        <v>500000</v>
      </c>
      <c r="C48" s="5" t="n">
        <v>500000</v>
      </c>
      <c r="D48" s="4" t="inlineStr">
        <is>
          <t xml:space="preserve"> </t>
        </is>
      </c>
      <c r="E48" s="4" t="inlineStr">
        <is>
          <t xml:space="preserve"> </t>
        </is>
      </c>
      <c r="F48" s="4" t="inlineStr">
        <is>
          <t xml:space="preserve"> </t>
        </is>
      </c>
      <c r="G48" s="4" t="inlineStr">
        <is>
          <t xml:space="preserve"> </t>
        </is>
      </c>
    </row>
    <row r="49">
      <c r="A49" s="4" t="inlineStr">
        <is>
          <t>Effective Interest Rate</t>
        </is>
      </c>
      <c r="B49" s="12" t="n">
        <v>0.0318</v>
      </c>
      <c r="C49" s="12" t="n">
        <v>0.0318</v>
      </c>
      <c r="D49" s="4" t="inlineStr">
        <is>
          <t xml:space="preserve"> </t>
        </is>
      </c>
      <c r="E49" s="4" t="inlineStr">
        <is>
          <t xml:space="preserve"> </t>
        </is>
      </c>
      <c r="F49" s="4" t="inlineStr">
        <is>
          <t xml:space="preserve"> </t>
        </is>
      </c>
      <c r="G4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ong Term Debt and Other Borrowings - Schedule of Contractual Cash Obligations (Details) $ in Thousands</t>
        </is>
      </c>
      <c r="B1" s="2" t="inlineStr">
        <is>
          <t>Jun. 25, 2023 USD ($)</t>
        </is>
      </c>
    </row>
    <row r="2">
      <c r="A2" s="3" t="inlineStr">
        <is>
          <t>Principal</t>
        </is>
      </c>
      <c r="B2" s="4" t="inlineStr">
        <is>
          <t xml:space="preserve"> </t>
        </is>
      </c>
    </row>
    <row r="3">
      <c r="A3" s="4" t="inlineStr">
        <is>
          <t>2024</t>
        </is>
      </c>
      <c r="B3" s="5" t="n">
        <v>0</v>
      </c>
    </row>
    <row r="4">
      <c r="A4" s="4" t="inlineStr">
        <is>
          <t>2025</t>
        </is>
      </c>
      <c r="B4" s="6" t="n">
        <v>500000</v>
      </c>
    </row>
    <row r="5">
      <c r="A5" s="4" t="inlineStr">
        <is>
          <t>2026</t>
        </is>
      </c>
      <c r="B5" s="6" t="n">
        <v>750000</v>
      </c>
    </row>
    <row r="6">
      <c r="A6" s="4" t="inlineStr">
        <is>
          <t>2027</t>
        </is>
      </c>
      <c r="B6" s="6" t="n">
        <v>0</v>
      </c>
    </row>
    <row r="7">
      <c r="A7" s="4" t="inlineStr">
        <is>
          <t>2028</t>
        </is>
      </c>
      <c r="B7" s="6" t="n">
        <v>0</v>
      </c>
    </row>
    <row r="8">
      <c r="A8" s="4" t="inlineStr">
        <is>
          <t>Thereafter</t>
        </is>
      </c>
      <c r="B8" s="6" t="n">
        <v>3750000</v>
      </c>
    </row>
    <row r="9">
      <c r="A9" s="4" t="inlineStr">
        <is>
          <t>Total</t>
        </is>
      </c>
      <c r="B9" s="6" t="n">
        <v>5000000</v>
      </c>
    </row>
    <row r="10">
      <c r="A10" s="3" t="inlineStr">
        <is>
          <t>Interest</t>
        </is>
      </c>
      <c r="B10" s="4" t="inlineStr">
        <is>
          <t xml:space="preserve"> </t>
        </is>
      </c>
    </row>
    <row r="11">
      <c r="A11" s="4" t="inlineStr">
        <is>
          <t>2024</t>
        </is>
      </c>
      <c r="B11" s="6" t="n">
        <v>175125</v>
      </c>
    </row>
    <row r="12">
      <c r="A12" s="4" t="inlineStr">
        <is>
          <t>2025</t>
        </is>
      </c>
      <c r="B12" s="6" t="n">
        <v>169425</v>
      </c>
    </row>
    <row r="13">
      <c r="A13" s="4" t="inlineStr">
        <is>
          <t>2026</t>
        </is>
      </c>
      <c r="B13" s="6" t="n">
        <v>147922</v>
      </c>
    </row>
    <row r="14">
      <c r="A14" s="4" t="inlineStr">
        <is>
          <t>2027</t>
        </is>
      </c>
      <c r="B14" s="6" t="n">
        <v>128000</v>
      </c>
    </row>
    <row r="15">
      <c r="A15" s="4" t="inlineStr">
        <is>
          <t>2028</t>
        </is>
      </c>
      <c r="B15" s="6" t="n">
        <v>128000</v>
      </c>
    </row>
    <row r="16">
      <c r="A16" s="4" t="inlineStr">
        <is>
          <t>Thereafter</t>
        </is>
      </c>
      <c r="B16" s="6" t="n">
        <v>1786213</v>
      </c>
    </row>
    <row r="17">
      <c r="A17" s="4" t="inlineStr">
        <is>
          <t>Total</t>
        </is>
      </c>
      <c r="B17" s="5" t="n">
        <v>253468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s>
  <sheetData>
    <row r="1">
      <c r="A1" s="1" t="inlineStr">
        <is>
          <t>Long Term Debt and Other Borrowings - Senior Notes Narrative (Details) - Senior Notes - USD ($)</t>
        </is>
      </c>
      <c r="B1" s="2" t="inlineStr">
        <is>
          <t>12 Months Ended</t>
        </is>
      </c>
    </row>
    <row r="2">
      <c r="B2" s="2" t="inlineStr">
        <is>
          <t>Jun. 25, 2023</t>
        </is>
      </c>
      <c r="C2" s="2" t="inlineStr">
        <is>
          <t>May 05, 2020</t>
        </is>
      </c>
      <c r="D2" s="2" t="inlineStr">
        <is>
          <t>Mar. 04, 2019</t>
        </is>
      </c>
      <c r="E2" s="2" t="inlineStr">
        <is>
          <t>Mar. 12, 2015</t>
        </is>
      </c>
    </row>
    <row r="3">
      <c r="A3" s="4" t="inlineStr">
        <is>
          <t>2030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Principal amount</t>
        </is>
      </c>
      <c r="B5" s="4" t="inlineStr">
        <is>
          <t xml:space="preserve"> </t>
        </is>
      </c>
      <c r="C5" s="5" t="n">
        <v>750000000</v>
      </c>
      <c r="D5" s="4" t="inlineStr">
        <is>
          <t xml:space="preserve"> </t>
        </is>
      </c>
      <c r="E5" s="4" t="inlineStr">
        <is>
          <t xml:space="preserve"> </t>
        </is>
      </c>
    </row>
    <row r="6">
      <c r="A6" s="4" t="inlineStr">
        <is>
          <t>Interest rate percentage</t>
        </is>
      </c>
      <c r="B6" s="12" t="n">
        <v>0.019</v>
      </c>
      <c r="C6" s="12" t="n">
        <v>0.019</v>
      </c>
      <c r="D6" s="4" t="inlineStr">
        <is>
          <t xml:space="preserve"> </t>
        </is>
      </c>
      <c r="E6" s="4" t="inlineStr">
        <is>
          <t xml:space="preserve"> </t>
        </is>
      </c>
    </row>
    <row r="7">
      <c r="A7" s="4" t="inlineStr">
        <is>
          <t>Percentage of principal amount of debt redeemed</t>
        </is>
      </c>
      <c r="B7" s="10" t="n">
        <v>1</v>
      </c>
      <c r="C7" s="4" t="inlineStr">
        <is>
          <t xml:space="preserve"> </t>
        </is>
      </c>
      <c r="D7" s="4" t="inlineStr">
        <is>
          <t xml:space="preserve"> </t>
        </is>
      </c>
      <c r="E7" s="4" t="inlineStr">
        <is>
          <t xml:space="preserve"> </t>
        </is>
      </c>
    </row>
    <row r="8">
      <c r="A8" s="4" t="inlineStr">
        <is>
          <t>Redemption percent</t>
        </is>
      </c>
      <c r="B8" s="10" t="n">
        <v>1.01</v>
      </c>
      <c r="C8" s="4" t="inlineStr">
        <is>
          <t xml:space="preserve"> </t>
        </is>
      </c>
      <c r="D8" s="4" t="inlineStr">
        <is>
          <t xml:space="preserve"> </t>
        </is>
      </c>
      <c r="E8" s="4" t="inlineStr">
        <is>
          <t xml:space="preserve"> </t>
        </is>
      </c>
    </row>
    <row r="9">
      <c r="A9" s="4" t="inlineStr">
        <is>
          <t>2050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Principal amount</t>
        </is>
      </c>
      <c r="B11" s="4" t="inlineStr">
        <is>
          <t xml:space="preserve"> </t>
        </is>
      </c>
      <c r="C11" s="5" t="n">
        <v>750000000</v>
      </c>
      <c r="D11" s="4" t="inlineStr">
        <is>
          <t xml:space="preserve"> </t>
        </is>
      </c>
      <c r="E11" s="4" t="inlineStr">
        <is>
          <t xml:space="preserve"> </t>
        </is>
      </c>
    </row>
    <row r="12">
      <c r="A12" s="4" t="inlineStr">
        <is>
          <t>Interest rate percentage</t>
        </is>
      </c>
      <c r="B12" s="13" t="n">
        <v>0.02875</v>
      </c>
      <c r="C12" s="13" t="n">
        <v>0.02875</v>
      </c>
      <c r="D12" s="4" t="inlineStr">
        <is>
          <t xml:space="preserve"> </t>
        </is>
      </c>
      <c r="E12" s="4" t="inlineStr">
        <is>
          <t xml:space="preserve"> </t>
        </is>
      </c>
    </row>
    <row r="13">
      <c r="A13" s="4" t="inlineStr">
        <is>
          <t>Percentage of principal amount of debt redeemed</t>
        </is>
      </c>
      <c r="B13" s="10" t="n">
        <v>1</v>
      </c>
      <c r="C13" s="4" t="inlineStr">
        <is>
          <t xml:space="preserve"> </t>
        </is>
      </c>
      <c r="D13" s="4" t="inlineStr">
        <is>
          <t xml:space="preserve"> </t>
        </is>
      </c>
      <c r="E13" s="4" t="inlineStr">
        <is>
          <t xml:space="preserve"> </t>
        </is>
      </c>
    </row>
    <row r="14">
      <c r="A14" s="4" t="inlineStr">
        <is>
          <t>Redemption percent</t>
        </is>
      </c>
      <c r="B14" s="10" t="n">
        <v>1.01</v>
      </c>
      <c r="C14" s="4" t="inlineStr">
        <is>
          <t xml:space="preserve"> </t>
        </is>
      </c>
      <c r="D14" s="4" t="inlineStr">
        <is>
          <t xml:space="preserve"> </t>
        </is>
      </c>
      <c r="E14" s="4" t="inlineStr">
        <is>
          <t xml:space="preserve"> </t>
        </is>
      </c>
    </row>
    <row r="15">
      <c r="A15" s="4" t="inlineStr">
        <is>
          <t>2060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Principal amount</t>
        </is>
      </c>
      <c r="B17" s="4" t="inlineStr">
        <is>
          <t xml:space="preserve"> </t>
        </is>
      </c>
      <c r="C17" s="5" t="n">
        <v>500000000</v>
      </c>
      <c r="D17" s="4" t="inlineStr">
        <is>
          <t xml:space="preserve"> </t>
        </is>
      </c>
      <c r="E17" s="4" t="inlineStr">
        <is>
          <t xml:space="preserve"> </t>
        </is>
      </c>
    </row>
    <row r="18">
      <c r="A18" s="4" t="inlineStr">
        <is>
          <t>Interest rate percentage</t>
        </is>
      </c>
      <c r="B18" s="13" t="n">
        <v>0.03125</v>
      </c>
      <c r="C18" s="13" t="n">
        <v>0.03125</v>
      </c>
      <c r="D18" s="4" t="inlineStr">
        <is>
          <t xml:space="preserve"> </t>
        </is>
      </c>
      <c r="E18" s="4" t="inlineStr">
        <is>
          <t xml:space="preserve"> </t>
        </is>
      </c>
    </row>
    <row r="19">
      <c r="A19" s="4" t="inlineStr">
        <is>
          <t>Percentage of principal amount of debt redeemed</t>
        </is>
      </c>
      <c r="B19" s="10" t="n">
        <v>1</v>
      </c>
      <c r="C19" s="4" t="inlineStr">
        <is>
          <t xml:space="preserve"> </t>
        </is>
      </c>
      <c r="D19" s="4" t="inlineStr">
        <is>
          <t xml:space="preserve"> </t>
        </is>
      </c>
      <c r="E19" s="4" t="inlineStr">
        <is>
          <t xml:space="preserve"> </t>
        </is>
      </c>
    </row>
    <row r="20">
      <c r="A20" s="4" t="inlineStr">
        <is>
          <t>Redemption percent</t>
        </is>
      </c>
      <c r="B20" s="10" t="n">
        <v>1.01</v>
      </c>
      <c r="C20" s="4" t="inlineStr">
        <is>
          <t xml:space="preserve"> </t>
        </is>
      </c>
      <c r="D20" s="4" t="inlineStr">
        <is>
          <t xml:space="preserve"> </t>
        </is>
      </c>
      <c r="E20" s="4" t="inlineStr">
        <is>
          <t xml:space="preserve"> </t>
        </is>
      </c>
    </row>
    <row r="21">
      <c r="A21" s="4" t="inlineStr">
        <is>
          <t>2026 Note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Principal amount</t>
        </is>
      </c>
      <c r="B23" s="4" t="inlineStr">
        <is>
          <t xml:space="preserve"> </t>
        </is>
      </c>
      <c r="C23" s="4" t="inlineStr">
        <is>
          <t xml:space="preserve"> </t>
        </is>
      </c>
      <c r="D23" s="5" t="n">
        <v>750000000</v>
      </c>
      <c r="E23" s="4" t="inlineStr">
        <is>
          <t xml:space="preserve"> </t>
        </is>
      </c>
    </row>
    <row r="24">
      <c r="A24" s="4" t="inlineStr">
        <is>
          <t>Interest rate percentage</t>
        </is>
      </c>
      <c r="B24" s="12" t="n">
        <v>0.0375</v>
      </c>
      <c r="C24" s="4" t="inlineStr">
        <is>
          <t xml:space="preserve"> </t>
        </is>
      </c>
      <c r="D24" s="12" t="n">
        <v>0.0375</v>
      </c>
      <c r="E24" s="4" t="inlineStr">
        <is>
          <t xml:space="preserve"> </t>
        </is>
      </c>
    </row>
    <row r="25">
      <c r="A25" s="4" t="inlineStr">
        <is>
          <t>Percentage of principal amount of debt redeemed</t>
        </is>
      </c>
      <c r="B25" s="10" t="n">
        <v>1</v>
      </c>
      <c r="C25" s="4" t="inlineStr">
        <is>
          <t xml:space="preserve"> </t>
        </is>
      </c>
      <c r="D25" s="4" t="inlineStr">
        <is>
          <t xml:space="preserve"> </t>
        </is>
      </c>
      <c r="E25" s="4" t="inlineStr">
        <is>
          <t xml:space="preserve"> </t>
        </is>
      </c>
    </row>
    <row r="26">
      <c r="A26" s="4" t="inlineStr">
        <is>
          <t>Redemption percent</t>
        </is>
      </c>
      <c r="B26" s="10" t="n">
        <v>1.01</v>
      </c>
      <c r="C26" s="4" t="inlineStr">
        <is>
          <t xml:space="preserve"> </t>
        </is>
      </c>
      <c r="D26" s="4" t="inlineStr">
        <is>
          <t xml:space="preserve"> </t>
        </is>
      </c>
      <c r="E26" s="4" t="inlineStr">
        <is>
          <t xml:space="preserve"> </t>
        </is>
      </c>
    </row>
    <row r="27">
      <c r="A27" s="4" t="inlineStr">
        <is>
          <t>2029 Notes</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Principal amount</t>
        </is>
      </c>
      <c r="B29" s="4" t="inlineStr">
        <is>
          <t xml:space="preserve"> </t>
        </is>
      </c>
      <c r="C29" s="4" t="inlineStr">
        <is>
          <t xml:space="preserve"> </t>
        </is>
      </c>
      <c r="D29" s="5" t="n">
        <v>1000000000</v>
      </c>
      <c r="E29" s="4" t="inlineStr">
        <is>
          <t xml:space="preserve"> </t>
        </is>
      </c>
    </row>
    <row r="30">
      <c r="A30" s="4" t="inlineStr">
        <is>
          <t>Interest rate percentage</t>
        </is>
      </c>
      <c r="B30" s="10" t="n">
        <v>0.04</v>
      </c>
      <c r="C30" s="4" t="inlineStr">
        <is>
          <t xml:space="preserve"> </t>
        </is>
      </c>
      <c r="D30" s="10" t="n">
        <v>0.04</v>
      </c>
      <c r="E30" s="4" t="inlineStr">
        <is>
          <t xml:space="preserve"> </t>
        </is>
      </c>
    </row>
    <row r="31">
      <c r="A31" s="4" t="inlineStr">
        <is>
          <t>Percentage of principal amount of debt redeemed</t>
        </is>
      </c>
      <c r="B31" s="10" t="n">
        <v>1</v>
      </c>
      <c r="C31" s="4" t="inlineStr">
        <is>
          <t xml:space="preserve"> </t>
        </is>
      </c>
      <c r="D31" s="4" t="inlineStr">
        <is>
          <t xml:space="preserve"> </t>
        </is>
      </c>
      <c r="E31" s="4" t="inlineStr">
        <is>
          <t xml:space="preserve"> </t>
        </is>
      </c>
    </row>
    <row r="32">
      <c r="A32" s="4" t="inlineStr">
        <is>
          <t>Redemption percent</t>
        </is>
      </c>
      <c r="B32" s="10" t="n">
        <v>1.01</v>
      </c>
      <c r="C32" s="4" t="inlineStr">
        <is>
          <t xml:space="preserve"> </t>
        </is>
      </c>
      <c r="D32" s="4" t="inlineStr">
        <is>
          <t xml:space="preserve"> </t>
        </is>
      </c>
      <c r="E32" s="4" t="inlineStr">
        <is>
          <t xml:space="preserve"> </t>
        </is>
      </c>
    </row>
    <row r="33">
      <c r="A33" s="4" t="inlineStr">
        <is>
          <t>2049 Notes</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Principal amount</t>
        </is>
      </c>
      <c r="B35" s="4" t="inlineStr">
        <is>
          <t xml:space="preserve"> </t>
        </is>
      </c>
      <c r="C35" s="4" t="inlineStr">
        <is>
          <t xml:space="preserve"> </t>
        </is>
      </c>
      <c r="D35" s="5" t="n">
        <v>750000000</v>
      </c>
      <c r="E35" s="4" t="inlineStr">
        <is>
          <t xml:space="preserve"> </t>
        </is>
      </c>
    </row>
    <row r="36">
      <c r="A36" s="4" t="inlineStr">
        <is>
          <t>Interest rate percentage</t>
        </is>
      </c>
      <c r="B36" s="13" t="n">
        <v>0.04875</v>
      </c>
      <c r="C36" s="4" t="inlineStr">
        <is>
          <t xml:space="preserve"> </t>
        </is>
      </c>
      <c r="D36" s="13" t="n">
        <v>0.04875</v>
      </c>
      <c r="E36" s="4" t="inlineStr">
        <is>
          <t xml:space="preserve"> </t>
        </is>
      </c>
    </row>
    <row r="37">
      <c r="A37" s="4" t="inlineStr">
        <is>
          <t>Percentage of principal amount of debt redeemed</t>
        </is>
      </c>
      <c r="B37" s="10" t="n">
        <v>1</v>
      </c>
      <c r="C37" s="4" t="inlineStr">
        <is>
          <t xml:space="preserve"> </t>
        </is>
      </c>
      <c r="D37" s="4" t="inlineStr">
        <is>
          <t xml:space="preserve"> </t>
        </is>
      </c>
      <c r="E37" s="4" t="inlineStr">
        <is>
          <t xml:space="preserve"> </t>
        </is>
      </c>
    </row>
    <row r="38">
      <c r="A38" s="4" t="inlineStr">
        <is>
          <t>Redemption percent</t>
        </is>
      </c>
      <c r="B38" s="10" t="n">
        <v>1.01</v>
      </c>
      <c r="C38" s="4" t="inlineStr">
        <is>
          <t xml:space="preserve"> </t>
        </is>
      </c>
      <c r="D38" s="4" t="inlineStr">
        <is>
          <t xml:space="preserve"> </t>
        </is>
      </c>
      <c r="E38" s="4" t="inlineStr">
        <is>
          <t xml:space="preserve"> </t>
        </is>
      </c>
    </row>
    <row r="39">
      <c r="A39" s="4" t="inlineStr">
        <is>
          <t>2025 Notes</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Principal amount</t>
        </is>
      </c>
      <c r="B41" s="4" t="inlineStr">
        <is>
          <t xml:space="preserve"> </t>
        </is>
      </c>
      <c r="C41" s="4" t="inlineStr">
        <is>
          <t xml:space="preserve"> </t>
        </is>
      </c>
      <c r="D41" s="4" t="inlineStr">
        <is>
          <t xml:space="preserve"> </t>
        </is>
      </c>
      <c r="E41" s="5" t="n">
        <v>500000000</v>
      </c>
    </row>
    <row r="42">
      <c r="A42" s="4" t="inlineStr">
        <is>
          <t>Interest rate percentage</t>
        </is>
      </c>
      <c r="B42" s="12" t="n">
        <v>0.038</v>
      </c>
      <c r="C42" s="4" t="inlineStr">
        <is>
          <t xml:space="preserve"> </t>
        </is>
      </c>
      <c r="D42" s="4" t="inlineStr">
        <is>
          <t xml:space="preserve"> </t>
        </is>
      </c>
      <c r="E42" s="12" t="n">
        <v>0.038</v>
      </c>
    </row>
    <row r="43">
      <c r="A43" s="4" t="inlineStr">
        <is>
          <t>Percentage of principal amount of debt redeemed</t>
        </is>
      </c>
      <c r="B43" s="10" t="n">
        <v>1</v>
      </c>
      <c r="C43" s="4" t="inlineStr">
        <is>
          <t xml:space="preserve"> </t>
        </is>
      </c>
      <c r="D43" s="4" t="inlineStr">
        <is>
          <t xml:space="preserve"> </t>
        </is>
      </c>
      <c r="E43" s="4" t="inlineStr">
        <is>
          <t xml:space="preserve"> </t>
        </is>
      </c>
    </row>
    <row r="44">
      <c r="A44" s="4" t="inlineStr">
        <is>
          <t>Redemption percent</t>
        </is>
      </c>
      <c r="B44" s="10" t="n">
        <v>1.01</v>
      </c>
      <c r="C44" s="4" t="inlineStr">
        <is>
          <t xml:space="preserve"> </t>
        </is>
      </c>
      <c r="D44" s="4" t="inlineStr">
        <is>
          <t xml:space="preserve"> </t>
        </is>
      </c>
      <c r="E44"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6" customWidth="1" min="2" max="2"/>
  </cols>
  <sheetData>
    <row r="1">
      <c r="A1" s="1" t="inlineStr">
        <is>
          <t>Long Term Debt and Other Borrowings - Schedule of Additional Senior Notes Information (Details) $ in Thousands</t>
        </is>
      </c>
      <c r="B1" s="2" t="inlineStr">
        <is>
          <t>12 Months Ended</t>
        </is>
      </c>
    </row>
    <row r="2">
      <c r="B2" s="2" t="inlineStr">
        <is>
          <t>Jun. 25, 2023 USD ($)</t>
        </is>
      </c>
    </row>
    <row r="3">
      <c r="A3" s="4" t="inlineStr">
        <is>
          <t>2025 Notes</t>
        </is>
      </c>
      <c r="B3" s="4" t="inlineStr">
        <is>
          <t xml:space="preserve"> </t>
        </is>
      </c>
    </row>
    <row r="4">
      <c r="A4" s="3" t="inlineStr">
        <is>
          <t>Debt Instrument [Line Items]</t>
        </is>
      </c>
      <c r="B4" s="4" t="inlineStr">
        <is>
          <t xml:space="preserve"> </t>
        </is>
      </c>
    </row>
    <row r="5">
      <c r="A5" s="4" t="inlineStr">
        <is>
          <t>Remaining Amortization period</t>
        </is>
      </c>
      <c r="B5" s="4" t="inlineStr">
        <is>
          <t>1 year 8 months 12 days</t>
        </is>
      </c>
    </row>
    <row r="6">
      <c r="A6" s="4" t="inlineStr">
        <is>
          <t>2026 Notes</t>
        </is>
      </c>
      <c r="B6" s="4" t="inlineStr">
        <is>
          <t xml:space="preserve"> </t>
        </is>
      </c>
    </row>
    <row r="7">
      <c r="A7" s="3" t="inlineStr">
        <is>
          <t>Debt Instrument [Line Items]</t>
        </is>
      </c>
      <c r="B7" s="4" t="inlineStr">
        <is>
          <t xml:space="preserve"> </t>
        </is>
      </c>
    </row>
    <row r="8">
      <c r="A8" s="4" t="inlineStr">
        <is>
          <t>Remaining Amortization period</t>
        </is>
      </c>
      <c r="B8" s="4" t="inlineStr">
        <is>
          <t>2 years 8 months 12 days</t>
        </is>
      </c>
    </row>
    <row r="9">
      <c r="A9" s="4" t="inlineStr">
        <is>
          <t>2029 Notes</t>
        </is>
      </c>
      <c r="B9" s="4" t="inlineStr">
        <is>
          <t xml:space="preserve"> </t>
        </is>
      </c>
    </row>
    <row r="10">
      <c r="A10" s="3" t="inlineStr">
        <is>
          <t>Debt Instrument [Line Items]</t>
        </is>
      </c>
      <c r="B10" s="4" t="inlineStr">
        <is>
          <t xml:space="preserve"> </t>
        </is>
      </c>
    </row>
    <row r="11">
      <c r="A11" s="4" t="inlineStr">
        <is>
          <t>Remaining Amortization period</t>
        </is>
      </c>
      <c r="B11" s="4" t="inlineStr">
        <is>
          <t>5 years 8 months 12 days</t>
        </is>
      </c>
    </row>
    <row r="12">
      <c r="A12" s="4" t="inlineStr">
        <is>
          <t>2030 Notes</t>
        </is>
      </c>
      <c r="B12" s="4" t="inlineStr">
        <is>
          <t xml:space="preserve"> </t>
        </is>
      </c>
    </row>
    <row r="13">
      <c r="A13" s="3" t="inlineStr">
        <is>
          <t>Debt Instrument [Line Items]</t>
        </is>
      </c>
      <c r="B13" s="4" t="inlineStr">
        <is>
          <t xml:space="preserve"> </t>
        </is>
      </c>
    </row>
    <row r="14">
      <c r="A14" s="4" t="inlineStr">
        <is>
          <t>Remaining Amortization period</t>
        </is>
      </c>
      <c r="B14" s="4" t="inlineStr">
        <is>
          <t>7 years</t>
        </is>
      </c>
    </row>
    <row r="15">
      <c r="A15" s="4" t="inlineStr">
        <is>
          <t>2049 Notes</t>
        </is>
      </c>
      <c r="B15" s="4" t="inlineStr">
        <is>
          <t xml:space="preserve"> </t>
        </is>
      </c>
    </row>
    <row r="16">
      <c r="A16" s="3" t="inlineStr">
        <is>
          <t>Debt Instrument [Line Items]</t>
        </is>
      </c>
      <c r="B16" s="4" t="inlineStr">
        <is>
          <t xml:space="preserve"> </t>
        </is>
      </c>
    </row>
    <row r="17">
      <c r="A17" s="4" t="inlineStr">
        <is>
          <t>Remaining Amortization period</t>
        </is>
      </c>
      <c r="B17" s="4" t="inlineStr">
        <is>
          <t>25 years 8 months 12 days</t>
        </is>
      </c>
    </row>
    <row r="18">
      <c r="A18" s="4" t="inlineStr">
        <is>
          <t>2050 Notes</t>
        </is>
      </c>
      <c r="B18" s="4" t="inlineStr">
        <is>
          <t xml:space="preserve"> </t>
        </is>
      </c>
    </row>
    <row r="19">
      <c r="A19" s="3" t="inlineStr">
        <is>
          <t>Debt Instrument [Line Items]</t>
        </is>
      </c>
      <c r="B19" s="4" t="inlineStr">
        <is>
          <t xml:space="preserve"> </t>
        </is>
      </c>
    </row>
    <row r="20">
      <c r="A20" s="4" t="inlineStr">
        <is>
          <t>Remaining Amortization period</t>
        </is>
      </c>
      <c r="B20" s="4" t="inlineStr">
        <is>
          <t>27 years</t>
        </is>
      </c>
    </row>
    <row r="21">
      <c r="A21" s="4" t="inlineStr">
        <is>
          <t>2060 Notes</t>
        </is>
      </c>
      <c r="B21" s="4" t="inlineStr">
        <is>
          <t xml:space="preserve"> </t>
        </is>
      </c>
    </row>
    <row r="22">
      <c r="A22" s="3" t="inlineStr">
        <is>
          <t>Debt Instrument [Line Items]</t>
        </is>
      </c>
      <c r="B22" s="4" t="inlineStr">
        <is>
          <t xml:space="preserve"> </t>
        </is>
      </c>
    </row>
    <row r="23">
      <c r="A23" s="4" t="inlineStr">
        <is>
          <t>Remaining Amortization period</t>
        </is>
      </c>
      <c r="B23" s="4" t="inlineStr">
        <is>
          <t>37 years</t>
        </is>
      </c>
    </row>
    <row r="24">
      <c r="A24" s="4" t="inlineStr">
        <is>
          <t>Level 2: | 2025 Notes</t>
        </is>
      </c>
      <c r="B24" s="4" t="inlineStr">
        <is>
          <t xml:space="preserve"> </t>
        </is>
      </c>
    </row>
    <row r="25">
      <c r="A25" s="3" t="inlineStr">
        <is>
          <t>Debt Instrument [Line Items]</t>
        </is>
      </c>
      <c r="B25" s="4" t="inlineStr">
        <is>
          <t xml:space="preserve"> </t>
        </is>
      </c>
    </row>
    <row r="26">
      <c r="A26" s="4" t="inlineStr">
        <is>
          <t>Fair Value of Notes (Level 2)</t>
        </is>
      </c>
      <c r="B26" s="5" t="n">
        <v>488620</v>
      </c>
    </row>
    <row r="27">
      <c r="A27" s="4" t="inlineStr">
        <is>
          <t>Level 2: | 2026 Notes</t>
        </is>
      </c>
      <c r="B27" s="4" t="inlineStr">
        <is>
          <t xml:space="preserve"> </t>
        </is>
      </c>
    </row>
    <row r="28">
      <c r="A28" s="3" t="inlineStr">
        <is>
          <t>Debt Instrument [Line Items]</t>
        </is>
      </c>
      <c r="B28" s="4" t="inlineStr">
        <is>
          <t xml:space="preserve"> </t>
        </is>
      </c>
    </row>
    <row r="29">
      <c r="A29" s="4" t="inlineStr">
        <is>
          <t>Fair Value of Notes (Level 2)</t>
        </is>
      </c>
      <c r="B29" s="6" t="n">
        <v>730725</v>
      </c>
    </row>
    <row r="30">
      <c r="A30" s="4" t="inlineStr">
        <is>
          <t>Level 2: | 2029 Notes</t>
        </is>
      </c>
      <c r="B30" s="4" t="inlineStr">
        <is>
          <t xml:space="preserve"> </t>
        </is>
      </c>
    </row>
    <row r="31">
      <c r="A31" s="3" t="inlineStr">
        <is>
          <t>Debt Instrument [Line Items]</t>
        </is>
      </c>
      <c r="B31" s="4" t="inlineStr">
        <is>
          <t xml:space="preserve"> </t>
        </is>
      </c>
    </row>
    <row r="32">
      <c r="A32" s="4" t="inlineStr">
        <is>
          <t>Fair Value of Notes (Level 2)</t>
        </is>
      </c>
      <c r="B32" s="6" t="n">
        <v>969760</v>
      </c>
    </row>
    <row r="33">
      <c r="A33" s="4" t="inlineStr">
        <is>
          <t>Level 2: | 2030 Notes</t>
        </is>
      </c>
      <c r="B33" s="4" t="inlineStr">
        <is>
          <t xml:space="preserve"> </t>
        </is>
      </c>
    </row>
    <row r="34">
      <c r="A34" s="3" t="inlineStr">
        <is>
          <t>Debt Instrument [Line Items]</t>
        </is>
      </c>
      <c r="B34" s="4" t="inlineStr">
        <is>
          <t xml:space="preserve"> </t>
        </is>
      </c>
    </row>
    <row r="35">
      <c r="A35" s="4" t="inlineStr">
        <is>
          <t>Fair Value of Notes (Level 2)</t>
        </is>
      </c>
      <c r="B35" s="6" t="n">
        <v>624825</v>
      </c>
    </row>
    <row r="36">
      <c r="A36" s="4" t="inlineStr">
        <is>
          <t>Level 2: | 2049 Notes</t>
        </is>
      </c>
      <c r="B36" s="4" t="inlineStr">
        <is>
          <t xml:space="preserve"> </t>
        </is>
      </c>
    </row>
    <row r="37">
      <c r="A37" s="3" t="inlineStr">
        <is>
          <t>Debt Instrument [Line Items]</t>
        </is>
      </c>
      <c r="B37" s="4" t="inlineStr">
        <is>
          <t xml:space="preserve"> </t>
        </is>
      </c>
    </row>
    <row r="38">
      <c r="A38" s="4" t="inlineStr">
        <is>
          <t>Fair Value of Notes (Level 2)</t>
        </is>
      </c>
      <c r="B38" s="6" t="n">
        <v>730500</v>
      </c>
    </row>
    <row r="39">
      <c r="A39" s="4" t="inlineStr">
        <is>
          <t>Level 2: | 2050 Notes</t>
        </is>
      </c>
      <c r="B39" s="4" t="inlineStr">
        <is>
          <t xml:space="preserve"> </t>
        </is>
      </c>
    </row>
    <row r="40">
      <c r="A40" s="3" t="inlineStr">
        <is>
          <t>Debt Instrument [Line Items]</t>
        </is>
      </c>
      <c r="B40" s="4" t="inlineStr">
        <is>
          <t xml:space="preserve"> </t>
        </is>
      </c>
    </row>
    <row r="41">
      <c r="A41" s="4" t="inlineStr">
        <is>
          <t>Fair Value of Notes (Level 2)</t>
        </is>
      </c>
      <c r="B41" s="6" t="n">
        <v>525233</v>
      </c>
    </row>
    <row r="42">
      <c r="A42" s="4" t="inlineStr">
        <is>
          <t>Level 2: | 2060 Notes</t>
        </is>
      </c>
      <c r="B42" s="4" t="inlineStr">
        <is>
          <t xml:space="preserve"> </t>
        </is>
      </c>
    </row>
    <row r="43">
      <c r="A43" s="3" t="inlineStr">
        <is>
          <t>Debt Instrument [Line Items]</t>
        </is>
      </c>
      <c r="B43" s="4" t="inlineStr">
        <is>
          <t xml:space="preserve"> </t>
        </is>
      </c>
    </row>
    <row r="44">
      <c r="A44" s="4" t="inlineStr">
        <is>
          <t>Fair Value of Notes (Level 2)</t>
        </is>
      </c>
      <c r="B44" s="5" t="n">
        <v>34036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 Term Debt and Other Borrowings - Revolving Credit Facility Narrative (Details) - Revolving Credit Facility - USD ($)</t>
        </is>
      </c>
      <c r="B1" s="2" t="inlineStr">
        <is>
          <t>Dec. 07, 2022</t>
        </is>
      </c>
      <c r="C1" s="2" t="inlineStr">
        <is>
          <t>Jun. 25, 2023</t>
        </is>
      </c>
    </row>
    <row r="2">
      <c r="A2" s="3" t="inlineStr">
        <is>
          <t>Line of Credit Facility [Line Items]</t>
        </is>
      </c>
      <c r="B2" s="4" t="inlineStr">
        <is>
          <t xml:space="preserve"> </t>
        </is>
      </c>
      <c r="C2" s="4" t="inlineStr">
        <is>
          <t xml:space="preserve"> </t>
        </is>
      </c>
    </row>
    <row r="3">
      <c r="A3" s="4" t="inlineStr">
        <is>
          <t>Revolving unsecured credit facility</t>
        </is>
      </c>
      <c r="B3" s="5" t="n">
        <v>1500000000</v>
      </c>
      <c r="C3" s="4" t="inlineStr">
        <is>
          <t xml:space="preserve"> </t>
        </is>
      </c>
    </row>
    <row r="4">
      <c r="A4" s="4" t="inlineStr">
        <is>
          <t>Additional increase in the facility, available expansion</t>
        </is>
      </c>
      <c r="B4" s="6" t="n">
        <v>600000000</v>
      </c>
      <c r="C4" s="4" t="inlineStr">
        <is>
          <t xml:space="preserve"> </t>
        </is>
      </c>
    </row>
    <row r="5">
      <c r="A5" s="4" t="inlineStr">
        <is>
          <t>Revolving unsecured credit facility, available expansion</t>
        </is>
      </c>
      <c r="B5" s="5" t="n">
        <v>2100000000</v>
      </c>
      <c r="C5" s="4" t="inlineStr">
        <is>
          <t xml:space="preserve"> </t>
        </is>
      </c>
    </row>
    <row r="6">
      <c r="A6" s="4" t="inlineStr">
        <is>
          <t>Borrowings outstanding</t>
        </is>
      </c>
      <c r="B6" s="4" t="inlineStr">
        <is>
          <t xml:space="preserve"> </t>
        </is>
      </c>
      <c r="C6" s="5" t="n">
        <v>0</v>
      </c>
    </row>
    <row r="7">
      <c r="A7" s="4" t="inlineStr">
        <is>
          <t>Secured Overnight Financing Rate S O F R Administrator Plus</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Debt instrument basis spread on variable rate (percent)</t>
        </is>
      </c>
      <c r="B9" s="12" t="n">
        <v>0.001</v>
      </c>
      <c r="C9" s="4" t="inlineStr">
        <is>
          <t xml:space="preserve"> </t>
        </is>
      </c>
    </row>
    <row r="10">
      <c r="A10" s="4" t="inlineStr">
        <is>
          <t>Federal Funds rate</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Debt instrument basis spread on variable rate (percent)</t>
        </is>
      </c>
      <c r="B12" s="12" t="n">
        <v>0.005</v>
      </c>
      <c r="C12" s="4" t="inlineStr">
        <is>
          <t xml:space="preserve"> </t>
        </is>
      </c>
    </row>
    <row r="13">
      <c r="A13" s="4" t="inlineStr">
        <is>
          <t>SOF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Debt instrument basis spread on variable rate (percent)</t>
        </is>
      </c>
      <c r="B15" s="10" t="n">
        <v>0.01</v>
      </c>
      <c r="C15" s="4" t="inlineStr">
        <is>
          <t xml:space="preserve"> </t>
        </is>
      </c>
    </row>
    <row r="16">
      <c r="A16" s="4" t="inlineStr">
        <is>
          <t>Minimum | SOFR | Variable Rate Component One</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Debt instrument basis spread on variable rate (percent)</t>
        </is>
      </c>
      <c r="B18" s="10" t="n">
        <v>0</v>
      </c>
      <c r="C18" s="4" t="inlineStr">
        <is>
          <t xml:space="preserve"> </t>
        </is>
      </c>
    </row>
    <row r="19">
      <c r="A19" s="4" t="inlineStr">
        <is>
          <t>Minimum | SOFR | Variable Rate Component Two</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Debt instrument basis spread on variable rate (percent)</t>
        </is>
      </c>
      <c r="B21" s="13" t="n">
        <v>0.00805</v>
      </c>
      <c r="C21" s="4" t="inlineStr">
        <is>
          <t xml:space="preserve"> </t>
        </is>
      </c>
    </row>
    <row r="22">
      <c r="A22" s="4" t="inlineStr">
        <is>
          <t>Maximum | SOFR | Variable Rate Component One</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Debt instrument basis spread on variable rate (percent)</t>
        </is>
      </c>
      <c r="B24" s="12" t="n">
        <v>0.003</v>
      </c>
      <c r="C24" s="4" t="inlineStr">
        <is>
          <t xml:space="preserve"> </t>
        </is>
      </c>
    </row>
    <row r="25">
      <c r="A25" s="4" t="inlineStr">
        <is>
          <t>Maximum | SOFR | Variable Rate Component Two</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Debt instrument basis spread on variable rate (percent)</t>
        </is>
      </c>
      <c r="B27" s="12" t="n">
        <v>0.013</v>
      </c>
      <c r="C27"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Long Term Debt and Other Borrowings - Commercial Paper Program (Details) - Commercial Paper - USD ($)</t>
        </is>
      </c>
      <c r="B1" s="2" t="inlineStr">
        <is>
          <t>Jun. 25, 2023</t>
        </is>
      </c>
      <c r="C1" s="2" t="inlineStr">
        <is>
          <t>Jul. 31, 2021</t>
        </is>
      </c>
      <c r="D1" s="2" t="inlineStr">
        <is>
          <t>Nov. 13, 2017</t>
        </is>
      </c>
    </row>
    <row r="2">
      <c r="A2" s="3" t="inlineStr">
        <is>
          <t>Short-term Debt [Line Items]</t>
        </is>
      </c>
      <c r="B2" s="4" t="inlineStr">
        <is>
          <t xml:space="preserve"> </t>
        </is>
      </c>
      <c r="C2" s="4" t="inlineStr">
        <is>
          <t xml:space="preserve"> </t>
        </is>
      </c>
      <c r="D2" s="4" t="inlineStr">
        <is>
          <t xml:space="preserve"> </t>
        </is>
      </c>
    </row>
    <row r="3">
      <c r="A3" s="4" t="inlineStr">
        <is>
          <t>Revolving unsecured credit facility maximum borrowing capacity</t>
        </is>
      </c>
      <c r="B3" s="4" t="inlineStr">
        <is>
          <t xml:space="preserve"> </t>
        </is>
      </c>
      <c r="C3" s="5" t="n">
        <v>1500000000</v>
      </c>
      <c r="D3" s="5" t="n">
        <v>1250000000</v>
      </c>
    </row>
    <row r="4">
      <c r="A4" s="4" t="inlineStr">
        <is>
          <t>Commercial paper, outstanding borrowings</t>
        </is>
      </c>
      <c r="B4" s="5" t="n">
        <v>0</v>
      </c>
      <c r="C4" s="4" t="inlineStr">
        <is>
          <t xml:space="preserve"> </t>
        </is>
      </c>
      <c r="D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 Term Debt and Other Borrowings - Schedule of Recognized Interest Cost (Details) - USD ($) $ in Thousands</t>
        </is>
      </c>
      <c r="B1" s="2" t="inlineStr">
        <is>
          <t>12 Months Ended</t>
        </is>
      </c>
    </row>
    <row r="2">
      <c r="B2" s="2" t="inlineStr">
        <is>
          <t>Jun. 25, 2023</t>
        </is>
      </c>
      <c r="C2" s="2" t="inlineStr">
        <is>
          <t>Jun. 26, 2022</t>
        </is>
      </c>
      <c r="D2" s="2" t="inlineStr">
        <is>
          <t>Jun. 27, 2021</t>
        </is>
      </c>
    </row>
    <row r="3">
      <c r="A3" s="3" t="inlineStr">
        <is>
          <t>Debt Disclosure [Abstract]</t>
        </is>
      </c>
      <c r="B3" s="4" t="inlineStr">
        <is>
          <t xml:space="preserve"> </t>
        </is>
      </c>
      <c r="C3" s="4" t="inlineStr">
        <is>
          <t xml:space="preserve"> </t>
        </is>
      </c>
      <c r="D3" s="4" t="inlineStr">
        <is>
          <t xml:space="preserve"> </t>
        </is>
      </c>
    </row>
    <row r="4">
      <c r="A4" s="4" t="inlineStr">
        <is>
          <t>Contractual interest coupon</t>
        </is>
      </c>
      <c r="B4" s="5" t="n">
        <v>175128</v>
      </c>
      <c r="C4" s="5" t="n">
        <v>175128</v>
      </c>
      <c r="D4" s="5" t="n">
        <v>197367</v>
      </c>
    </row>
    <row r="5">
      <c r="A5" s="4" t="inlineStr">
        <is>
          <t>Amortization of interest discount</t>
        </is>
      </c>
      <c r="B5" s="6" t="n">
        <v>2862</v>
      </c>
      <c r="C5" s="6" t="n">
        <v>2767</v>
      </c>
      <c r="D5" s="6" t="n">
        <v>3934</v>
      </c>
    </row>
    <row r="6">
      <c r="A6" s="4" t="inlineStr">
        <is>
          <t>Amortization of issuance costs</t>
        </is>
      </c>
      <c r="B6" s="6" t="n">
        <v>1376</v>
      </c>
      <c r="C6" s="6" t="n">
        <v>1351</v>
      </c>
      <c r="D6" s="6" t="n">
        <v>1639</v>
      </c>
    </row>
    <row r="7">
      <c r="A7" s="4" t="inlineStr">
        <is>
          <t>Effect of interest rate contracts, net</t>
        </is>
      </c>
      <c r="B7" s="6" t="n">
        <v>2545</v>
      </c>
      <c r="C7" s="6" t="n">
        <v>2455</v>
      </c>
      <c r="D7" s="6" t="n">
        <v>2070</v>
      </c>
    </row>
    <row r="8">
      <c r="A8" s="4" t="inlineStr">
        <is>
          <t>Total interest cost recognized</t>
        </is>
      </c>
      <c r="B8" s="5" t="n">
        <v>181911</v>
      </c>
      <c r="C8" s="5" t="n">
        <v>181701</v>
      </c>
      <c r="D8" s="5" t="n">
        <v>20501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ther Operating Cost and Expense, by Component (Details) - USD ($) $ in Thousands</t>
        </is>
      </c>
      <c r="B1" s="2" t="inlineStr">
        <is>
          <t>12 Months Ended</t>
        </is>
      </c>
    </row>
    <row r="2">
      <c r="B2" s="2" t="inlineStr">
        <is>
          <t>Jun. 25, 2023</t>
        </is>
      </c>
      <c r="C2" s="2" t="inlineStr">
        <is>
          <t>Jun. 26, 2022</t>
        </is>
      </c>
      <c r="D2" s="2" t="inlineStr">
        <is>
          <t>Jun. 27, 2021</t>
        </is>
      </c>
    </row>
    <row r="3">
      <c r="A3" s="3" t="inlineStr">
        <is>
          <t>Financing lease cost:</t>
        </is>
      </c>
      <c r="B3" s="4" t="inlineStr">
        <is>
          <t xml:space="preserve"> </t>
        </is>
      </c>
      <c r="C3" s="4" t="inlineStr">
        <is>
          <t xml:space="preserve"> </t>
        </is>
      </c>
      <c r="D3" s="4" t="inlineStr">
        <is>
          <t xml:space="preserve"> </t>
        </is>
      </c>
    </row>
    <row r="4">
      <c r="A4" s="4" t="inlineStr">
        <is>
          <t>Amortization of right-of-use assets</t>
        </is>
      </c>
      <c r="B4" s="5" t="n">
        <v>7899</v>
      </c>
      <c r="C4" s="5" t="n">
        <v>7439</v>
      </c>
      <c r="D4" s="5" t="n">
        <v>7131</v>
      </c>
    </row>
    <row r="5">
      <c r="A5" s="4" t="inlineStr">
        <is>
          <t>Interest on lease liabilities</t>
        </is>
      </c>
      <c r="B5" s="6" t="n">
        <v>863</v>
      </c>
      <c r="C5" s="6" t="n">
        <v>658</v>
      </c>
      <c r="D5" s="6" t="n">
        <v>697</v>
      </c>
    </row>
    <row r="6">
      <c r="A6" s="4" t="inlineStr">
        <is>
          <t>Total finance lease cost</t>
        </is>
      </c>
      <c r="B6" s="6" t="n">
        <v>8762</v>
      </c>
      <c r="C6" s="6" t="n">
        <v>8097</v>
      </c>
      <c r="D6" s="6" t="n">
        <v>7828</v>
      </c>
    </row>
    <row r="7">
      <c r="A7" s="4" t="inlineStr">
        <is>
          <t>Operating lease cost</t>
        </is>
      </c>
      <c r="B7" s="6" t="n">
        <v>75660</v>
      </c>
      <c r="C7" s="6" t="n">
        <v>69250</v>
      </c>
      <c r="D7" s="6" t="n">
        <v>51519</v>
      </c>
    </row>
    <row r="8">
      <c r="A8" s="4" t="inlineStr">
        <is>
          <t>Variable lease cost</t>
        </is>
      </c>
      <c r="B8" s="5" t="n">
        <v>227726</v>
      </c>
      <c r="C8" s="5" t="n">
        <v>259041</v>
      </c>
      <c r="D8" s="5" t="n">
        <v>21904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Supplemental Cash Flows (Details) - USD ($) $ in Thousands</t>
        </is>
      </c>
      <c r="B1" s="2" t="inlineStr">
        <is>
          <t>12 Months Ended</t>
        </is>
      </c>
    </row>
    <row r="2">
      <c r="B2" s="2" t="inlineStr">
        <is>
          <t>Jun. 25, 2023</t>
        </is>
      </c>
      <c r="C2" s="2" t="inlineStr">
        <is>
          <t>Jun. 26, 2022</t>
        </is>
      </c>
      <c r="D2" s="2" t="inlineStr">
        <is>
          <t>Jun. 27,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paid for operating leases</t>
        </is>
      </c>
      <c r="B4" s="5" t="n">
        <v>74397</v>
      </c>
      <c r="C4" s="5" t="n">
        <v>64808</v>
      </c>
      <c r="D4" s="5" t="n">
        <v>63895</v>
      </c>
    </row>
    <row r="5">
      <c r="A5" s="4" t="inlineStr">
        <is>
          <t>Financing cash flows paid for principal portion of finance leases</t>
        </is>
      </c>
      <c r="B5" s="6" t="n">
        <v>14985</v>
      </c>
      <c r="C5" s="6" t="n">
        <v>11513</v>
      </c>
      <c r="D5" s="6" t="n">
        <v>5952</v>
      </c>
    </row>
    <row r="6">
      <c r="A6" s="3" t="inlineStr">
        <is>
          <t>Right-of-use assets obtained in exchange for lease obligations:</t>
        </is>
      </c>
      <c r="B6" s="4" t="inlineStr">
        <is>
          <t xml:space="preserve"> </t>
        </is>
      </c>
      <c r="C6" s="4" t="inlineStr">
        <is>
          <t xml:space="preserve"> </t>
        </is>
      </c>
      <c r="D6" s="4" t="inlineStr">
        <is>
          <t xml:space="preserve"> </t>
        </is>
      </c>
    </row>
    <row r="7">
      <c r="A7" s="4" t="inlineStr">
        <is>
          <t>Operating leases</t>
        </is>
      </c>
      <c r="B7" s="6" t="n">
        <v>91592</v>
      </c>
      <c r="C7" s="6" t="n">
        <v>121580</v>
      </c>
      <c r="D7" s="6" t="n">
        <v>48993</v>
      </c>
    </row>
    <row r="8">
      <c r="A8" s="4" t="inlineStr">
        <is>
          <t>Finance leases</t>
        </is>
      </c>
      <c r="B8" s="5" t="n">
        <v>20161</v>
      </c>
      <c r="C8" s="5" t="n">
        <v>13868</v>
      </c>
      <c r="D8" s="5" t="n">
        <v>2949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Consolidated Statements of Stockholders' Equity (Parenthetical) - $ / shares</t>
        </is>
      </c>
      <c r="B1" s="2" t="inlineStr">
        <is>
          <t>12 Months Ended</t>
        </is>
      </c>
    </row>
    <row r="2">
      <c r="B2" s="2" t="inlineStr">
        <is>
          <t>Jun. 25, 2023</t>
        </is>
      </c>
      <c r="C2" s="2" t="inlineStr">
        <is>
          <t>Jun. 26, 2022</t>
        </is>
      </c>
      <c r="D2" s="2" t="inlineStr">
        <is>
          <t>Jun. 27, 2021</t>
        </is>
      </c>
      <c r="E2" s="2" t="inlineStr">
        <is>
          <t>Jun. 28, 2020</t>
        </is>
      </c>
    </row>
    <row r="3">
      <c r="A3" s="4" t="inlineStr">
        <is>
          <t>Dividends declared per share (usd per share)</t>
        </is>
      </c>
      <c r="B3" s="7" t="n">
        <v>6.9</v>
      </c>
      <c r="C3" s="5" t="n">
        <v>6</v>
      </c>
      <c r="D3" s="7" t="n">
        <v>5.2</v>
      </c>
      <c r="E3" s="4" t="inlineStr">
        <is>
          <t xml:space="preserve"> </t>
        </is>
      </c>
    </row>
    <row r="4">
      <c r="A4" s="4" t="inlineStr">
        <is>
          <t>ASU 2018-18</t>
        </is>
      </c>
      <c r="B4" s="4" t="inlineStr">
        <is>
          <t xml:space="preserve"> </t>
        </is>
      </c>
      <c r="C4" s="4" t="inlineStr">
        <is>
          <t xml:space="preserve"> </t>
        </is>
      </c>
      <c r="D4" s="4" t="inlineStr">
        <is>
          <t xml:space="preserve"> </t>
        </is>
      </c>
      <c r="E4" s="4" t="inlineStr">
        <is>
          <t xml:space="preserve"> </t>
        </is>
      </c>
    </row>
    <row r="5">
      <c r="A5" s="4" t="inlineStr">
        <is>
          <t>Accounting Standards Update [Extensible List]</t>
        </is>
      </c>
      <c r="B5" s="4" t="inlineStr">
        <is>
          <t xml:space="preserve"> </t>
        </is>
      </c>
      <c r="C5" s="4" t="inlineStr">
        <is>
          <t xml:space="preserve"> </t>
        </is>
      </c>
      <c r="D5" s="4" t="inlineStr">
        <is>
          <t xml:space="preserve"> </t>
        </is>
      </c>
      <c r="E5" s="4" t="inlineStr">
        <is>
          <t>ASU 2018-18</t>
        </is>
      </c>
    </row>
  </sheetData>
  <mergeCells count="2">
    <mergeCell ref="A1:A2"/>
    <mergeCell ref="B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Details) - USD ($) $ in Thousands</t>
        </is>
      </c>
      <c r="B1" s="2" t="inlineStr">
        <is>
          <t>Jun. 25, 2023</t>
        </is>
      </c>
      <c r="C1" s="2" t="inlineStr">
        <is>
          <t>Jun. 26, 2022</t>
        </is>
      </c>
    </row>
    <row r="2">
      <c r="A2" s="3" t="inlineStr">
        <is>
          <t>Operating leases</t>
        </is>
      </c>
      <c r="B2" s="4" t="inlineStr">
        <is>
          <t xml:space="preserve"> </t>
        </is>
      </c>
      <c r="C2" s="4" t="inlineStr">
        <is>
          <t xml:space="preserve"> </t>
        </is>
      </c>
    </row>
    <row r="3">
      <c r="A3" s="4" t="inlineStr">
        <is>
          <t>Other assets</t>
        </is>
      </c>
      <c r="B3" s="5" t="n">
        <v>242656</v>
      </c>
      <c r="C3" s="5" t="n">
        <v>226648</v>
      </c>
    </row>
    <row r="4">
      <c r="A4" s="4" t="inlineStr">
        <is>
          <t>Accrued expenses and other current liabilities</t>
        </is>
      </c>
      <c r="B4" s="6" t="n">
        <v>64682</v>
      </c>
      <c r="C4" s="6" t="n">
        <v>54110</v>
      </c>
    </row>
    <row r="5">
      <c r="A5" s="4" t="inlineStr">
        <is>
          <t>Other long-term liabilities</t>
        </is>
      </c>
      <c r="B5" s="6" t="n">
        <v>172886</v>
      </c>
      <c r="C5" s="6" t="n">
        <v>164613</v>
      </c>
    </row>
    <row r="6">
      <c r="A6" s="4" t="inlineStr">
        <is>
          <t>Total operating lease liabilities</t>
        </is>
      </c>
      <c r="B6" s="5" t="n">
        <v>237568</v>
      </c>
      <c r="C6" s="5" t="n">
        <v>218723</v>
      </c>
    </row>
    <row r="7">
      <c r="A7" s="4" t="inlineStr">
        <is>
          <t>Operating Lease, Right-of-Use Asset, Statement of Financial Position [Extensible List]</t>
        </is>
      </c>
      <c r="B7" s="4" t="inlineStr">
        <is>
          <t>Other assets</t>
        </is>
      </c>
      <c r="C7" s="4" t="inlineStr">
        <is>
          <t>Other assets</t>
        </is>
      </c>
    </row>
    <row r="8">
      <c r="A8" s="4" t="inlineStr">
        <is>
          <t>Operating Lease, Liability, Current, Statement of Financial Position [Extensible List]</t>
        </is>
      </c>
      <c r="B8" s="4" t="inlineStr">
        <is>
          <t>Accrued expenses and other current liabilities</t>
        </is>
      </c>
      <c r="C8" s="4" t="inlineStr">
        <is>
          <t>Accrued expenses and other current liabilities</t>
        </is>
      </c>
    </row>
    <row r="9">
      <c r="A9" s="4" t="inlineStr">
        <is>
          <t>Operating Lease, Liability, Noncurrent, Statement of Financial Position [Extensible List]</t>
        </is>
      </c>
      <c r="B9" s="4" t="inlineStr">
        <is>
          <t>Other long-term liabilities</t>
        </is>
      </c>
      <c r="C9" s="4" t="inlineStr">
        <is>
          <t>Other long-term liabilities</t>
        </is>
      </c>
    </row>
    <row r="10">
      <c r="A10" s="3" t="inlineStr">
        <is>
          <t>Finance Leases</t>
        </is>
      </c>
      <c r="B10" s="4" t="inlineStr">
        <is>
          <t xml:space="preserve"> </t>
        </is>
      </c>
      <c r="C10" s="4" t="inlineStr">
        <is>
          <t xml:space="preserve"> </t>
        </is>
      </c>
    </row>
    <row r="11">
      <c r="A11" s="4" t="inlineStr">
        <is>
          <t>Property and Equipment, net</t>
        </is>
      </c>
      <c r="B11" s="5" t="n">
        <v>53721</v>
      </c>
      <c r="C11" s="5" t="n">
        <v>42153</v>
      </c>
    </row>
    <row r="12">
      <c r="A12" s="4" t="inlineStr">
        <is>
          <t>Current portion of long-term debt and lease liabilities</t>
        </is>
      </c>
      <c r="B12" s="6" t="n">
        <v>7937</v>
      </c>
      <c r="C12" s="6" t="n">
        <v>7381</v>
      </c>
    </row>
    <row r="13">
      <c r="A13" s="4" t="inlineStr">
        <is>
          <t>Long-term debt and lease liabilities, less current portion</t>
        </is>
      </c>
      <c r="B13" s="6" t="n">
        <v>38239</v>
      </c>
      <c r="C13" s="6" t="n">
        <v>35990</v>
      </c>
    </row>
    <row r="14">
      <c r="A14" s="4" t="inlineStr">
        <is>
          <t>Total finance lease liabilities</t>
        </is>
      </c>
      <c r="B14" s="5" t="n">
        <v>46176</v>
      </c>
      <c r="C14" s="5" t="n">
        <v>43371</v>
      </c>
    </row>
    <row r="15">
      <c r="A15" s="4" t="inlineStr">
        <is>
          <t>Finance Lease, Right-of-Use Asset, Statement of Financial Position [Extensible List]</t>
        </is>
      </c>
      <c r="B15" s="4" t="inlineStr">
        <is>
          <t>Property, Plant, and Equipment and Finance Lease Right-of-Use Asset, after Accumulated Depreciation and Amortization</t>
        </is>
      </c>
      <c r="C15" s="4" t="inlineStr">
        <is>
          <t>Property, Plant, and Equipment and Finance Lease Right-of-Use Asset, after Accumulated Depreciation and Amortization</t>
        </is>
      </c>
    </row>
    <row r="16">
      <c r="A16" s="4" t="inlineStr">
        <is>
          <t>Finance Lease, Liability, Current, Statement of Financial Position [Extensible List]</t>
        </is>
      </c>
      <c r="B16" s="4" t="inlineStr">
        <is>
          <t>Current portion of long-term debt and finance lease obligations</t>
        </is>
      </c>
      <c r="C16" s="4" t="inlineStr">
        <is>
          <t>Current portion of long-term debt and finance lease obligations</t>
        </is>
      </c>
    </row>
    <row r="17">
      <c r="A17" s="4" t="inlineStr">
        <is>
          <t>Finance Lease, Liability, Noncurrent, Statement of Financial Position [Extensible List]</t>
        </is>
      </c>
      <c r="B17" s="4" t="inlineStr">
        <is>
          <t>Long-term debt and finance lease obligations, less current portion</t>
        </is>
      </c>
      <c r="C17" s="4" t="inlineStr">
        <is>
          <t>Long-term debt and finance lease obligations, less current portion</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6" customWidth="1" min="2" max="2"/>
    <col width="25" customWidth="1" min="3" max="3"/>
  </cols>
  <sheetData>
    <row r="1">
      <c r="A1" s="1" t="inlineStr">
        <is>
          <t>Leases - Weighted-Average Remaining Lease Term and Discount Rate (Details)</t>
        </is>
      </c>
      <c r="B1" s="2" t="inlineStr">
        <is>
          <t>Jun. 25, 2023</t>
        </is>
      </c>
      <c r="C1" s="2" t="inlineStr">
        <is>
          <t>Jun. 26, 2022</t>
        </is>
      </c>
    </row>
    <row r="2">
      <c r="A2" s="3" t="inlineStr">
        <is>
          <t>Operating leases</t>
        </is>
      </c>
      <c r="B2" s="4" t="inlineStr">
        <is>
          <t xml:space="preserve"> </t>
        </is>
      </c>
      <c r="C2" s="4" t="inlineStr">
        <is>
          <t xml:space="preserve"> </t>
        </is>
      </c>
    </row>
    <row r="3">
      <c r="A3" s="4" t="inlineStr">
        <is>
          <t>Weighted-Average Remaining Lease Term</t>
        </is>
      </c>
      <c r="B3" s="4" t="inlineStr">
        <is>
          <t>4 years 10 months 24 days</t>
        </is>
      </c>
      <c r="C3" s="4" t="inlineStr">
        <is>
          <t>5 years 4 months 24 days</t>
        </is>
      </c>
    </row>
    <row r="4">
      <c r="A4" s="4" t="inlineStr">
        <is>
          <t>Weighted-Average Discount Rate</t>
        </is>
      </c>
      <c r="B4" s="12" t="n">
        <v>0.038</v>
      </c>
      <c r="C4" s="12" t="n">
        <v>0.0305</v>
      </c>
    </row>
    <row r="5">
      <c r="A5" s="3" t="inlineStr">
        <is>
          <t>Finance leases</t>
        </is>
      </c>
      <c r="B5" s="4" t="inlineStr">
        <is>
          <t xml:space="preserve"> </t>
        </is>
      </c>
      <c r="C5" s="4" t="inlineStr">
        <is>
          <t xml:space="preserve"> </t>
        </is>
      </c>
    </row>
    <row r="6">
      <c r="A6" s="4" t="inlineStr">
        <is>
          <t>Weighted-Average Remaining Lease Term</t>
        </is>
      </c>
      <c r="B6" s="4" t="inlineStr">
        <is>
          <t>5 years 2 months 12 days</t>
        </is>
      </c>
      <c r="C6" s="4" t="inlineStr">
        <is>
          <t>6 years 4 months 24 days</t>
        </is>
      </c>
    </row>
    <row r="7">
      <c r="A7" s="4" t="inlineStr">
        <is>
          <t>Weighted-Average Discount Rate</t>
        </is>
      </c>
      <c r="B7" s="12" t="n">
        <v>0.0256</v>
      </c>
      <c r="C7" s="12" t="n">
        <v>0.020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e Lease Liability (Details) - USD ($) $ in Thousands</t>
        </is>
      </c>
      <c r="B1" s="2" t="inlineStr">
        <is>
          <t>Jun. 25, 2023</t>
        </is>
      </c>
      <c r="C1" s="2" t="inlineStr">
        <is>
          <t>Jun. 26, 2022</t>
        </is>
      </c>
    </row>
    <row r="2">
      <c r="A2" s="3" t="inlineStr">
        <is>
          <t>Operating Leases</t>
        </is>
      </c>
      <c r="B2" s="4" t="inlineStr">
        <is>
          <t xml:space="preserve"> </t>
        </is>
      </c>
      <c r="C2" s="4" t="inlineStr">
        <is>
          <t xml:space="preserve"> </t>
        </is>
      </c>
    </row>
    <row r="3">
      <c r="A3" s="4" t="inlineStr">
        <is>
          <t>2024</t>
        </is>
      </c>
      <c r="B3" s="5" t="n">
        <v>72035</v>
      </c>
      <c r="C3" s="4" t="inlineStr">
        <is>
          <t xml:space="preserve"> </t>
        </is>
      </c>
    </row>
    <row r="4">
      <c r="A4" s="4" t="inlineStr">
        <is>
          <t>2025</t>
        </is>
      </c>
      <c r="B4" s="6" t="n">
        <v>53620</v>
      </c>
      <c r="C4" s="4" t="inlineStr">
        <is>
          <t xml:space="preserve"> </t>
        </is>
      </c>
    </row>
    <row r="5">
      <c r="A5" s="4" t="inlineStr">
        <is>
          <t>2026</t>
        </is>
      </c>
      <c r="B5" s="6" t="n">
        <v>41303</v>
      </c>
      <c r="C5" s="4" t="inlineStr">
        <is>
          <t xml:space="preserve"> </t>
        </is>
      </c>
    </row>
    <row r="6">
      <c r="A6" s="4" t="inlineStr">
        <is>
          <t>2027</t>
        </is>
      </c>
      <c r="B6" s="6" t="n">
        <v>30264</v>
      </c>
      <c r="C6" s="4" t="inlineStr">
        <is>
          <t xml:space="preserve"> </t>
        </is>
      </c>
    </row>
    <row r="7">
      <c r="A7" s="4" t="inlineStr">
        <is>
          <t>2028</t>
        </is>
      </c>
      <c r="B7" s="6" t="n">
        <v>22748</v>
      </c>
      <c r="C7" s="4" t="inlineStr">
        <is>
          <t xml:space="preserve"> </t>
        </is>
      </c>
    </row>
    <row r="8">
      <c r="A8" s="4" t="inlineStr">
        <is>
          <t>Thereafter</t>
        </is>
      </c>
      <c r="B8" s="6" t="n">
        <v>44718</v>
      </c>
      <c r="C8" s="4" t="inlineStr">
        <is>
          <t xml:space="preserve"> </t>
        </is>
      </c>
    </row>
    <row r="9">
      <c r="A9" s="4" t="inlineStr">
        <is>
          <t>Total lease payments</t>
        </is>
      </c>
      <c r="B9" s="6" t="n">
        <v>264688</v>
      </c>
      <c r="C9" s="4" t="inlineStr">
        <is>
          <t xml:space="preserve"> </t>
        </is>
      </c>
    </row>
    <row r="10">
      <c r="A10" s="4" t="inlineStr">
        <is>
          <t>Less imputed interest</t>
        </is>
      </c>
      <c r="B10" s="6" t="n">
        <v>-27120</v>
      </c>
      <c r="C10" s="4" t="inlineStr">
        <is>
          <t xml:space="preserve"> </t>
        </is>
      </c>
    </row>
    <row r="11">
      <c r="A11" s="4" t="inlineStr">
        <is>
          <t>Total</t>
        </is>
      </c>
      <c r="B11" s="6" t="n">
        <v>237568</v>
      </c>
      <c r="C11" s="5" t="n">
        <v>218723</v>
      </c>
    </row>
    <row r="12">
      <c r="A12" s="3" t="inlineStr">
        <is>
          <t>Finance Leases</t>
        </is>
      </c>
      <c r="B12" s="4" t="inlineStr">
        <is>
          <t xml:space="preserve"> </t>
        </is>
      </c>
      <c r="C12" s="4" t="inlineStr">
        <is>
          <t xml:space="preserve"> </t>
        </is>
      </c>
    </row>
    <row r="13">
      <c r="A13" s="4" t="inlineStr">
        <is>
          <t>2024</t>
        </is>
      </c>
      <c r="B13" s="6" t="n">
        <v>8796</v>
      </c>
      <c r="C13" s="4" t="inlineStr">
        <is>
          <t xml:space="preserve"> </t>
        </is>
      </c>
    </row>
    <row r="14">
      <c r="A14" s="4" t="inlineStr">
        <is>
          <t>2025</t>
        </is>
      </c>
      <c r="B14" s="6" t="n">
        <v>7867</v>
      </c>
      <c r="C14" s="4" t="inlineStr">
        <is>
          <t xml:space="preserve"> </t>
        </is>
      </c>
    </row>
    <row r="15">
      <c r="A15" s="4" t="inlineStr">
        <is>
          <t>2026</t>
        </is>
      </c>
      <c r="B15" s="6" t="n">
        <v>7429</v>
      </c>
      <c r="C15" s="4" t="inlineStr">
        <is>
          <t xml:space="preserve"> </t>
        </is>
      </c>
    </row>
    <row r="16">
      <c r="A16" s="4" t="inlineStr">
        <is>
          <t>2027</t>
        </is>
      </c>
      <c r="B16" s="6" t="n">
        <v>7025</v>
      </c>
      <c r="C16" s="4" t="inlineStr">
        <is>
          <t xml:space="preserve"> </t>
        </is>
      </c>
    </row>
    <row r="17">
      <c r="A17" s="4" t="inlineStr">
        <is>
          <t>2028</t>
        </is>
      </c>
      <c r="B17" s="6" t="n">
        <v>12617</v>
      </c>
      <c r="C17" s="4" t="inlineStr">
        <is>
          <t xml:space="preserve"> </t>
        </is>
      </c>
    </row>
    <row r="18">
      <c r="A18" s="4" t="inlineStr">
        <is>
          <t>Thereafter</t>
        </is>
      </c>
      <c r="B18" s="6" t="n">
        <v>5444</v>
      </c>
      <c r="C18" s="4" t="inlineStr">
        <is>
          <t xml:space="preserve"> </t>
        </is>
      </c>
    </row>
    <row r="19">
      <c r="A19" s="4" t="inlineStr">
        <is>
          <t>Total lease payments</t>
        </is>
      </c>
      <c r="B19" s="6" t="n">
        <v>49178</v>
      </c>
      <c r="C19" s="4" t="inlineStr">
        <is>
          <t xml:space="preserve"> </t>
        </is>
      </c>
    </row>
    <row r="20">
      <c r="A20" s="4" t="inlineStr">
        <is>
          <t>Less imputed interest</t>
        </is>
      </c>
      <c r="B20" s="6" t="n">
        <v>-3002</v>
      </c>
      <c r="C20" s="4" t="inlineStr">
        <is>
          <t xml:space="preserve"> </t>
        </is>
      </c>
    </row>
    <row r="21">
      <c r="A21" s="4" t="inlineStr">
        <is>
          <t>Total finance lease liabilities</t>
        </is>
      </c>
      <c r="B21" s="5" t="n">
        <v>46176</v>
      </c>
      <c r="C21" s="5" t="n">
        <v>4337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Thousands</t>
        </is>
      </c>
      <c r="B1" s="2" t="inlineStr">
        <is>
          <t>Jun. 25, 2023</t>
        </is>
      </c>
      <c r="C1" s="2" t="inlineStr">
        <is>
          <t>Jun. 26, 2022</t>
        </is>
      </c>
    </row>
    <row r="2">
      <c r="A2" s="3" t="inlineStr">
        <is>
          <t>Guarantor Obligations [Line Items]</t>
        </is>
      </c>
      <c r="B2" s="4" t="inlineStr">
        <is>
          <t xml:space="preserve"> </t>
        </is>
      </c>
      <c r="C2" s="4" t="inlineStr">
        <is>
          <t xml:space="preserve"> </t>
        </is>
      </c>
    </row>
    <row r="3">
      <c r="A3" s="4" t="inlineStr">
        <is>
          <t>Restricted cash and investments</t>
        </is>
      </c>
      <c r="B3" s="5" t="n">
        <v>250316</v>
      </c>
      <c r="C3" s="5" t="n">
        <v>251534</v>
      </c>
    </row>
    <row r="4">
      <c r="A4" s="4" t="inlineStr">
        <is>
          <t>California Facility Leases</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Additional term</t>
        </is>
      </c>
      <c r="B6" s="4" t="inlineStr">
        <is>
          <t>7 years</t>
        </is>
      </c>
      <c r="C6" s="4" t="inlineStr">
        <is>
          <t xml:space="preserve"> </t>
        </is>
      </c>
    </row>
    <row r="7">
      <c r="A7" s="4" t="inlineStr">
        <is>
          <t>Cash Collateral</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Restricted cash and investments</t>
        </is>
      </c>
      <c r="B9" s="5" t="n">
        <v>250000</v>
      </c>
      <c r="C9" s="5" t="n">
        <v>250000</v>
      </c>
    </row>
    <row r="10">
      <c r="A10" s="4" t="inlineStr">
        <is>
          <t>California Facility Leases</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Residual value of operating lease, maximum</t>
        </is>
      </c>
      <c r="B12" s="5" t="n">
        <v>298400</v>
      </c>
      <c r="C12"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Deferred Compensation Plans (Details) - USD ($) $ in Millions</t>
        </is>
      </c>
      <c r="B1" s="2" t="inlineStr">
        <is>
          <t>12 Months Ended</t>
        </is>
      </c>
    </row>
    <row r="2">
      <c r="B2" s="2" t="inlineStr">
        <is>
          <t>Jun. 25, 2023</t>
        </is>
      </c>
      <c r="C2" s="2" t="inlineStr">
        <is>
          <t>Jun. 26, 2022</t>
        </is>
      </c>
      <c r="D2" s="2" t="inlineStr">
        <is>
          <t>Jun. 27, 2021</t>
        </is>
      </c>
    </row>
    <row r="3">
      <c r="A3" s="3" t="inlineStr">
        <is>
          <t>Retirement Benefits [Abstract]</t>
        </is>
      </c>
      <c r="B3" s="4" t="inlineStr">
        <is>
          <t xml:space="preserve"> </t>
        </is>
      </c>
      <c r="C3" s="4" t="inlineStr">
        <is>
          <t xml:space="preserve"> </t>
        </is>
      </c>
      <c r="D3" s="4" t="inlineStr">
        <is>
          <t xml:space="preserve"> </t>
        </is>
      </c>
    </row>
    <row r="4">
      <c r="A4" s="4" t="inlineStr">
        <is>
          <t>Minimum employee 401K contribution (percent)</t>
        </is>
      </c>
      <c r="B4" s="10" t="n">
        <v>0.01</v>
      </c>
      <c r="C4" s="4" t="inlineStr">
        <is>
          <t xml:space="preserve"> </t>
        </is>
      </c>
      <c r="D4" s="4" t="inlineStr">
        <is>
          <t xml:space="preserve"> </t>
        </is>
      </c>
    </row>
    <row r="5">
      <c r="A5" s="4" t="inlineStr">
        <is>
          <t>Maximum employee 401K contribution (percent)</t>
        </is>
      </c>
      <c r="B5" s="10" t="n">
        <v>0.75</v>
      </c>
      <c r="C5" s="4" t="inlineStr">
        <is>
          <t xml:space="preserve"> </t>
        </is>
      </c>
      <c r="D5" s="4" t="inlineStr">
        <is>
          <t xml:space="preserve"> </t>
        </is>
      </c>
    </row>
    <row r="6">
      <c r="A6" s="4" t="inlineStr">
        <is>
          <t>Employer contribution matching (percent)</t>
        </is>
      </c>
      <c r="B6" s="10" t="n">
        <v>0.5</v>
      </c>
      <c r="C6" s="4" t="inlineStr">
        <is>
          <t xml:space="preserve"> </t>
        </is>
      </c>
      <c r="D6" s="4" t="inlineStr">
        <is>
          <t xml:space="preserve"> </t>
        </is>
      </c>
    </row>
    <row r="7">
      <c r="A7" s="4" t="inlineStr">
        <is>
          <t>Maximum employee contributions matched by the Company (percent)</t>
        </is>
      </c>
      <c r="B7" s="10" t="n">
        <v>0.06</v>
      </c>
      <c r="C7" s="4" t="inlineStr">
        <is>
          <t xml:space="preserve"> </t>
        </is>
      </c>
      <c r="D7" s="4" t="inlineStr">
        <is>
          <t xml:space="preserve"> </t>
        </is>
      </c>
    </row>
    <row r="8">
      <c r="A8" s="4" t="inlineStr">
        <is>
          <t>Defined benefit plan, contribution by employer</t>
        </is>
      </c>
      <c r="B8" s="9" t="n">
        <v>34.7</v>
      </c>
      <c r="C8" s="9" t="n">
        <v>32.6</v>
      </c>
      <c r="D8" s="9" t="n">
        <v>26.9</v>
      </c>
    </row>
    <row r="9">
      <c r="A9" s="4" t="inlineStr">
        <is>
          <t>Payment of benefits, duration after opening of a deferral subaccount or upon retirement (at least)</t>
        </is>
      </c>
      <c r="B9" s="4" t="inlineStr">
        <is>
          <t>3 years</t>
        </is>
      </c>
      <c r="C9" s="4" t="inlineStr">
        <is>
          <t xml:space="preserve"> </t>
        </is>
      </c>
      <c r="D9" s="4" t="inlineStr">
        <is>
          <t xml:space="preserve"> </t>
        </is>
      </c>
    </row>
    <row r="10">
      <c r="A10" s="4" t="inlineStr">
        <is>
          <t>Deferred compensation plan maximum distribution period</t>
        </is>
      </c>
      <c r="B10" s="4" t="inlineStr">
        <is>
          <t>20 years</t>
        </is>
      </c>
      <c r="C10" s="4" t="inlineStr">
        <is>
          <t xml:space="preserve"> </t>
        </is>
      </c>
      <c r="D10" s="4" t="inlineStr">
        <is>
          <t xml:space="preserve"> </t>
        </is>
      </c>
    </row>
    <row r="11">
      <c r="A11" s="4" t="inlineStr">
        <is>
          <t>Liabilities of company to plan participants</t>
        </is>
      </c>
      <c r="B11" s="5" t="n">
        <v>318</v>
      </c>
      <c r="C11" s="6" t="n">
        <v>280</v>
      </c>
      <c r="D11" s="4" t="inlineStr">
        <is>
          <t xml:space="preserve"> </t>
        </is>
      </c>
    </row>
    <row r="12">
      <c r="A12" s="4" t="inlineStr">
        <is>
          <t>Assets correlated to the deferred compensation obligation</t>
        </is>
      </c>
      <c r="B12" s="14" t="n">
        <v>318.1</v>
      </c>
      <c r="C12" s="14" t="n">
        <v>291.3</v>
      </c>
      <c r="D12" s="4" t="inlineStr">
        <is>
          <t xml:space="preserve"> </t>
        </is>
      </c>
    </row>
    <row r="13">
      <c r="A13" s="4" t="inlineStr">
        <is>
          <t>Defined benefit obligations</t>
        </is>
      </c>
      <c r="B13" s="9" t="n">
        <v>33.2</v>
      </c>
      <c r="C13" s="9" t="n">
        <v>31.2</v>
      </c>
      <c r="D13"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Commitments and Contingencies - Narrative (Details) - USD ($) $ in Thousands</t>
        </is>
      </c>
      <c r="B1" s="2" t="inlineStr">
        <is>
          <t>Sep. 25, 2022</t>
        </is>
      </c>
      <c r="C1" s="2" t="inlineStr">
        <is>
          <t>Jun. 25, 2023</t>
        </is>
      </c>
      <c r="D1" s="2" t="inlineStr">
        <is>
          <t>Jun. 26, 2022</t>
        </is>
      </c>
      <c r="E1" s="2" t="inlineStr">
        <is>
          <t>Jun. 27, 2021</t>
        </is>
      </c>
      <c r="F1" s="2" t="inlineStr">
        <is>
          <t>Jun. 30, 2019</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iabilities related to uncertain tax benefits</t>
        </is>
      </c>
      <c r="B3" s="4" t="inlineStr">
        <is>
          <t xml:space="preserve"> </t>
        </is>
      </c>
      <c r="C3" s="5" t="n">
        <v>582800</v>
      </c>
      <c r="D3" s="4" t="inlineStr">
        <is>
          <t xml:space="preserve"> </t>
        </is>
      </c>
      <c r="E3" s="4" t="inlineStr">
        <is>
          <t xml:space="preserve"> </t>
        </is>
      </c>
      <c r="F3" s="4" t="inlineStr">
        <is>
          <t xml:space="preserve"> </t>
        </is>
      </c>
    </row>
    <row r="4">
      <c r="A4" s="4" t="inlineStr">
        <is>
          <t>Transition tax</t>
        </is>
      </c>
      <c r="B4" s="4" t="inlineStr">
        <is>
          <t xml:space="preserve"> </t>
        </is>
      </c>
      <c r="C4" s="6" t="n">
        <v>551131</v>
      </c>
      <c r="D4" s="4" t="inlineStr">
        <is>
          <t xml:space="preserve"> </t>
        </is>
      </c>
      <c r="E4" s="4" t="inlineStr">
        <is>
          <t xml:space="preserve"> </t>
        </is>
      </c>
      <c r="F4" s="5" t="n">
        <v>868400</v>
      </c>
    </row>
    <row r="5">
      <c r="A5" s="4" t="inlineStr">
        <is>
          <t>Adjustments</t>
        </is>
      </c>
      <c r="B5" s="5" t="n">
        <v>50000</v>
      </c>
      <c r="C5" s="4" t="inlineStr">
        <is>
          <t xml:space="preserve"> </t>
        </is>
      </c>
      <c r="D5" s="4" t="inlineStr">
        <is>
          <t xml:space="preserve"> </t>
        </is>
      </c>
      <c r="E5" s="4" t="inlineStr">
        <is>
          <t xml:space="preserve"> </t>
        </is>
      </c>
      <c r="F5" s="4" t="inlineStr">
        <is>
          <t xml:space="preserve"> </t>
        </is>
      </c>
    </row>
    <row r="6">
      <c r="A6" s="4" t="inlineStr">
        <is>
          <t>Warranty reserves</t>
        </is>
      </c>
      <c r="B6" s="4" t="inlineStr">
        <is>
          <t xml:space="preserve"> </t>
        </is>
      </c>
      <c r="C6" s="6" t="n">
        <v>286663</v>
      </c>
      <c r="D6" s="5" t="n">
        <v>256258</v>
      </c>
      <c r="E6" s="5" t="n">
        <v>191758</v>
      </c>
      <c r="F6" s="4" t="inlineStr">
        <is>
          <t xml:space="preserve"> </t>
        </is>
      </c>
    </row>
    <row r="7">
      <c r="A7" s="4" t="inlineStr">
        <is>
          <t>Other long-term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y reserves</t>
        </is>
      </c>
      <c r="B9" s="4" t="inlineStr">
        <is>
          <t xml:space="preserve"> </t>
        </is>
      </c>
      <c r="C9" s="6" t="n">
        <v>29900</v>
      </c>
      <c r="D9" s="4" t="inlineStr">
        <is>
          <t xml:space="preserve"> </t>
        </is>
      </c>
      <c r="E9" s="4" t="inlineStr">
        <is>
          <t xml:space="preserve"> </t>
        </is>
      </c>
      <c r="F9" s="4" t="inlineStr">
        <is>
          <t xml:space="preserve"> </t>
        </is>
      </c>
    </row>
    <row r="10">
      <c r="A10" s="4" t="inlineStr">
        <is>
          <t>Letters of Cred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potential amount of future payments</t>
        </is>
      </c>
      <c r="B12" s="4" t="inlineStr">
        <is>
          <t xml:space="preserve"> </t>
        </is>
      </c>
      <c r="C12" s="5" t="n">
        <v>141600</v>
      </c>
      <c r="D12" s="4" t="inlineStr">
        <is>
          <t xml:space="preserve"> </t>
        </is>
      </c>
      <c r="E12" s="4" t="inlineStr">
        <is>
          <t xml:space="preserve"> </t>
        </is>
      </c>
      <c r="F12"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Purchase Commitments (Details) $ in Thousands</t>
        </is>
      </c>
      <c r="B1" s="2" t="inlineStr">
        <is>
          <t>Jun. 25, 2023 USD ($)</t>
        </is>
      </c>
    </row>
    <row r="2">
      <c r="A2" s="3" t="inlineStr">
        <is>
          <t>Payments Due by Fiscal Year:</t>
        </is>
      </c>
      <c r="B2" s="4" t="inlineStr">
        <is>
          <t xml:space="preserve"> </t>
        </is>
      </c>
    </row>
    <row r="3">
      <c r="A3" s="4" t="inlineStr">
        <is>
          <t>2024</t>
        </is>
      </c>
      <c r="B3" s="5" t="n">
        <v>659074</v>
      </c>
    </row>
    <row r="4">
      <c r="A4" s="4" t="inlineStr">
        <is>
          <t>2025</t>
        </is>
      </c>
      <c r="B4" s="6" t="n">
        <v>81294</v>
      </c>
    </row>
    <row r="5">
      <c r="A5" s="4" t="inlineStr">
        <is>
          <t>2026</t>
        </is>
      </c>
      <c r="B5" s="6" t="n">
        <v>3504</v>
      </c>
    </row>
    <row r="6">
      <c r="A6" s="4" t="inlineStr">
        <is>
          <t>2027</t>
        </is>
      </c>
      <c r="B6" s="6" t="n">
        <v>890</v>
      </c>
    </row>
    <row r="7">
      <c r="A7" s="4" t="inlineStr">
        <is>
          <t>2028</t>
        </is>
      </c>
      <c r="B7" s="6" t="n">
        <v>359</v>
      </c>
    </row>
    <row r="8">
      <c r="A8" s="4" t="inlineStr">
        <is>
          <t>Thereafter</t>
        </is>
      </c>
      <c r="B8" s="6" t="n">
        <v>320</v>
      </c>
    </row>
    <row r="9">
      <c r="A9" s="4" t="inlineStr">
        <is>
          <t>Total</t>
        </is>
      </c>
      <c r="B9" s="5" t="n">
        <v>74544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Transition Tax Liability (Details) - USD ($) $ in Thousands</t>
        </is>
      </c>
      <c r="B1" s="2" t="inlineStr">
        <is>
          <t>Jun. 25, 2023</t>
        </is>
      </c>
      <c r="C1" s="2" t="inlineStr">
        <is>
          <t>Jun. 30, 2019</t>
        </is>
      </c>
    </row>
    <row r="2">
      <c r="A2" s="3" t="inlineStr">
        <is>
          <t>Commitments and Contingencies Disclosure [Abstract]</t>
        </is>
      </c>
      <c r="B2" s="4" t="inlineStr">
        <is>
          <t xml:space="preserve"> </t>
        </is>
      </c>
      <c r="C2" s="4" t="inlineStr">
        <is>
          <t xml:space="preserve"> </t>
        </is>
      </c>
    </row>
    <row r="3">
      <c r="A3" s="4" t="inlineStr">
        <is>
          <t>2024</t>
        </is>
      </c>
      <c r="B3" s="5" t="n">
        <v>137783</v>
      </c>
      <c r="C3" s="4" t="inlineStr">
        <is>
          <t xml:space="preserve"> </t>
        </is>
      </c>
    </row>
    <row r="4">
      <c r="A4" s="4" t="inlineStr">
        <is>
          <t>2025</t>
        </is>
      </c>
      <c r="B4" s="6" t="n">
        <v>183710</v>
      </c>
      <c r="C4" s="4" t="inlineStr">
        <is>
          <t xml:space="preserve"> </t>
        </is>
      </c>
    </row>
    <row r="5">
      <c r="A5" s="4" t="inlineStr">
        <is>
          <t>2026</t>
        </is>
      </c>
      <c r="B5" s="6" t="n">
        <v>229638</v>
      </c>
      <c r="C5" s="4" t="inlineStr">
        <is>
          <t xml:space="preserve"> </t>
        </is>
      </c>
    </row>
    <row r="6">
      <c r="A6" s="4" t="inlineStr">
        <is>
          <t>Total</t>
        </is>
      </c>
      <c r="B6" s="5" t="n">
        <v>551131</v>
      </c>
      <c r="C6" s="5" t="n">
        <v>8684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Changes in Product Warranty Reserves (Details) - USD ($) $ in Thousands</t>
        </is>
      </c>
      <c r="B1" s="2" t="inlineStr">
        <is>
          <t>12 Months Ended</t>
        </is>
      </c>
    </row>
    <row r="2">
      <c r="B2" s="2" t="inlineStr">
        <is>
          <t>Jun. 25, 2023</t>
        </is>
      </c>
      <c r="C2" s="2" t="inlineStr">
        <is>
          <t>Jun. 26, 2022</t>
        </is>
      </c>
    </row>
    <row r="3">
      <c r="A3" s="3" t="inlineStr">
        <is>
          <t>Movement in Product Warranty Reserves</t>
        </is>
      </c>
      <c r="B3" s="4" t="inlineStr">
        <is>
          <t xml:space="preserve"> </t>
        </is>
      </c>
      <c r="C3" s="4" t="inlineStr">
        <is>
          <t xml:space="preserve"> </t>
        </is>
      </c>
    </row>
    <row r="4">
      <c r="A4" s="4" t="inlineStr">
        <is>
          <t>Balance at beginning of period</t>
        </is>
      </c>
      <c r="B4" s="5" t="n">
        <v>256258</v>
      </c>
      <c r="C4" s="5" t="n">
        <v>191758</v>
      </c>
    </row>
    <row r="5">
      <c r="A5" s="4" t="inlineStr">
        <is>
          <t>Warranties issued during the period</t>
        </is>
      </c>
      <c r="B5" s="6" t="n">
        <v>272281</v>
      </c>
      <c r="C5" s="6" t="n">
        <v>295167</v>
      </c>
    </row>
    <row r="6">
      <c r="A6" s="4" t="inlineStr">
        <is>
          <t>Settlements made during the period</t>
        </is>
      </c>
      <c r="B6" s="6" t="n">
        <v>-240841</v>
      </c>
      <c r="C6" s="6" t="n">
        <v>-272954</v>
      </c>
    </row>
    <row r="7">
      <c r="A7" s="4" t="inlineStr">
        <is>
          <t>Changes in liability for warranties issued during the period</t>
        </is>
      </c>
      <c r="B7" s="6" t="n">
        <v>-14270</v>
      </c>
      <c r="C7" s="6" t="n">
        <v>14951</v>
      </c>
    </row>
    <row r="8">
      <c r="A8" s="4" t="inlineStr">
        <is>
          <t>Changes in liability for pre-existing warranties</t>
        </is>
      </c>
      <c r="B8" s="6" t="n">
        <v>13235</v>
      </c>
      <c r="C8" s="6" t="n">
        <v>27336</v>
      </c>
    </row>
    <row r="9">
      <c r="A9" s="4" t="inlineStr">
        <is>
          <t>Balance at end of period</t>
        </is>
      </c>
      <c r="B9" s="5" t="n">
        <v>286663</v>
      </c>
      <c r="C9" s="5" t="n">
        <v>25625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51" customWidth="1" min="2" max="2"/>
    <col width="32" customWidth="1" min="3" max="3"/>
    <col width="21" customWidth="1" min="4" max="4"/>
    <col width="32" customWidth="1" min="5" max="5"/>
    <col width="32" customWidth="1" min="6" max="6"/>
    <col width="32" customWidth="1" min="7" max="7"/>
    <col width="32" customWidth="1" min="8" max="8"/>
    <col width="29" customWidth="1" min="9" max="9"/>
  </cols>
  <sheetData>
    <row r="1">
      <c r="A1" s="1" t="inlineStr">
        <is>
          <t>Stock Repurchase Program - Narrative (Details) $ / shares in Units, shares in Thousands</t>
        </is>
      </c>
      <c r="C1" s="2" t="inlineStr">
        <is>
          <t>1 Months Ended</t>
        </is>
      </c>
      <c r="E1" s="2" t="inlineStr">
        <is>
          <t>3 Months Ended</t>
        </is>
      </c>
      <c r="I1" s="2" t="inlineStr">
        <is>
          <t>12 Months Ended</t>
        </is>
      </c>
    </row>
    <row r="2">
      <c r="B2" s="2" t="inlineStr">
        <is>
          <t>Jun. 02, 2022 USD ($) financial_institution shares</t>
        </is>
      </c>
      <c r="C2" s="2" t="inlineStr">
        <is>
          <t>Sep. 30, 2022 $ / shares shares</t>
        </is>
      </c>
      <c r="D2" s="2" t="inlineStr">
        <is>
          <t>May 31, 2022 USD ($)</t>
        </is>
      </c>
      <c r="E2" s="2" t="inlineStr">
        <is>
          <t>Jun. 25, 2023 $ / shares shares</t>
        </is>
      </c>
      <c r="F2" s="2" t="inlineStr">
        <is>
          <t>Mar. 26, 2023 $ / shares shares</t>
        </is>
      </c>
      <c r="G2" s="2" t="inlineStr">
        <is>
          <t>Dec. 25, 2022 $ / shares shares</t>
        </is>
      </c>
      <c r="H2" s="2" t="inlineStr">
        <is>
          <t>Sep. 25, 2022 $ / shares shares</t>
        </is>
      </c>
      <c r="I2" s="2" t="inlineStr">
        <is>
          <t>Jun. 25, 2023 USD ($) shares</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shares of settlements to cover tax withholding obligations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76</v>
      </c>
    </row>
    <row r="5">
      <c r="A5" s="4" t="inlineStr">
        <is>
          <t>Amount paid for shares under net share settlement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5400000</v>
      </c>
    </row>
    <row r="6">
      <c r="A6" s="4" t="inlineStr">
        <is>
          <t>Stock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crease in authorized amount | $</t>
        </is>
      </c>
      <c r="B8" s="4" t="inlineStr">
        <is>
          <t xml:space="preserve"> </t>
        </is>
      </c>
      <c r="C8" s="4" t="inlineStr">
        <is>
          <t xml:space="preserve"> </t>
        </is>
      </c>
      <c r="D8" s="5" t="n">
        <v>5000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rchase of treasury stock (in shares) | shares</t>
        </is>
      </c>
      <c r="B9" s="4" t="inlineStr">
        <is>
          <t xml:space="preserve"> </t>
        </is>
      </c>
      <c r="C9" s="4" t="inlineStr">
        <is>
          <t xml:space="preserve"> </t>
        </is>
      </c>
      <c r="D9" s="4" t="inlineStr">
        <is>
          <t xml:space="preserve"> </t>
        </is>
      </c>
      <c r="E9" s="6" t="n">
        <v>1616</v>
      </c>
      <c r="F9" s="6" t="n">
        <v>1017</v>
      </c>
      <c r="G9" s="6" t="n">
        <v>1125</v>
      </c>
      <c r="H9" s="6" t="n">
        <v>675</v>
      </c>
      <c r="I9" s="4" t="inlineStr">
        <is>
          <t xml:space="preserve"> </t>
        </is>
      </c>
    </row>
    <row r="10">
      <c r="A10" s="4" t="inlineStr">
        <is>
          <t>Weighted-average share price (usd per share) | $ / shares</t>
        </is>
      </c>
      <c r="B10" s="4" t="inlineStr">
        <is>
          <t xml:space="preserve"> </t>
        </is>
      </c>
      <c r="C10" s="4" t="inlineStr">
        <is>
          <t xml:space="preserve"> </t>
        </is>
      </c>
      <c r="D10" s="4" t="inlineStr">
        <is>
          <t xml:space="preserve"> </t>
        </is>
      </c>
      <c r="E10" s="7" t="n">
        <v>560.4299999999999</v>
      </c>
      <c r="F10" s="7" t="n">
        <v>475.18</v>
      </c>
      <c r="G10" s="7" t="n">
        <v>429.42</v>
      </c>
      <c r="H10" s="7" t="n">
        <v>432.74</v>
      </c>
      <c r="I10" s="4" t="inlineStr">
        <is>
          <t xml:space="preserve"> </t>
        </is>
      </c>
    </row>
    <row r="11">
      <c r="A11" s="4" t="inlineStr">
        <is>
          <t>June 2022 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financial institutions | financial_institution</t>
        </is>
      </c>
      <c r="B13" s="6"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urchase amount | $</t>
        </is>
      </c>
      <c r="B14" s="5" t="n">
        <v>50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rchase of treasury stock (in shares) | shares</t>
        </is>
      </c>
      <c r="B15" s="6" t="n">
        <v>717</v>
      </c>
      <c r="C15" s="6" t="n">
        <v>43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 of prepayment amount</t>
        </is>
      </c>
      <c r="B16" s="10" t="n">
        <v>0.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average share price (usd per share) | $ / shares</t>
        </is>
      </c>
      <c r="B17" s="4" t="inlineStr">
        <is>
          <t xml:space="preserve"> </t>
        </is>
      </c>
      <c r="C17" s="7" t="n">
        <v>435.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3">
    <mergeCell ref="A1:A2"/>
    <mergeCell ref="C1:D1"/>
    <mergeCell ref="E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5T20:03:45Z</dcterms:created>
  <dcterms:modified xmlns:dcterms="http://purl.org/dc/terms/" xmlns:xsi="http://www.w3.org/2001/XMLSchema-instance" xsi:type="dcterms:W3CDTF">2023-08-15T20:03:45Z</dcterms:modified>
</cp:coreProperties>
</file>